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Earn" sheetId="4" r:id="rId4"/>
    <s:sheet name="Consolidated Statements of Comp" sheetId="5" r:id="rId5"/>
    <s:sheet name="Consolidated Statements of Chan" sheetId="6" r:id="rId6"/>
    <s:sheet name="Consolidated Statements of Cash" sheetId="7" r:id="rId7"/>
    <s:sheet name="1. Summary of Significant Accou" sheetId="8" r:id="rId8"/>
    <s:sheet name="2. Investment Securities" sheetId="9" r:id="rId9"/>
    <s:sheet name="3. Loans" sheetId="10" r:id="rId10"/>
    <s:sheet name="4. Net Earnings Per Share" sheetId="11" r:id="rId11"/>
    <s:sheet name="5. Stock-Based Compensation" sheetId="12" r:id="rId12"/>
    <s:sheet name="6. Fair Value" sheetId="13" r:id="rId13"/>
    <s:sheet name="7. Regulatory Matters" sheetId="14" r:id="rId14"/>
    <s:sheet name="8. Subsequent Events" sheetId="15" r:id="rId15"/>
    <s:sheet name="1. Summary of Significant Acc16" sheetId="16" r:id="rId16"/>
    <s:sheet name="2. Investment Securities (Table" sheetId="17" r:id="rId17"/>
    <s:sheet name="3. Loans (Tables)" sheetId="18" r:id="rId18"/>
    <s:sheet name="4. Net Earnings Per Share (Tabl" sheetId="19" r:id="rId19"/>
    <s:sheet name="6. Fair Value (Tables)" sheetId="20" r:id="rId20"/>
    <s:sheet name="2. Investment Securities (Detai" sheetId="21" r:id="rId21"/>
    <s:sheet name="2. Investment securities, Conti" sheetId="22" r:id="rId22"/>
    <s:sheet name="2. Investment securities, Contr" sheetId="23" r:id="rId23"/>
    <s:sheet name="2. Investment Securities (Det24" sheetId="24" r:id="rId24"/>
    <s:sheet name="3. Loans (Details)" sheetId="25" r:id="rId25"/>
    <s:sheet name="3. Loans, Past Due (Details)" sheetId="26" r:id="rId26"/>
    <s:sheet name="3. Loans, Nonaccrual (Details)" sheetId="27" r:id="rId27"/>
    <s:sheet name="3. Loans, Impaired (Details)" sheetId="28" r:id="rId28"/>
    <s:sheet name="3. Loans, Allowance for Loan Lo" sheetId="29" r:id="rId29"/>
    <s:sheet name="3. Loans, Credit Risk (Details)" sheetId="30" r:id="rId30"/>
    <s:sheet name="3. Loans, TDR Loan Modification" sheetId="31" r:id="rId31"/>
    <s:sheet name="3. Loans (Details Narrative)" sheetId="32" r:id="rId32"/>
    <s:sheet name="4. Net Earnings Per Share (Deta" sheetId="33" r:id="rId33"/>
    <s:sheet name="5. Stock-Based Compensation (De" sheetId="34" r:id="rId34"/>
    <s:sheet name="6. Fair Value, Level of Hierarc" sheetId="35" r:id="rId35"/>
    <s:sheet name="6. Fair Value, Level 3 Valuatio" sheetId="36" r:id="rId36"/>
    <s:sheet name="6. Fair Value, Loans Impaired (" sheetId="37" r:id="rId37"/>
    <s:sheet name="6. Fair Value, Financial Instru" sheetId="38" r:id="rId38"/>
  </s:sheets>
  <s:definedNames/>
  <s:calcPr calcId="124519" calcMode="auto" fullCalcOnLoad="1"/>
</s:workbook>
</file>

<file path=xl/sharedStrings.xml><?xml version="1.0" encoding="utf-8"?>
<sst xmlns="http://schemas.openxmlformats.org/spreadsheetml/2006/main" uniqueCount="485">
  <si>
    <t>Document and Entity Information - shares</t>
  </si>
  <si>
    <t>9 Months Ended</t>
  </si>
  <si>
    <t>Sep. 30, 2016</t>
  </si>
  <si>
    <t>Oct. 31, 2016</t>
  </si>
  <si>
    <t>Document And Entity Information</t>
  </si>
  <si>
    <t>Entity Registrant Name</t>
  </si>
  <si>
    <t>PEOPLES BANCORP OF NORTH CAROLINA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Consolidated Balance Sheets (Unaudited) - USD ($) $ in Thousands</t>
  </si>
  <si>
    <t>Dec. 31, 2015</t>
  </si>
  <si>
    <t>Assets</t>
  </si>
  <si>
    <t>Cash and due from banks, including reserve requirements of $15,715 at 9/30/16 and $14,587 at 12/31/15</t>
  </si>
  <si>
    <t>Interest-bearing deposits</t>
  </si>
  <si>
    <t>Cash and cash equivalents</t>
  </si>
  <si>
    <t>Investment securities available for sale</t>
  </si>
  <si>
    <t>Other investments</t>
  </si>
  <si>
    <t>Total securities</t>
  </si>
  <si>
    <t>Mortgage loans held for sale</t>
  </si>
  <si>
    <t>Loans</t>
  </si>
  <si>
    <t>Less allowance for loan losses</t>
  </si>
  <si>
    <t>Net loans</t>
  </si>
  <si>
    <t>Premises and equipment, net</t>
  </si>
  <si>
    <t>Cash surrender value of life insurance</t>
  </si>
  <si>
    <t>Other real estate</t>
  </si>
  <si>
    <t>Accrued interest receivable and other assets</t>
  </si>
  <si>
    <t>Total assets</t>
  </si>
  <si>
    <t>Deposits:</t>
  </si>
  <si>
    <t>Noninterest-bearing demand</t>
  </si>
  <si>
    <t>NOW, MMDA &amp; savings</t>
  </si>
  <si>
    <t>Time, $250,000 or more</t>
  </si>
  <si>
    <t>Other time</t>
  </si>
  <si>
    <t>Total deposits</t>
  </si>
  <si>
    <t>Securities sold under agreements to repurchase</t>
  </si>
  <si>
    <t>FHLB borrowings</t>
  </si>
  <si>
    <t>Junior subordinated debentures</t>
  </si>
  <si>
    <t>Accrued interest payable and other liabilities</t>
  </si>
  <si>
    <t>Total liabilities</t>
  </si>
  <si>
    <t>Commitments</t>
  </si>
  <si>
    <t xml:space="preserve"> </t>
  </si>
  <si>
    <t>Shareholders' equity:</t>
  </si>
  <si>
    <t>Series A preferred stock, $1,000 stated value; authorized 5,000,000 shares; no shares issued and outstanding</t>
  </si>
  <si>
    <t>Common stock, no par value; authorized 20,000,000 shares; issued and outstanding 5,417,800 shares at September 30, 2016 and 5,510,538 shares at December 31, 2015</t>
  </si>
  <si>
    <t>Retained earnings</t>
  </si>
  <si>
    <t>Accumulated other comprehensive income</t>
  </si>
  <si>
    <t>Total shareholders' equity</t>
  </si>
  <si>
    <t>Total liabilities and shareholders' equity</t>
  </si>
  <si>
    <t>Consolidated Balance Sheets (Unaudited) (Parenthetical) - USD ($) $ in Thousands</t>
  </si>
  <si>
    <t>Cash and due from banks, reserve requirements</t>
  </si>
  <si>
    <t>Series A preferred stock, stated value (in dollars per share)</t>
  </si>
  <si>
    <t>Series A preferred stock, shares authorized (in shares)</t>
  </si>
  <si>
    <t>Series A preferred stock, shares issued (in shares)</t>
  </si>
  <si>
    <t>Series A preferred stock, shares outstanding (in shares)</t>
  </si>
  <si>
    <t>Common stock, par value (in dollars per share)</t>
  </si>
  <si>
    <t>Common stock, shares authorized (in shares)</t>
  </si>
  <si>
    <t>Common stock, shares issued (in shares)</t>
  </si>
  <si>
    <t>Common stock, shares outstanding (in shares)</t>
  </si>
  <si>
    <t>Consolidated Statements of Earnings (Unaudited) - USD ($) $ in Thousands</t>
  </si>
  <si>
    <t>3 Months Ended</t>
  </si>
  <si>
    <t>Sep. 30, 2015</t>
  </si>
  <si>
    <t>Interest income:</t>
  </si>
  <si>
    <t>Interest and fees on loans</t>
  </si>
  <si>
    <t>Interest on due from banks</t>
  </si>
  <si>
    <t>Interest on investment securities:</t>
  </si>
  <si>
    <t>U.S. Government sponsored enterprises</t>
  </si>
  <si>
    <t>State and political subdivisions</t>
  </si>
  <si>
    <t>Other</t>
  </si>
  <si>
    <t>Total interest income</t>
  </si>
  <si>
    <t>Interest expense:</t>
  </si>
  <si>
    <t>NOW, MMDA &amp; savings deposits</t>
  </si>
  <si>
    <t>Time deposits</t>
  </si>
  <si>
    <t>Total interest expense</t>
  </si>
  <si>
    <t>Net interest income</t>
  </si>
  <si>
    <t>Provision for (reduction of provision for) loan losses</t>
  </si>
  <si>
    <t>Net interest income after provision for loan losses</t>
  </si>
  <si>
    <t>Non-interest income:</t>
  </si>
  <si>
    <t>Service charges</t>
  </si>
  <si>
    <t>Other service charges and fees</t>
  </si>
  <si>
    <t>Gain on sale of securities</t>
  </si>
  <si>
    <t>Mortgage banking income</t>
  </si>
  <si>
    <t>Insurance and brokerage commissions</t>
  </si>
  <si>
    <t>Gain/(loss) on sale and write-down of other real estate</t>
  </si>
  <si>
    <t>Miscellaneous</t>
  </si>
  <si>
    <t>Total non-interest income</t>
  </si>
  <si>
    <t>Non-interest expense:</t>
  </si>
  <si>
    <t>Salaries and employee benefits</t>
  </si>
  <si>
    <t>Occupancy</t>
  </si>
  <si>
    <t>Professional fees</t>
  </si>
  <si>
    <t>Advertising</t>
  </si>
  <si>
    <t>Debit card expense</t>
  </si>
  <si>
    <t>FDIC insurance</t>
  </si>
  <si>
    <t>Total non-interest expense</t>
  </si>
  <si>
    <t>Earnings before income taxes</t>
  </si>
  <si>
    <t>Income tax expense</t>
  </si>
  <si>
    <t>Net earnings</t>
  </si>
  <si>
    <t>Basic net earnings per share</t>
  </si>
  <si>
    <t>Diluted net earnings per share</t>
  </si>
  <si>
    <t>Cash dividends declared per share</t>
  </si>
  <si>
    <t>Consolidated Statements of Comprehensive Income (Unaudited) - USD ($) $ in Thousands</t>
  </si>
  <si>
    <t>Consolidated Statements Of Comprehensive Income</t>
  </si>
  <si>
    <t>Other comprehensive income (loss):</t>
  </si>
  <si>
    <t>Unrealized holding (losses) gains on securities available for sale</t>
  </si>
  <si>
    <t>Reclassification adjustment for gains on securities available for sale included in net earnings</t>
  </si>
  <si>
    <t>Total other comprehensive (loss) income, before income taxes</t>
  </si>
  <si>
    <t>Income tax (benefit) expense related to other comprehensive (loss) income:</t>
  </si>
  <si>
    <t>Total income tax expense (benefit) related to other comprehensive income (loss)</t>
  </si>
  <si>
    <t>Total other comprehensive (loss) income, net of tax</t>
  </si>
  <si>
    <t>Total comprehensive income</t>
  </si>
  <si>
    <t>Consolidated Statements of Changes in Shareholders' Equity - USD ($) $ in Thousands</t>
  </si>
  <si>
    <t>Common Stock</t>
  </si>
  <si>
    <t>Retained Earnings</t>
  </si>
  <si>
    <t>Accumulated Other Comprehensive Income</t>
  </si>
  <si>
    <t>Total</t>
  </si>
  <si>
    <t>Beginning Balance, Shares at Dec. 31, 2014</t>
  </si>
  <si>
    <t>Beginning Balance, Amount at Dec. 31, 2014</t>
  </si>
  <si>
    <t>Common stock repurchase, shares</t>
  </si>
  <si>
    <t>Common stock repurchase, amount</t>
  </si>
  <si>
    <t>Cash dividends declared on common stock</t>
  </si>
  <si>
    <t>Change in accumulated other comprehensive (loss) income, net of tax</t>
  </si>
  <si>
    <t>Ending Balance, Shares at Sep. 30, 2015</t>
  </si>
  <si>
    <t>Ending Balance, Amount at Sep. 30, 2015</t>
  </si>
  <si>
    <t>Beginning Balance, Shares at Dec. 31, 2015</t>
  </si>
  <si>
    <t>Beginning Balance, Amount at Dec. 31, 2015</t>
  </si>
  <si>
    <t>Ending Balance, Shares at Sep. 30, 2016</t>
  </si>
  <si>
    <t>Ending Balance, Amount at Sep. 30, 2016</t>
  </si>
  <si>
    <t>Consolidated Statements of Cash Flows (Unaudited) - USD ($) $ in Thousands</t>
  </si>
  <si>
    <t>Cash flows from operating activities:</t>
  </si>
  <si>
    <t>Adjustments to reconcile net earnings to net cash provided by operating activities:</t>
  </si>
  <si>
    <t>Depreciation, amortization and accretion</t>
  </si>
  <si>
    <t>(Reduction)/Provision for loan losses</t>
  </si>
  <si>
    <t>Deferred income taxes</t>
  </si>
  <si>
    <t>Gain on sale of investment securities</t>
  </si>
  <si>
    <t>Gain on sale of other real estate</t>
  </si>
  <si>
    <t>Write-down of other real estate</t>
  </si>
  <si>
    <t>Restricted stock expense</t>
  </si>
  <si>
    <t>Origination of mortgage loans held for sale</t>
  </si>
  <si>
    <t>Proceeds from sales of mortgage loans held for sale</t>
  </si>
  <si>
    <t>Change in:</t>
  </si>
  <si>
    <t>Other assets</t>
  </si>
  <si>
    <t>Other liabilities</t>
  </si>
  <si>
    <t>Net cash provided by operating activities</t>
  </si>
  <si>
    <t>Cash flows from investing activities:</t>
  </si>
  <si>
    <t>Purchases of investment securities available for sale</t>
  </si>
  <si>
    <t>Proceeds from sales, calls and maturities of investment securities available for sale</t>
  </si>
  <si>
    <t>Proceeds from paydowns of investment securities available for sale</t>
  </si>
  <si>
    <t>Purchases of FHLB stock</t>
  </si>
  <si>
    <t>FHLB stock redemption</t>
  </si>
  <si>
    <t>Net change in loans</t>
  </si>
  <si>
    <t>Purchases of premises and equipment</t>
  </si>
  <si>
    <t>Proceeds from sale of other real estate and repossessions</t>
  </si>
  <si>
    <t>Net cash used by investing activities</t>
  </si>
  <si>
    <t>Cash flows from financing activities:</t>
  </si>
  <si>
    <t>Net change in deposits</t>
  </si>
  <si>
    <t>Net change in securities sold under agreement to repurchase</t>
  </si>
  <si>
    <t>Proceeds from FHLB borrowings</t>
  </si>
  <si>
    <t>Repayments of FHLB borrowings</t>
  </si>
  <si>
    <t>Common stock repurchased</t>
  </si>
  <si>
    <t>Cash dividends paid on common stock</t>
  </si>
  <si>
    <t>Net cash provided (used) by financing activities</t>
  </si>
  <si>
    <t>Net change in cash and cash equivalents</t>
  </si>
  <si>
    <t>Cash and cash equivalents at beginning of period</t>
  </si>
  <si>
    <t>Cash and cash equivalents at end of period</t>
  </si>
  <si>
    <t>Cash paid during the period for:</t>
  </si>
  <si>
    <t>Interest</t>
  </si>
  <si>
    <t>Income taxes</t>
  </si>
  <si>
    <t>Noncash investing and financing activities:</t>
  </si>
  <si>
    <t>Change in unrealized gain (loss) on investment securities available for sale, net</t>
  </si>
  <si>
    <t>Transfers of loans to other real estate and repossessions</t>
  </si>
  <si>
    <t>Financed portion of sales of other real estate</t>
  </si>
  <si>
    <t>1. Summary of Significant Accounting Policies</t>
  </si>
  <si>
    <t>Accounting Policies [Abstract]</t>
  </si>
  <si>
    <t>The consolidated financial statements include
the financial statements of Peoples Bancorp of North Carolina, Inc. and its wholly owned subsidiary, Peoples Bank (the "Bank"),
along with the Bank's wholly owned subsidiaries, Peoples Investment Services, Inc., Real Estate Advisory Services, Inc. ("REAS")
Community Bank Real Estate Solutions, LLC ("CBRES") and PB Real Estate Holdings, LLC (collectively called the "Company").
All significant intercompany balances and transactions have been eliminated in consolidation. CBRES was moved from a wholly
owned subsidiary of Peoples Bancorp of North Carolina, Inc. to a wholly owned subsidiary of the Bank effective August 31, 2016. The Bank operates four banking offices focused
on the Latino population under the name Banco de la Gente ("Banco"). These offices are operated as a division of
the Bank. Banco offers normal and customary banking services as are offered in the Bank's other branches such as the taking
of deposits and the making of loans and therefore is not considered a reportable segment of the Company. The Bank operates
one Banco loan production office in Durham County and one Banco loan production office in Forsyth County specifically designed
to serve the growing Latino market. The consolidated financial statements in
this report (other than the Consolidated Balance Sheet at December 31, 2015) are unaudited. In the opinion of management,
all adjustments (none of which were other than normal accruals) necessary for a fair presentation of the financial position and
results of operations for the periods presented have been included. Management of the Company has made a number of estimates
and assumptions relating to the reporting of assets and liabilities and the disclosure of contingent assets and liabilities to
prepare these consolidated financial statements in conformity with generally accepted accounting principles in the United States
("GAAP"). Actual results could differ from those estimates. The Company's accounting policies are fundamental
to understanding management's discussion and analysis of results of operations and financial condition. Many of the Company's
accounting policies require significant judgment regarding valuation of assets and liabilities and/or significant interpretation
of the specific accounting guidance. A description of the Company's significant accounting policies can be found in Note
1 of the Notes to Consolidated Financial Statements in the Company's 2015 Annual Report to Shareholders which is Appendix A to
the Proxy Statement for the May 5, 2016 Annual Meeting of Shareholders. Recently Issued Accounting Pronouncements
In January 2016, the Financial Accounting
Standards Board ("FASB") issued Accounting Standards Update ("ASU") No. 2016-01, (Subtopic 825-10): Recognition
and Measurement of Financial Assets and Financial Liabilities In February 2016, FASB issued ASU No. 2016-02,
(Topic 842): Leases In March 2016, FASB issued ASU No. 2016-07,
(Topic 323): Simplifying the Transition to the Equity Method of Accounting In March 2016, FASB issued ASU No. 2016-08,
(Topic 606): Principal Versus Agent Considerations (Reporting Revenue Gross Versus Net) In March 2016, FASB issued ASU No. 2016-09,
(Topic 718): Improvements to Employee Share-Based Payment Accounting In April 2016, FASB issued ASU No. 2016-10,
(Topic 606): Identifying Performance Obligations and Licensing In May 2016, FASB issued ASU No. 2016-12,
(Topic 606): Narrow-Scope Improvements and Practical Expedients Revenue from
Contracts with Customers collectability,
noncash consideration, presentation of sales tax, and transition. ASU No. 2016-12 is effective for annual periods, and interim
periods within those annual periods, beginning after December 15, 2017. The adoption of this guidance is not expected to
have a material impact on the Company's results of operations, financial position or disclosures. In
June 2016, FASB issued ASU No. 2016-13, (Topic 326): Measurement of Credit Losses on Financial Instruments In
August 2016, FASB issued ASU No. 2016-15, (Topic 230): Classification of Certain Cash Receipts and Cash Payments Statement of Cash Flows Other accounting standards that
have been issued or proposed by FASB or other standards-setting bodies are not expected to have a material impact on the Company's
results of operations, financial position or disclosures.</t>
  </si>
  <si>
    <t>2. Investment Securities</t>
  </si>
  <si>
    <t>Investments, Debt and Equity Securities [Abstract]</t>
  </si>
  <si>
    <t>Investment securities available for sale
at September 30, 2016 and December 31, 2015 are as follows:
(Dollars in thousands)
September 30, 2016
Amortized Cost
Gross Unrealized Gains
Gross Unrealized Losses
Estimated Fair Value
Mortgage-backed securities $ 71,359 2,083 49 73,393
U.S. Government
sponsored enterprises 38,575 743 240 39,078
State and political subdivisions 138,672 8,481 11 147,142
Corporate bonds 1,505 20 - 1,525
Trust preferred securities 750 - - 750
Equity securities 264 271 - 535
Total $ 251,125 11,598 300 262,423
(Dollars in thousands)
December 31, 2015
Amortized Cost
Gross Unrealized Gains
Gross Unrealized Losses
Estimated Fair Value
Mortgage-backed securities $ 76,406 1,526 45 77,887
U.S. Government
sponsored enterprises 38,173 399 155 38,417
State and political subdivisions 141,500 6,817 72 148,245
Corporate bonds 1,928 - 22 1,906
Trust preferred securities 750 - - 750
Equity securities 748 577 - 1,325
Total $ 259,505 9,319 294 268,530 The current fair value and associated unrealized
losses on investments in securities with unrealized losses at September 30, 2016 and December 31, 2015 are summarized in the tables
below, with the length of time the individual securities have been in a continuous loss position.
(Dollars in thousands)
September 30, 2016
Less than 12 Months 12 Months or More Total
Fair Value
Unrealized Losses
Fair Value
Unrealized Losses
Fair Value
Unrealized Losses
Mortgage-backed securities $ 5,795 49 - - 5,795 49
U.S. Government
sponsored enterprises 7,517 66 9,685 174 17,202 240
State and political subdivisions 426 1 582 10 1,008 11
Total $ 13,738 116 10,267 184 24,005 300
(Dollars in thousands)
December 31, 2015
Less than 12 Months 12 Months or More Total
Fair Value
Unrealized Losses
Fair Value
Unrealized Losses
Fair Value
Unrealized Losses
Mortgage-backed securities $ 7,891 45 - - 7,891 45
U.S. Government
sponsored enterprises 3,074 13 10,828 142 13,902 155
State and political subdivisions 2,198 4 3,930 68 6,128 72
Corporate bonds 1,500 22 - - 1,500 22
Total $ 14,663 84 14,758 210 29,421 294 At September 30, 2016, unrealized losses
in the investment securities portfolio relating to debt securities totaled $300,000. The unrealized losses on these debt
securities arose due to changing interest rates and are considered to be temporary. From the September 30, 2016 tables above,
two out of 170 securities issued by state and political subdivisions contained unrealized losses, 10 out of 82 securities issued
by U.S. Government sponsored enterprises contained unrealized losses, and no securities issued by corporations contained unrealized
losses. These unrealized losses are considered temporary because of acceptable financial condition and results of operations
of entities that issued each security and the repayment sources of principal and interest on U.S. Government sponsored enterprises,
including mortgage-backed securities, are government backed. The amortized cost and estimated fair value
of investment securities available for sale at September 30, 2016, by contractual maturity, are shown below. Expected maturities
of mortgage-backed securities will differ from contractual maturities because borrowers have the right to call or prepay obligations
with or without call or prepayment penalties.
September 30, 2016
(Dollars in thousands)
Amortized Cost
Estimated Fair Value
Due within one year $ 8,444 8,500
Due from one to five years 76,972 81,294
Due from five to ten years 83,725 87,937
Due after ten years 10,361 10,764
Mortgage-backed securities 71,359 73,393
Equity securities 264 535
Total $ 251,125 262,423 Proceeds from sales of securities available
for sale during the nine months ended September 30, 2016 were $804,000 and resulted in gross gains of $324,000. No securities
available for sale were sold during the three months ended September 30, 2016, or the three and nine months ended September 30,
2015. Securities with a fair value of approximately
$85.2 million and $91.0 million at September 30, 2016 and December 31, 2015, respectively, were pledged to secure public deposits
and for other purposes as required by law.</t>
  </si>
  <si>
    <t>3. Loans</t>
  </si>
  <si>
    <t>Receivables [Abstract]</t>
  </si>
  <si>
    <t>Major classifications of loans at September
30, 2016 and December 31, 2015 are summarized as follows:
(Dollars in thousands)
September 30, 2016 December 31, 2015
Real estate loans:
Construction and land development $ 59,456 65,791
Single-family residential 231,958 220,690
Single-family residential -
Banco de la Gente stated income 40,934 43,733
Commercial 240,150 228,526
Multifamily and farmland 18,727 18,080
Total real estate loans 591,225 576,820
Loans not secured by real estate:
Commercial loans 94,790 91,010
Farm loans - 3
Consumer loans 10,036 10,027
All other loans 16,968 11,231
Total loans 713,019 689,091
Less allowance for loan losses 8,045 9,589
Total net loans $ 704,974 679,502 The Bank grants loans and extensions of
credit primarily within the Catawba Valley region of North Carolina, which encompasses Catawba, Alexander, Iredell and Lincoln
counties, and also in Mecklenburg, Union, Wake, Durham and Forsyth counties of North Carolina. Although the Bank has a diversified
loan portfolio, a substantial portion of the loan portfolio is collateralized by improved and unimproved real estate, the value
of which is dependent upon the real estate market. Risk characteristics of the major components of the Bank's loan portfolio
are discussed below:
· Construction and land development loans – The risk of loss is largely dependent on the initial estimate of whether the property's value at completion equals or exceeds the cost of property construction and the availability of take-out financing. During the construction phase, a number of factors can result in delays or cost overruns. If the estimate is inaccurate or if actual construction costs exceed estimates, the value of the property securing the loan may be insufficient to ensure full repayment when completed through a permanent loan, sale of the property, or by seizure of collateral. As of September 30, 2016, construction and land development loans comprised approximately 8% of the Bank's total loan portfolio.
· Single-family residential loans – Declining home sales volumes, decreased real estate values and higher than normal levels of unemployment could contribute to losses on these loans. As of September 30, 2016, single-family residential loans comprised approximately 38% of the Bank's total loan portfolio, and include Banco's single-family residential stated income loans, which were approximately 6% of the Bank's total loan portfolio.
· Commercial real estate loans – Repayment is dependent on income being generated in amounts sufficient to cover operating expenses and debt service. These loans also involve greater risk because they are generally not fully amortizing over a loan period, but rather have a balloon payment due at maturity. A borrower's ability to make a balloon payment typically will depend on being able to either refinance the loan or timely sell the underlying property. As of September 30, 2016, commercial real estate loans comprised approximately 34% of the Bank's total loan portfolio.
· Commercial loans – Repayment is generally dependent upon the successful operation of the borrower's business. In addition, the collateral securing the loans may depreciate over time, be difficult to appraise, be illiquid or fluctuate in value based on the success of the business. As of September 30, 2016, commercial loans comprised approximately 13% of the Bank's total loan portfolio. Loans are considered past due if the required
principal and interest payments have not been received as of the date such payments were due. Loans are placed on non-accrual status
when, in management's opinion, the borrower may be unable to meet payment obligations as they become due, as well as when required
by regulatory provisions. Loans may be placed on non-accrual status regardless of whether or not such loans are considered past
due. When interest accrual is discontinued, all unpaid accrued interest is reversed. Interest income is subsequently recognized
only to the extent cash payments are received in excess of principal due. Loans are returned to accrual status when all the principal
and interest amounts contractually due are brought current and future payments are reasonably assured. The following tables present an age analysis
of past due loans, by loan type, as of September 30, 2016 and December 31, 2015:
September 30, 2016
(Dollars in thousands)
Loans 30-89 Days Past Due
Loans 90 or More Days Past Due
Total Past Due Loans
Total Current Loans
Total Loans
Accruing Loans 90 or More Days Past Due
Real estate loans:
Construction and land development $ 18 13 31 59,425 59,456 -
Single-family residential 1,344 310 1,654 230,304 231,958 -
Single-family residential -
Banco de la Gente stated income 1,588 257 1,845 39,089 40,934 -
Commercial 58 - 58 240,092 240,150 -
Multifamily and farmland - - - 18,727 18,727 -
Total real estate loans 3,008 580 3,588 587,637 591,225 -
Loans not secured by real estate:
Commercial loans 85 - 85 94,705 94,790 -
Farm loans - - - - - -
Consumer loans 95 7 102 9,934 10,036 -
All other loans - - - 16,968 16,968 -
Total loans $ 3,188 587 3,775 709,244 713,019 -
December 31, 2015
(Dollars in thousands)
Loans 30-89 Days Past Due
Loans 90 or More Days Past Due
Total Past Due Loans
Total Current Loans
Total Loans
Accruing Loans 90 or More Days Past Due
Real estate loans:
Construction and land development $ 330 17 347 65,444 65,791 -
Single-family residential 2,822 1,385 4,207 216,483 220,690 -
Single-family residential -
Banco de la Gente stated income 7,021 114 7,135 36,598 43,733 -
Commercial 2,619 157 2,776 225,750 228,526 -
Multifamily and farmland - - - 18,080 18,080 -
Total real estate loans 12,792 1,673 14,465 562,355 576,820 -
Loans not secured by real estate:
Commercial loans 185 40 225 90,785 91,010 17
Farm loans - - - 3 3 -
Consumer loans 136 8 144 9,883 10,027 -
All other loans - - - 11,231 11,231 -
Total loans $ 13,113 1,721 14,834 674,257 689,091 17 The following table presents non-accrual
loans as of September 30, 2016 and December 31, 2015:
(Dollars in thousands)
September 30, 2016 December 31, 2015
Real estate loans:
Construction and land development $ 31 146
Single-family residential 1,797 4,023
Single-family residential -
Banco de la Gente stated income 1,251 1,106
Commercial 1,571 2,992
Multifamily and farmland - -
Total real estate loans 4,650 8,267
Loans not secured by real estate:
Commercial loans 66 113
Consumer loans 41 52
Total $ 4,757 8,432 At each reporting period, the Bank determines
which loans are impaired. Accordingly, the Bank's impaired loans are reported at their estimated fair value on a non-recurring
basis. An allowance for each impaired loan that is collateral-dependent is calculated based on the fair value of its collateral.
The fair value of the collateral is based on appraisals performed by REAS, a subsidiary of the Bank. REAS is staffed by certified
appraisers that also perform appraisals for other companies. Factors, including the assumptions and techniques utilized by
the appraiser, are considered by management. If the recorded investment in the impaired loan exceeds the measure of fair
value of the collateral, a valuation allowance is recorded as a component of the allowance for loan losses. An allowance
for each impaired loan that is not collateral dependent is calculated based on the present value of projected cash flows.
If the recorded investment in the impaired loan exceeds the present value of projected cash flows, a valuation allowance is recorded
as a component of the allowance for loan losses. Impaired loans under $250,000 are not individually evaluated for impairment
with the exception of the Bank's troubled debt restructured ("TDR") loans in the residential mortgage loan portfolio,
which are individually evaluated for impairment. Accruing impaired loans were $22.9 million, $25.0 million and $25.5 million
at September 30, 2016, December 31, 2015 and September 30, 2015, respectively. Interest income recognized on accruing impaired
loans was $871,000, $968,000 and $1.3 million for the nine months ended September 30, 2016, the nine months ended September 30,
2015 and the year ended December 31, 2015, respectively. No interest income is recognized on non-accrual impaired loans subsequent
to their classification as non-accrual. The following tables present impaired loans
as of September 30, 2016 and December 31, 2015:
September 30, 2016
(Dollars in thousands)
Nine months ended Three months ended
Unpaid Contractual Principal Balance
Recorded Investment With No Allowance
Recorded Investment With Allowance
Recorded Investment in Impaired Loans Related Allowance
Average Outstanding Impaired Loans
Interest Income Recognized
Average Outstanding Impaired Loans
Interest Income Recognized
Real estate loans:
Construction and land development $ 292 - 288 288 13 375 10 369 3
Single-family residential 5,731 878 4,473 5,351 46 8,921 122 6,556 40
Single-family residential -
Banco de la Gente stated income 18,603 - 18,094 18,094 1,188 17,673 657 17,395 207
Commercial 3,775 1,221 2,222 3,443 174 5,376 73 4,013 24
Multifamily and farmland 78 - 78 78 - 79 3 78 -
Total impaired real estate loans 28,479 2,099 25,155 27,254 1,421 32,424 865 28,411 274
Loans not secured by real estate:
Commercial loans 74 - 73 73 1 123 - 116 -
Consumer loans 226 - 219 219 4 235 6 225 2
Total impaired loans $ 28,779 2,099 25,447 27,546 1,426 32,782 871 28,752 276
December 31, 2015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643 216 226 442 12 705 18
Single-family residential 8,828 1,489 6,805 8,294 189 10,852 224
Single-family residential -
Banco de la Gente stated income 20,375 - 19,215 19,215 1,143 18,414 921
Commercial 4,556 - 4,893 4,893 179 5,497 89
Multifamily and farmland 96 - 83 83 - 93 6
Total impaired real estate loans 34,498 1,705 31,222 32,927 1,523 35,561 1,258
Loans not secured by real estate:
Commercial loans 180 - 161 161 3 132 5
Consumer loans 286 - 260 260 4 283 11
Total impaired loans $ 34,964 1,705 31,643 33,348 1,530 35,976 1,274 Changes in the allowance for loan losses
for the three and nine months ended September 30, 2016 and 2015 were as follows:
(Dollars in thousands)
Real Estate Loans
Construction and Land Development
Single- Family Residential
Single- Family Residential - Banco de la Gente Stated Income
Commercial
Multifamily and Farmland Commercial Farm
Consumer and All Other Unallocated Total
Nine months ended September 30, 2016:
Allowance for loan losses:
Beginning balance $ 2,185 2,534 1,460 1,917 - 842 - 172 479 9,589
Charge-offs - (158 ) - (106 ) - (129 ) - (361 ) - (754 )
Recoveries 8 18 - 15 - 165 - 112 - 318
Provision (808 ) (388 ) (60 ) (250 ) 47 (118 ) - 291 178 (1,108 )
Ending balance $ 1,385 2,006 1,400 1,576 47 760 - 214 657 8,045
Three months ended September 30, 2016:
Allowance for loan losses:
Beginning balance $ 1,582 2,233 1,354 1,650 46 803 - 234 638 8,540
Charge-offs - (35 ) - - - (89 ) - (122 ) - (246 )
Recoveries 2 6 - 5 - 60 - 38 - 111
Provision (199 ) (198 ) 46 (79 ) 1 (14 ) - 64 19 (360 )
Ending balance $ 1,385 2,006 1,400 1,576 47 760 - 214 657 8,045
Allowance for loan losses at September 30, 2016:
Ending balance: individually
evaluated for impairment $ - - 1,164 167 - - - - - 1,331
Ending balance: collectively
evaluated for impairment 1,385 2,006 236 1,409 47 760 - 214 657 6,714
Ending balance $ 1,385 2,006 1,400 1,576 47 760 - 214 657 8,045
Loans at September 30, 2016:
Ending balance $ 59,456 231,958 40,934 240,150 18,727 94,790 - 27,004 - 713,019
Ending balance: individually
evaluated for impairment $ - 1,019 16,890 3,586 - - - - - 21,495
Ending balance: collectively
evaluated for impairment $ 59,456 230,939 24,044 236,564 18,727 94,790 - 27,004 - 691,524
(Dollars in thousands)
Real Estate Loans
Construction and Land Development
Single- Family Residential
Single- Family Residential - Banco de la Gente Stated Income Commercial
Multifamily and Farmland Commercial Farm
Consumer and All Other Unallocated Total
Nine months ended September 30, 2015:
Allowance for loan losses:
Beginning balance $ 2,785 2,566 1,610 1,902 7 1,098 - 233 881 11,082
Charge-offs (198 ) (447 ) (59 ) (62 ) - (16 ) - (394 ) - (1,176 )
Recoveries 43 30 22 15 - 96 - 115 - 321
Provision 119 676 (113 ) 75 (2 ) (297 ) - 258 (523 ) 193
Ending balance $ 2,749 2,825 1,460 1,930 5 881 - 212 358 10,420
Three months ended September 30, 2015:
Allowance for loan losses:
Beginning balance $ 2,924 2,456 1,528 1,749 2 902 - 231 586 10,378
Charge-offs (110 ) (48 ) - - - (1 ) - (156 ) - (315 )
Recoveries 20 21 - 5 - 43 - 33 - 122
Provision (85 ) 396 (68 ) 176 3 (63 ) - 104 (228 ) 235
Ending balance $ 2,749 2,825 1,460 1,930 5 881 - 212 358 10,420
Allowance for loan losses September 30, 2015:
Ending balance: individually
evaluated for impairment $ - 96 1,128 227 - - - - - 1,451
Ending balance: collectively
evaluated for impairment 2,749 2,729 332 1,703 5 881 - 212 358 8,969
Ending balance $ 2,749 2,825 1,460 1,930 5 881 - 212 358 10,420
Loans September 30, 2015:
Ending balance $ 61,748 218,365 44,433 234,003 14,003 88,931 3 23,314 - 684,800
Ending balance: individually
evaluated for impairment $ 241 2,944 18,193 3,525 - - - - - 24,903
Ending balance: collectively
evaluated for impairment $ 61,507 215,421 26,240 230,478 14,003 88,931 3 23,314 - 659,897 The provision for loan losses for the three
months ended September 30, 2016 was a credit of $360,000, as compared to an expense of $235,000 for the three months ended September
30, 2015. The decrease in the provision for loan losses is primarily attributable to a reduction in the required level of
the allowance for loan losses resulting from lower historical loss rates used to calculate the ASC 450-20 reserve as the elevated
level of loan losses incurred in 2010 and 2011 are no longer included in the historical loss calculations. The provision for loan losses for the nine
months ended September 30, 2016 was a credit of $1.1 million, as compared to an expense of $193,000 for the nine months ended September
30, 2015. The decrease in the provision for loan losses is primarily attributable to a reduction in the required level of
the allowance for loan losses resulting from lower historical loss rates used to calculate the ASC 450-20 reserve as the elevated
level of loan losses incurred in 2010 and 2011 are no longer included in the historical loss calculations. The Company utilizes an internal risk grading
matrix to assign a risk grade to each of its loans. Loans are graded on a scale of 1 to 8. These risk grades are evaluated
on an ongoing basis. A description of the general characteristics of the eight risk grades is as follows:
· Risk Grade 1 – Excellent Quality: Loans are well above average quality and a minimal amount of credit risk exists. CD or cash secured loans or properly margined actively traded stock or bond secured loans would fall in this grade.
· Risk Grade 2 – High Quality: Loans are of good quality with risk levels well within the Company's range of acceptability. The organization or individual is established with a history of successful performance though somewhat susceptible to economic changes.
· Risk Grade 3 – Good Quality: Loans of average quality with risk levels within the Company's range of acceptability but higher than normal. This may be a new organization or an existing organization in a transitional phase (e.g. expansion, acquisition, market change).
· Risk Grade 4 – Management Attention: These loans have higher risk and servicing needs but still are acceptable. Evidence of marginal performance or deteriorating trends is observed. These are not problem credits presently, but may be in the future if the borrower is unable to change its present course.
· Risk Grade 5 – Watch: These loans are currently performing satisfactorily, but there has been some recent past due history on repayment and there are potential weaknesses that may, if not corrected, weaken the asset or inadequately protect the Company's position at some future date.
· Risk Grade 6 – Substandard: A Substandard loan is inadequately protected by the current sound net worth and paying capacity of the obligor or the collateral pledged (if there is any). There is a well-defined weakness or weaknesses that jeopardize the liquidation of the debt. There is a distinct possibility that the Company will sustain some loss if the deficiencies are not corrected.
· Risk Grade 7 – Doubtful: Loans classified as Doubtful have all the weaknesses inherent in loans classified as Substandard, plus the added characteristic that the weaknesses make collection or liquidation in full on the basis of currently existing facts, conditions, and values highly questionable and improbable. Doubtful is a temporary grade where a loss is expected but is presently not quantified with any degree of accuracy. Once the loss position is determined, the amount is charged off.
· Risk Grade 8 – Loss: Loans classified as Loss are considered uncollectable and of such little value that their continuance as bankable assets is not warranted. This classification does not mean that the asset has absolutely no recovery or salvage value, but rather that it is not practical or desirable to defer writing off this worthless loan even though partial recovery may be realized in the future. Loss is a temporary grade until the appropriate authority is obtained to charge the loan off. The following tables present the credit risk
profile of each loan type based on internally assigned risk grades as of September 30, 2016 and December 31, 2015:
September 30, 2016
(Dollars in thousands)
Real Estate Loans
Construction and Land Development
Single- Family Residential
Single- Family Residential - Banco de la Gente Stated Income Commercial
Multifamily and Farmland Commercial Farm Consumer All Other Total
1- Excellent Quality $ - 12,340 - - - 546 - 1,069 50 14,005
2- High Quality 8,012 103,847 - 39,701 2,915 28,510 - 3,399 2,580 188,964
3- Good Quality 32,958 81,307 17,136 166,724 12,150 59,125 - 4,838 12,565 386,803
4- Management Attention 11,406 25,846 15,811 27,507 1,187 6,248 - 632 1,773 90,410
5- Watch 6,858 3,854 2,807 3,321 2,475 250 - 43 - 19,608
6- Substandard 222 4,764 5,180 2,897 - 111 - 54 - 13,228
7- Doubtful - - - - - - - - - -
8- Loss - - - - - - - 1 - 1
Total $ 59,456 231,958 40,934 240,150 18,727 94,790 - 10,036 16,968 713,019
December 31, 2015
(Dollars in thousands)
Real Estate Loans
Construction and Land Development
Single- Family Residential
Single- Family Residential - Banco de la Gente Stated Income Commercial
Multifamily and Farmland Commercial Farm Consumer All Other Total
1- Excellent Quality $ - 15,189 - - - 700 - 1,091 - 16,980
2- High Quality 10,144 86,061 - 38,647 2,998 24,955 - 3,647 1,665 168,117
3- Good Quality 35,535 78,843 19,223 148,805 12,058 58,936 3 4,571 7,828 365,802
4- Management Attention 12,544 30,259 15,029 31,824 335 5,905 - 620 1,738 98,254
5- Watch 7,265 4,322 3,308 4,561 2,689 332 - 43 - 22,520
6- Substandard 303 6,016 6,173 4,689 - 182 - 55 - 17,418
7- Doubtful - - - - - - - - - -
8- Loss - - - - - - - - - -
Total $ 65,791 220,690 43,733 228,526 18,080 91,010 3 10,027 11,231 689,091 Current year TDR modifications, past due
TDR loans and non-accrual TDR loans totaled $4.3 million and $8.8 million at September 30, 2016 and December 31, 2015, respectively.
The terms of these loans have been renegotiated to provide a concession to original terms, including a reduction in principal or
interest as a result of the deteriorating financial position of the borrower. There were $41,000 and $354,000 in performing
loans classified as TDR loans at September 30, 2016 and December 31, 2015, respectively. The following table presents an analysis
of TDR loan modifications during the three and nine months ended September 30, 2016.
Three and nine months ended September 30, 2016
(Dollars in thousands)
Number of Contracts
Pre-Modification Outstanding Recorded Investment
Post-Modification Outstanding Recorded Investment
Real estate loans
Single-family residential 1 $ 41 41
Total real estate TDR loans 1 41 41
Total TDR loans 1 $ 41 41 During the three and nine months
ended September 30, 2016, one loan was modified that was considered to be a new TDR loan. The interest rate
was modified on this TDR loan. There were no TDR modifications during the
three months ended September 30, 2015. The following table presents an analysis of TDR loan modifications during the
nine months ended September 30, 2015.
Nine months ended September 30, 2015
(Dollars in thousands)
Number of Contracts
Pre-Modification Outstanding Recorded Investment
Post-Modification Outstanding Recorded Investment
Real estate loans
Single-family residential 1 $ 146 142
Total real estate TDR loans 1 146 142
Total TDR loans 1 $ 146 142 During the nine months ended September 30,
2015, one loan was modified that was considered to be a new TDR loan. The interest rate was modified on this TDR loan. There were no loans modified as TDR that
defaulted during the three and nine months ended September 30, 2016 and 2015, which were within 12 months of their modification
date. Generally, a TDR loan is considered to be in default once it becomes 90 days or more past due following a modification.</t>
  </si>
  <si>
    <t>4. Net Earnings Per Share</t>
  </si>
  <si>
    <t>Earnings Per Share [Abstract]</t>
  </si>
  <si>
    <t xml:space="preserve">Net earnings per share is based on the weighted
average number of shares outstanding during the period while the effects of potential shares outstanding during the period are
included in diluted earnings per share. The average market price during the year is used to compute equivalent shares. The reconciliation of the amounts used in
the computation of both "basic earnings per share" and "diluted earnings per share" for the three and nine
months ended September 30, 2016 and 2015 is as follows:
For the three months ended September 30, 2016
Net Earnings (Dollars in thousands) Weighted
Average Number of Shares
Per Share Amount
Basic earnings per share $ 2,458 5,470,826 $ 0.45
Effect of dilutive securities:
Restricted stock units - 74,042
Diluted earnings per share $ 2,458 5,544,868 $ 0.44
For the nine months ended September 30, 2016
Net Earnings (Dollars in thousands) Weighted
Average Number of Shares
Per Share Amount
Basic earnings per share $ 7,875 5,497,204 $ 1.43
Effect of dilutive securities:
Restricted stock units - 68,122
Diluted earnings per share $ 7,875 5,565,326 $ 1.42
For the three months ended September 30, 2015
Net Earnings (Dollars in thousands) Weighted
Average Number of Shares
Per Share Amount
Basic earnings per share $ 2,493 5,534,581 $ 0.45
Effect of dilutive securities:
Restricted stock units - 52,861
Diluted earnings per share $ 2,493 5,587,442 $ 0.45
For the nine months ended September 30, 2015
Net Earnings (Dollars in thousands) Weighted
Average Number of Shares
Per Share Amount
Basic earnings per share $ 7,445 5,573,743 $ 1.34
Effect of dilutive securities:
Restricted stock units - 45,466
Diluted earnings per share $ 7,445 5,619,209 $ 1.32 </t>
  </si>
  <si>
    <t>5. Stock-Based Compensation</t>
  </si>
  <si>
    <t>Disclosure of Compensation Related Costs, Share-based Payments [Abstract]</t>
  </si>
  <si>
    <t>The Company has an Omnibus Stock Ownership
and Long Term Incentive Plan that was approved by shareholders on May 7, 2009 (the "Plan") whereby certain stock-based
rights, such as stock options, restricted stock, restricted stock units, performance units, stock appreciation rights or book value
shares, may be granted to eligible directors and employees. A total of 262,520 shares are currently reserved for possible
issuance under the Plan. All stock-based rights under the Plan must be granted or awarded by May 7, 2019 (or ten years
from the Plan effective date). The Company granted 29,514 restricted stock
units under the Plan at a grant date fair value of $7.90 per share during the first quarter of 2012, of which 5,355 restricted
stock units were forfeited by the executive officers of the Company as required by the agreement with the U.S. Department of the
Treasury ("UST") in conjunction with the Company's participation in the Capital Purchase Program ("CPP") under
the Troubled Asset Relief Program ("TARP"). In July 2012, the Company granted 5,355 restricted stock units at a
grant date fair value of $8.25 per share. The Company granted 26,795 restricted stock units under the Plan at a grant date fair
value of $11.90 per share during the second quarter of 2013. The Company granted 21,056 restricted stock units under the
Plan at a grant date fair value of $15.70 per share during the first quarter of 2014. The Company granted 15,075 restricted
stock units under the Plan at a grant date fair value of $17.97 per share during the first quarter of 2015. The Company granted
5,040 restricted stock units under the Plan at a grant date fair value of $18.60 per share during the first quarter of 2016.
The Company recognizes compensation expense on the restricted stock units over the period of time the restrictions are in place
(five years from the grant date for the 2012 grants, four years from the grant date for the 2013, 2015 and 2016 grants and three
years from the grant date for the 2014 grants). The amount of expense recorded each period reflects the changes in the Company's
stock price during such period. As of September 30, 2016, the total unrecognized compensation expense related to the restricted
stock unit grants under the Plan was $460,000. The Company recognized compensation expense
for restricted stock unit awards granted under the Plan of $476,000 and $282,000 for the nine months ended September 30, 2016 and
2015, respectively.</t>
  </si>
  <si>
    <t>6. Fair Value</t>
  </si>
  <si>
    <t>Fair Value Disclosures [Abstract]</t>
  </si>
  <si>
    <t xml:space="preserve">The Company is required to disclose fair
value information about financial instruments, whether or not recognized on the face of the balance sheet, for which it is practicable
to estimate that value. The assumptions used in the estimation of the fair value of the Company's financial instruments are detailed
below. Where quoted prices are not available, fair values are based on estimates using discounted cash flows and other valuation
techniques. The use of discounted cash flows can be significantly affected by the assumptions used, including the discount rate
and estimates of future cash flows. The following disclosures should not be considered a surrogate of the liquidation value of
the Company, but rather a good faith estimate of the increase or decrease in the value of financial instruments held by the Company
since purchase, origination or issuance.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Cash and Cash Equivalents For cash, due from banks and interest-bearing
deposits, the carrying amount is a reasonable estimate of fair value. Cash and cash equivalents are reported in the Level
1 fair value category. Investment Securities
Available for Sale Fair values of investment securities available
for sale are determined by obtaining quoted prices on nationally recognized securities exchanges when available. If quoted
prices are not available, fair value is determined using matrix pricing, which is a mathematical technique used widely in the industry
to value debt securities without relying exclusively on quoted prices for the specific securities but rather by relying on the
securities' relationship to other benchmark quoted securities. Fair values for investment securities with quoted market prices
are reported in the Level 1 fair value category. Fair value measurements obtained from independent pricing services are reported
in the Level 2 fair value category. All other fair value measurements are reported in the Level 3 fair value category. Other Investments For other investments, the carrying value
is a reasonable estimate of fair value. Other investments are reported in the Level 3 fair value category. Mortgage Loans Held
for Sale Mortgage loans held for sale are carried
at the lower of aggregate cost or market value. The cost of mortgage loans held for sale approximates the market value.
Mortgage loans held for sale are reported in the Level 3 fair value category. Loans The fair value of fixed rate loans is estimated
by discounting the future cash flows using the current rates at which similar loans would be made to borrowers with similar credit
ratings. For variable rate loans, the carrying amount is a reasonable estimate of fair value. Loans are reported in the Level
3 fair value category, as the pricing of loans is more subjective than the pricing of other financial instruments. Cash Surrender Value
of Life Insurance For cash surrender value of life insurance,
the carrying value is a reasonable estimate of fair value. Cash surrender value of life insurance is reported in the Level
2 fair value category. Other Real Estate The fair value of other real estate is based
upon independent market prices, appraised values of the collateral or management's estimation of the value of the collateral.
Other real estate is reported in the Level 3 fair value category. Deposits The fair value of demand deposits, interest-bearing
demand deposits and savings is the amount payable on demand at the reporting date. The fair value of certificates of deposit is
estimated by discounting the future cash flows using the rates currently offered for deposits of similar remaining maturities.
Deposits are reported in the Level 2 fair value category. Securities Sold Under
Agreements to Repurchase For securities sold under agreements to
repurchase, the carrying value is a reasonable estimate of fair value. Securities sold under agreements to repurchase are
reported in the Level 2 fair value category. Federal Home Loan
Bank ("FHLB") Borrowings The fair value of FHLB borrowings is estimated
based upon discounted future cash flows using a discount rate comparable to the current market rate for such borrowings.
FHLB borrowings are reported in the Level 2 fair value category. Junior Subordinated Debentures Because the Company's junior subordinated
debentures were issued at a floating rate, the carrying amount is a reasonable estimate of fair value. Junior subordinated
debentures are reported in the Level 2 fair value category. Commitments to Extend
Credit and Standby Letters of Credit Commitments to extend credit and standby
letters of credit are generally short-term and at variable interest rates. Therefore, both the carrying value and estimated fair
value associated with these instruments are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many judgment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instruments include deferred income taxes and premises and equipment. In addition, the tax ramifications related
to the realization of unrealized gains and losses can have a significant effect on fair value estimates and have not been considered
in the estimates. The table below presents the balance of
securities available for sale, which are measured at fair value on a recurring basis by level within the fair value hierarchy,
as of September 30, 2016 and December 31, 2015.
(Dollars in thousands)
September 30, 2016
Fair Value Measurements
Level 1 Valuation
Level 2 Valuation
Level 3 Valuation
Mortgage-backed securities $ 73,393 - 73,393 -
U.S. Government
sponsored enterprises 39,078 - 39,078 -
State and political subdivisions 147,142 - 147,142 -
Corporate bonds 1,525 - 1,525 -
Trust preferred securities 750 - - 750
Equity securities 535 535 - -
Total $ 262,423 535 261,138 750
(Dollars in thousands)
December 31, 2015
Fair Value Measurements
Level 1 Valuation
Level 2 Valuation
Level 3 Valuation
Mortgage-backed securities $ 77,887 - 77,887 -
U.S. Government
sponsored enterprises 38,417 - 38,417 -
State and political subdivisions 148,245 - 148,245 -
Corporate bonds 1,906 - 1,906 -
Trust preferred securities 750 - - 750
Equity securities 1,325 1,325 - -
Total $ 268,530 1,325 266,455 750 The following is an analysis of fair value
measurements of investment securities available for sale using Level 3, significant unobservable inputs, for the nine months ended
September 30, 2016.
(Dollars in thousands)
Investment Securities Available for Sale
Level 3 Valuation
Balance, beginning of period $ 750
Change in book value -
Change in gain/(loss) realized and unrealized -
Purchases/(sales and calls) -
Transfers in and/or (out) of Level 3 -
Balance, end of period $ 750
Change in unrealized gain/(loss) for assets still held in Level 3 $ - The fair value measurements for mortgage
loans held for sale, impaired loans and other real estate on a non-recurring basis at September 30, 2016 and December 31, 2015
are presented below. The fair value measurement process uses certified appraisals and other market-based information; however,
in many cases, it also requires significant input based on management's knowledge of, and judgment about, current market conditions,
specific issues relating to the collateral and other matters. As a result, all fair value measurements for impaired loans
and other real estate are considered Level 3.
(Dollars in thousands)
Fair Value Measurements September 30, 2016
Level 1 Valuation
Level 2 Valuation
Level 3 Valuation
Mortgage loans held for sale $ 2,776 - - 2,776
Impaired loans $ 26,120 - - 26,120
Other real estate $ 26 - - 26
(Dollars in thousands)
Fair Value Measurements December 31, 2015
Level 1 Valuation
Level 2 Valuation
Level 3 Valuation
Mortgage loans held for sale $ 4,149 - - 4,149
Impaired loans $ 31,818 - - 31,818
Other real estate $ 739 - - 739
(Dollars in thousands)
Fair Value September 30, 2016
Fair Value December 31, 2015
Valuation Technique
Significant Unobservable Inputs
General Range of Significant Unobservable Input Values
Mortgage loans held for sale $ 2,776 4,149
Rate lock commitment N/A N/A
Impaired loans $ 26,120 31,818
Appraised value and discounted cash flows
Discounts to reflect current market conditions and ultimate collectability 0 - 25%
Other real estate $ 26 739 Appraised value
Discounts to reflect current market conditions and estimated costs to sell 0 - 25% The carrying amount and estimated fair value
of financial instruments at September 30, 2016 and December 31, 2015 are as follows:
(Dollars in thousands)
Fair Value Measurements at September 30, 2016
Carrying Amount Level 1 Level 2 Level 3 Total
Assets:
Cash and cash equivalents $ 82,844 82,844 - - 82,844
Investment securities available for sale $ 262,423 535 261,138 750 262,423
Other investments $ 3,634 - - 3,634 3,634
Mortgage loans held for sale $ 2,776 - - 2,776 2,776
Loans, net $ 704,974 - - 698,402 698,402
Cash surrender value of life insurance $ 14,853 - 14,853 - 14,853
Liabilities:
Deposits $ 861,947 - - 855,156 855,156
Securities sold under agreements
to repurchase $ 50,920 - 50,920 - 50,920
FHLB borrowings $ 43,500 - 40,560 - 40,560
Junior subordinated debentures $ 20,619 - 20,619 - 20,619
(Dollars in thousands)
Fair Value Measurements at December 31, 2015
Carrying Amount Level 1 Level 2 Level 3 Total
Assets:
Cash and cash equivalents $ 39,763 39,763 - - 39,763
Investment securities available for sale $ 268,530 1,325 266,455 750 268,530
Other investments $ 3,636 - - 3,636 3,636
Mortgage loans held for sale $ 4,149 - - 4,149 4,149
Loans, net $ 679,502 - - 683,540 683,540
Cash surrender value of life insurance $ 14,546 - 14,546 - 14,546
Liabilities:
Deposits $ 832,175 - - 827,874 827,874
Securities sold under agreements
to repurchase $ 27,874 - 27,874 - 27,874
FHLB borrowings $ 43,500 - 43,144 - 43,144
Junior subordinated debentures $ 20,619 - 20,619 - 20,619 </t>
  </si>
  <si>
    <t>7. Regulatory Matters</t>
  </si>
  <si>
    <t>Regulatory Matters</t>
  </si>
  <si>
    <t>On August 31, 2015, the Federal Deposit
Insurance Corporation ("FDIC") and the North Carolina Office of the Commissioner of Banks ("Commissioner")
issued a Consent Order (the "Order") in connection with compliance by the Bank with the Bank Secrecy Act and its implementing
regulations (collectively, the "BSA"). The Order was issued pursuant to the consent of the Bank. In consenting
to the issuance of the Order, the Bank did not admit or deny any unsafe or unsound banking practices or violations of law or regulation. The Order requires the Bank to take certain
affirmative actions to comply with its obligations under the BSA, including, without limitation, strengthening its Board of Directors'
oversight of BSA activities; reviewing, enhancing, adopting and implementing a revised BSA compliance program; completing a BSA
risk assessment; developing a revised system of internal controls designed to ensure full compliance with the BSA; reviewing and
revising customer due diligence and risk assessment processes, policies and procedures; developing, adopting and implementing effective
BSA training programs; assessing BSA staffing needs and resources and appointing a qualified BSA officer; establishing an independent
BSA testing program; ensuring that all reports required by the BSA are accurately and properly filed and engaging an independent
firm to review past account activity to determine whether suspicious activity was properly identified and reported. Prior to implementation, certain of the
actions described above are subject to review by, and approval or non-objection from, the FDIC and the Commissioner. The
Order will remain in effect and be enforceable until it is modified, terminated, suspended or set aside by the FDIC and the Commissioner. The Bank continues to make progress in addressing
the issues identified in the Order and expects that it will be able to undertake and implement all required actions within the
time period specified in the Order. The Bank has incurred and will continue to incur additional non-interest expenses associated
with the implementation of corrective actions; however, these expenses are not expected to have a significant impact on the results
of operations or financial position of the Company. Operating under the Order will limit the Bank's and the Company's ability
to participate in acquisitions, to open new branches, and to allocate funds to its stock repurchase plan until such time as the
Order has been modified, terminated, suspended or set aside by the FDIC and the Commissioner.</t>
  </si>
  <si>
    <t>8. Subsequent Events</t>
  </si>
  <si>
    <t>Subsequent Events [Abstract]</t>
  </si>
  <si>
    <t>The Company has reviewed and evaluated subsequent
events and transactions for material subsequent events through the date the financial statements are issued. Management has
concluded that there were no material subsequent events.</t>
  </si>
  <si>
    <t>1. Summary of Significant Accounting Policies (Policies)</t>
  </si>
  <si>
    <t>Recently Issued Accounting Pronouncements</t>
  </si>
  <si>
    <t>In January 2016, the Financial Accounting
Standards Board ("FASB") issued Accounting Standards Update ("ASU") No. 2016-01, (Subtopic 825-10): Recognition
and Measurement of Financial Assets and Financial Liabilities In February 2016, FASB issued ASU No. 2016-02,
(Topic 842): Leases In March 2016, FASB issued ASU No. 2016-07,
(Topic 323): Simplifying the Transition to the Equity Method of Accounting In March 2016, FASB issued ASU No. 2016-08,
(Topic 606): Principal Versus Agent Considerations (Reporting Revenue Gross Versus Net) In March 2016, FASB issued ASU No. 2016-09,
(Topic 718): Improvements to Employee Share-Based Payment Accounting In April 2016, FASB issued ASU No. 2016-10,
(Topic 606): Identifying Performance Obligations and Licensing In May 2016, FASB issued ASU No. 2016-12,
(Topic 606): Narrow-Scope Improvements and Practical Expedients Revenue from
Contracts with Customers In June 2016, FASB issued ASU No. 2016-13,
(Topic 326): Measurement of Credit Losses on Financial Instruments In August 2016, FASB issued ASU No. 2016-15,
(Topic 230): Classification of Certain Cash Receipts and Cash Payments Statement of Cash
Flows Other accounting standards that have been
issued or proposed by FASB or other standards-setting bodies are not expected to have a material impact on the Company's results
of operations, financial position or disclosures.</t>
  </si>
  <si>
    <t>2. Investment Securities (Tables)</t>
  </si>
  <si>
    <t xml:space="preserve">(Dollars in thousands)
September 30, 2016
Amortized Cost
Gross Unrealized Gains
Gross Unrealized Losses
Estimated Fair Value
Mortgage-backed securities $ 71,359 2,083 49 73,393
U.S. Government
sponsored enterprises 38,575 743 240 39,078
State and political subdivisions 138,672 8,481 11 147,142
Corporate bonds 1,505 20 - 1,525
Trust preferred securities 750 - - 750
Equity securities 264 271 - 535
Total $ 251,125 11,598 300 262,423
(Dollars in thousands)
December 31, 2015
Amortized Cost
Gross Unrealized Gains
Gross Unrealized Losses
Estimated Fair Value
Mortgage-backed securities $ 76,406 1,526 45 77,887
U.S. Government
sponsored enterprises 38,173 399 155 38,417
State and political subdivisions 141,500 6,817 72 148,245
Corporate bonds 1,928 - 22 1,906
Trust preferred securities 750 - - 750
Equity securities 748 577 - 1,325
Total $ 259,505 9,319 294 268,530 </t>
  </si>
  <si>
    <t>Current fair value and associated unrealized losses on investments in securities with unrealized losses</t>
  </si>
  <si>
    <t>(Dollars in thousands)
September 30, 2016
Less than 12 Months 12 Months or More Total
Fair Value
Unrealized Losses
Fair Value
Unrealized Losses
Fair Value
Unrealized Losses
Mortgage-backed securities $ 5,795 49 - - 5,795 49
U.S. Government
sponsored enterprises 7,517 66 9,685 174 17,202 240
State and political subdivisions 426 1 582 10 1,008 11
Total $ 13,738 116 10,267 184 24,005 300
(Dollars in thousands)
December 31, 2015
Less than 12 Months 12 Months or More Total
Fair Value
Unrealized Losses
Fair Value
Unrealized Losses
Fair Value
Unrealized Losses
Mortgage-backed securities $ 7,891 45 - - 7,891 45
U.S. Government
sponsored enterprises 3,074 13 10,828 142 13,902 155
State and political subdivisions 2,198 4 3,930 68 6,128 72
Corporate bonds 1,500 22 - - 1,500 22
Total $ 14,663 84 14,758 210 29,421 294</t>
  </si>
  <si>
    <t>Amortized cost and estimated fair value of investment securities available for sale by contractual maturity</t>
  </si>
  <si>
    <t>September 30, 2016
(Dollars in thousands)
Amortized Cost
Estimated Fair Value
Due within one year $ 8,444 8,500
Due from one to five years 76,972 81,294
Due from five to ten years 83,725 87,937
Due after ten years 10,361 10,764
Mortgage-backed securities 71,359 73,393
Equity securities 264 535
Total $ 251,125 262,423</t>
  </si>
  <si>
    <t>3. Loans (Tables)</t>
  </si>
  <si>
    <t>Major classifications of loans</t>
  </si>
  <si>
    <t>(Dollars in thousands)
September 30, 2016 December 31, 2015
Real estate loans:
Construction and land development $ 59,456 65,791
Single-family residential 231,958 220,690
Single-family residential -
Banco de la Gente stated income 40,934 43,733
Commercial 240,150 228,526
Multifamily and farmland 18,727 18,080
Total real estate loans 591,225 576,820
Loans not secured by real estate:
Commercial loans 94,790 91,010
Farm loans - 3
Consumer loans 10,036 10,027
All other loans 16,968 11,231
Total loans 713,019 689,091
Less allowance for loan losses 8,045 9,589
Total net loans $ 704,974 679,502</t>
  </si>
  <si>
    <t>Age analysis of past due loans, by loan type</t>
  </si>
  <si>
    <t>September 30, 2016
(Dollars in thousands)
Loans 30-89 Days Past Due
Loans 90 or More Days Past Due
Total Past Due Loans
Total Current Loans
Total Loans
Accruing Loans 90 or More Days Past Due
Real estate loans:
Construction and land development $ 18 13 31 59,425 59,456 -
Single-family residential 1,344 310 1,654 230,304 231,958 -
Single-family residential -
Banco de la Gente stated income 1,588 257 1,845 39,089 40,934 -
Commercial 58 - 58 240,092 240,150 -
Multifamily and farmland - - - 18,727 18,727 -
Total real estate loans 3,008 580 3,588 587,637 591,225 -
Loans not secured by real estate:
Commercial loans 85 - 85 94,705 94,790 -
Farm loans - - - - - -
Consumer loans 95 7 102 9,934 10,036 -
All other loans - - - 16,968 16,968 -
Total loans $ 3,188 587 3,775 709,244 713,019 -
December 31, 2015
(Dollars in thousands)
Loans 30-89 Days Past Due
Loans 90 or More Days Past Due
Total Past Due Loans
Total Current Loans
Total Loans
Accruing Loans 90 or More Days Past Due
Real estate loans:
Construction and land development $ 330 17 347 65,444 65,791 -
Single-family residential 2,822 1,385 4,207 216,483 220,690 -
Single-family residential -
Banco de la Gente stated income 7,021 114 7,135 36,598 43,733 -
Commercial 2,619 157 2,776 225,750 228,526 -
Multifamily and farmland - - - 18,080 18,080 -
Total real estate loans 12,792 1,673 14,465 562,355 576,820 -
Loans not secured by real estate:
Commercial loans 185 40 225 90,785 91,010 17
Farm loans - - - 3 3 -
Consumer loans 136 8 144 9,883 10,027 -
All other loans - - - 11,231 11,231 -
Total loans $ 13,113 1,721 14,834 674,257 689,091 17</t>
  </si>
  <si>
    <t>Non-accrual loans</t>
  </si>
  <si>
    <t>(Dollars in thousands)
September 30, 2016 December 31, 2015
Real estate loans:
Construction and land development $ 31 146
Single-family residential 1,797 4,023
Single-family residential -
Banco de la Gente stated income 1,251 1,106
Commercial 1,571 2,992
Multifamily and farmland - -
Total real estate loans 4,650 8,267
Loans not secured by real estate:
Commercial loans 66 113
Consumer loans 41 52
Total $ 4,757 8,432</t>
  </si>
  <si>
    <t>Impaired loans</t>
  </si>
  <si>
    <t>September 30, 2016
(Dollars in thousands)
Nine months ended Three months ended
Unpaid Contractual Principal Balance
Recorded Investment With No Allowance
Recorded Investment With Allowance
Recorded Investment in Impaired Loans Related Allowance
Average Outstanding Impaired Loans
Interest Income Recognized
Average Outstanding Impaired Loans
Interest Income Recognized
Real estate loans:
Construction and land development $ 292 - 288 288 13 375 10 369 3
Single-family residential 5,731 878 4,473 5,351 46 8,921 122 6,556 40
Single-family residential -
Banco de la Gente stated income 18,603 - 18,094 18,094 1,188 17,673 657 17,395 207
Commercial 3,775 1,221 2,222 3,443 174 5,376 73 4,013 24
Multifamily and farmland 78 - 78 78 - 79 3 78 -
Total impaired real estate loans 28,479 2,099 25,155 27,254 1,421 32,424 865 28,411 274
Loans not secured by real estate:
Commercial loans 74 - 73 73 1 123 - 116 -
Consumer loans 226 - 219 219 4 235 6 225 2
Total impaired loans $ 28,779 2,099 25,447 27,546 1,426 32,782 871 28,752 276
December 31, 2015
(Dollars in thousands)
Unpaid Contractual Principal Balance
Recorded Investment With No Allowance
Recorded Investment With Allowance
Recorded Investment in Impaired Loans
Related Allowance
Average Outstanding Impaired Loans
YTD Interest Income Recognized
Real estate loans:
Construction and land development $ 643 216 226 442 12 705 18
Single-family residential 8,828 1,489 6,805 8,294 189 10,852 224
Single-family residential -
Banco de la Gente stated income 20,375 - 19,215 19,215 1,143 18,414 921
Commercial 4,556 - 4,893 4,893 179 5,497 89
Multifamily and farmland 96 - 83 83 - 93 6
Total impaired real estate loans 34,498 1,705 31,222 32,927 1,523 35,561 1,258
Loans not secured by real estate:
Commercial loans 180 - 161 161 3 132 5
Consumer loans 286 - 260 260 4 283 11
Total impaired loans $ 34,964 1,705 31,643 33,348 1,530 35,976 1,274</t>
  </si>
  <si>
    <t>Changes in the allowance for loan losses</t>
  </si>
  <si>
    <t xml:space="preserve">(Dollars in thousands)
Real Estate Loans
Construction and Land Development
Single- Family Residential
Single- Family Residential - Banco de la Gente Stated Income
Commercial
Multifamily and Farmland Commercial Farm
Consumer and All Other Unallocated Total
Nine months ended September 30, 2016:
Allowance for loan losses:
Beginning balance $ 2,185 2,534 1,460 1,917 - 842 - 172 479 9,589
Charge-offs - (158 ) - (106 ) - (129 ) - (361 ) - (754 )
Recoveries 8 18 - 15 - 165 - 112 - 318
Provision (808 ) (388 ) (60 ) (250 ) 47 (118 ) - 291 178 (1,108 )
Ending balance $ 1,385 2,006 1,400 1,576 47 760 - 214 657 8,045
Three months ended September 30, 2016:
Allowance for loan losses:
Beginning balance $ 1,582 2,233 1,354 1,650 46 803 - 234 638 8,540
Charge-offs - (35 ) - - - (89 ) - (122 ) - (246 )
Recoveries 2 6 - 5 - 60 - 38 - 111
Provision (199 ) (198 ) 46 (79 ) 1 (14 ) - 64 19 (360 )
Ending balance $ 1,385 2,006 1,400 1,576 47 760 - 214 657 8,045
Allowance for loan losses at September 30, 2016:
Ending balance: individually
evaluated for impairment $ - - 1,164 167 - - - - - 1,331
Ending balance: collectively
evaluated for impairment 1,385 2,006 236 1,409 47 760 - 214 657 6,714
Ending balance $ 1,385 2,006 1,400 1,576 47 760 - 214 657 8,045
Loans at September 30, 2016:
Ending balance $ 59,456 231,958 40,934 240,150 18,727 94,790 - 27,004 - 713,019
Ending balance: individually
evaluated for impairment $ - 1,019 16,890 3,586 - - - - - 21,495
Ending balance: collectively
evaluated for impairment $ 59,456 230,939 24,044 236,564 18,727 94,790 - 27,004 - 691,524
(Dollars in thousands)
Real Estate Loans
Construction and Land Development
Single- Family Residential
Single- Family Residential - Banco de la Gente Stated Income Commercial
Multifamily and Farmland Commercial Farm
Consumer and All Other Unallocated Total
Nine months ended September 30, 2015:
Allowance for loan losses:
Beginning balance $ 2,785 2,566 1,610 1,902 7 1,098 - 233 881 11,082
Charge-offs (198 ) (447 ) (59 ) (62 ) - (16 ) - (394 ) - (1,176 )
Recoveries 43 30 22 15 - 96 - 115 - 321
Provision 119 676 (113 ) 75 (2 ) (297 ) - 258 (523 ) 193
Ending balance $ 2,749 2,825 1,460 1,930 5 881 - 212 358 10,420
Three months ended September 30, 2015:
Allowance for loan losses:
Beginning balance $ 2,924 2,456 1,528 1,749 2 902 - 231 586 10,378
Charge-offs (110 ) (48 ) - - - (1 ) - (156 ) - (315 )
Recoveries 20 21 - 5 - 43 - 33 - 122
Provision (85 ) 396 (68 ) 176 3 (63 ) - 104 (228 ) 235
Ending balance $ 2,749 2,825 1,460 1,930 5 881 - 212 358 10,420
Allowance for loan losses September 30, 2015:
Ending balance: individually
evaluated for impairment $ - 96 1,128 227 - - - - - 1,451
Ending balance: collectively
evaluated for impairment 2,749 2,729 332 1,703 5 881 - 212 358 8,969
Ending balance $ 2,749 2,825 1,460 1,930 5 881 - 212 358 10,420
Loans September 30, 2015:
Ending balance $ 61,748 218,365 44,433 234,003 14,003 88,931 3 23,314 - 684,800
Ending balance: individually
evaluated for impairment $ 241 2,944 18,193 3,525 - - - - - 24,903
Ending balance: collectively
evaluated for impairment $ 61,507 215,421 26,240 230,478 14,003 88,931 3 23,314 - 659,897 </t>
  </si>
  <si>
    <t>Credit risk profile of each loan type based on internally assigned risk grade</t>
  </si>
  <si>
    <t>September 30, 2016
(Dollars in thousands)
Real Estate Loans
Construction and Land Development
Single- Family Residential
Single- Family Residential - Banco de la Gente Stated Income Commercial
Multifamily and Farmland Commercial Farm Consumer All Other Total
1- Excellent Quality $ - 12,340 - - - 546 - 1,069 50 14,005
2- High Quality 8,012 103,847 - 39,701 2,915 28,510 - 3,399 2,580 188,964
3- Good Quality 32,958 81,307 17,136 166,724 12,150 59,125 - 4,838 12,565 386,803
4- Management Attention 11,406 25,846 15,811 27,507 1,187 6,248 - 632 1,773 90,410
5- Watch 6,858 3,854 2,807 3,321 2,475 250 - 43 - 19,608
6- Substandard 222 4,764 5,180 2,897 - 111 - 54 - 13,228
7- Doubtful - - - - - - - - - -
8- Loss - - - - - - - 1 - 1
Total $ 59,456 231,958 40,934 240,150 18,727 94,790 - 10,036 16,968 713,019
December 31, 2015
(Dollars in thousands)
Real Estate Loans
Construction and Land Development
Single- Family Residential
Single- Family Residential - Banco de la Gente Stated Income Commercial
Multifamily and Farmland Commercial Farm Consumer All Other Total
1- Excellent Quality $ - 15,189 - - - 700 - 1,091 - 16,980
2- High Quality 10,144 86,061 - 38,647 2,998 24,955 - 3,647 1,665 168,117
3- Good Quality 35,535 78,843 19,223 148,805 12,058 58,936 3 4,571 7,828 365,802
4- Management Attention 12,544 30,259 15,029 31,824 335 5,905 - 620 1,738 98,254
5- Watch 7,265 4,322 3,308 4,561 2,689 332 - 43 - 22,520
6- Substandard 303 6,016 6,173 4,689 - 182 - 55 - 17,418
7- Doubtful - - - - - - - - - -
8- Loss - - - - - - - - - -
Total $ 65,791 220,690 43,733 228,526 18,080 91,010 3 10,027 11,231 689,091</t>
  </si>
  <si>
    <t>Analysis of loan modifications</t>
  </si>
  <si>
    <t>Three and nine months ended September 30, 2016
(Dollars in thousands)
Number of Contracts
Pre-Modification Outstanding Recorded Investment
Post-Modification Outstanding Recorded Investment
Real estate loans
Single-family residential 1 $ 41 41
Total real estate TDR loans 1 41 41
Total TDR loans 1 $ 41 41
Nine months ended September 30, 2015
(Dollars in thousands)
Number of Contracts
Pre-Modification Outstanding Recorded Investment
Post-Modification Outstanding Recorded Investment
Real estate loans
Single-family residential 1 $ 146 142
Total real estate TDR loans 1 146 142
Total TDR loans 1 $ 146 142</t>
  </si>
  <si>
    <t>4. Net Earnings Per Share (Tables)</t>
  </si>
  <si>
    <t>Reconciliations of the amounts used in the computation of both basic earnings per common share and diluted earnings per common share</t>
  </si>
  <si>
    <t>For the three months ended September 30, 2016
Net Earnings (Dollars in thousands) Weighted
Average Number of Shares
Per Share Amount
Basic earnings per share $ 2,458 5,470,826 $ 0.45
Effect of dilutive securities:
Restricted stock units - 74,042
Diluted earnings per share $ 2,458 5,544,868 $ 0.44
For the nine months ended September 30, 2016
Net Earnings (Dollars in thousands) Weighted
Average Number of Shares
Per Share Amount
Basic earnings per share $ 7,875 5,497,204 $ 1.43
Effect of dilutive securities:
Restricted stock units - 68,122
Diluted earnings per share $ 7,875 5,565,326 $ 1.42
For the three months ended September 30, 2015
Net Earnings (Dollars in thousands) Weighted
Average Number of Shares
Per Share Amount
Basic earnings per share $ 2,493 5,534,581 $ 0.45
Effect of dilutive securities:
Restricted stock units - 52,861
Diluted earnings per share $ 2,493 5,587,442 $ 0.45
For the nine months ended September 30, 2015
Net Earnings (Dollars in thousands) Weighted
Average Number of Shares
Per Share Amount
Basic earnings per share $ 7,445 5,573,743 $ 1.34
Effect of dilutive securities:
Restricted stock units - 45,466
Diluted earnings per share $ 7,445 5,619,209 $ 1.32</t>
  </si>
  <si>
    <t>6. Fair Value (Tables)</t>
  </si>
  <si>
    <t>Available for sale securities measured at fair value on a recurring basis</t>
  </si>
  <si>
    <t xml:space="preserve">(Dollars in thousands)
September 30, 2016
Fair Value Measurements
Level 1 Valuation
Level 2 Valuation
Level 3 Valuation
Mortgage-backed securities $ 73,393 - 73,393 -
U.S. Government
sponsored enterprises 39,078 - 39,078 -
State and political subdivisions 147,142 - 147,142 -
Corporate bonds 1,525 - 1,525 -
Trust preferred securities 750 - - 750
Equity securities 535 535 - -
Total $ 262,423 535 261,138 750
(Dollars in thousands)
December 31, 2015
Fair Value Measurements
Level 1 Valuation
Level 2 Valuation
Level 3 Valuation
Mortgage-backed securities $ 77,887 - 77,887 -
U.S. Government
sponsored enterprises 38,417 - 38,417 -
State and political subdivisions 148,245 - 148,245 -
Corporate bonds 1,906 - 1,906 -
Trust preferred securities 750 - - 750
Equity securities 1,325 1,325 - -
Total $ 268,530 1,325 266,455 750 </t>
  </si>
  <si>
    <t>Fair value measurements of investment securities available for sale using Level 3 significant unobservable inputs</t>
  </si>
  <si>
    <t xml:space="preserve">(Dollars in thousands)
Investment Securities Available for Sale
Level 3 Valuation
Balance, beginning of period $ 750
Change in book value -
Change in gain/(loss) realized and unrealized -
Purchases/(sales and calls) -
Transfers in and/or (out) of Level 3 -
Balance, end of period $ 750
Change in unrealized gain/(loss) for assets still held in Level 3 $ - </t>
  </si>
  <si>
    <t>Fair value measurements for mortgage loans held for sale, impaired loans and other real estate on a non-recurring basis</t>
  </si>
  <si>
    <t xml:space="preserve">(Dollars in thousands)
Fair Value Measurements September 30, 2016
Level 1 Valuation
Level 2 Valuation
Level 3 Valuation
Mortgage loans held for sale $ 2,776 - - 2,776
Impaired loans $ 26,120 - - 26,120
Other real estate $ 26 - - 26
(Dollars in thousands)
Fair Value Measurements December 31, 2015
Level 1 Valuation
Level 2 Valuation
Level 3 Valuation
Mortgage loans held for sale $ 4,149 - - 4,149
Impaired loans $ 31,818 - - 31,818
Other real estate $ 739 - - 739
(Dollars in thousands)
Fair Value September 30, 2016
Fair Value December 31, 2015
Valuation Technique
Significant Unobservable Inputs
General Range of Significant Unobservable Input Values
Mortgage loans held for sale $ 2,776 4,149
Rate lock commitment N/A N/A
Impaired loans $ 26,120 31,818
Appraised value and discounted cash flows
Discounts to reflect current market conditions and ultimate collectability 0 - 25%
Other real estate $ 26 739 Appraised value
Discounts to reflect current market conditions and estimated costs to sell 0 - 25% </t>
  </si>
  <si>
    <t>Carrying amount and estimated fair value of the Company's financial instruments</t>
  </si>
  <si>
    <t>(Dollars in thousands)
Fair Value Measurements at September 30, 2016
Carrying Amount Level 1 Level 2 Level 3 Total
Assets:
Cash and cash equivalents $ 82,844 82,844 - - 82,844
Investment securities available for sale $ 262,423 535 261,138 750 262,423
Other investments $ 3,634 - - 3,634 3,634
Mortgage loans held for sale $ 2,776 - - 2,776 2,776
Loans, net $ 704,974 - - 698,402 698,402
Cash surrender value of life insurance $ 14,853 - 14,853 - 14,853
Liabilities:
Deposits $ 861,947 - - 855,156 855,156
Securities sold under agreements
to repurchase $ 50,920 - 50,920 - 50,920
FHLB borrowings $ 43,500 - 40,560 - 40,560
Junior subordinated debentures $ 20,619 - 20,619 - 20,619
(Dollars in thousands)
Fair Value Measurements at December 31, 2015
Carrying Amount Level 1 Level 2 Level 3 Total
Assets:
Cash and cash equivalents $ 39,763 39,763 - - 39,763
Investment securities available for sale $ 268,530 1,325 266,455 750 268,530
Other investments $ 3,636 - - 3,636 3,636
Mortgage loans held for sale $ 4,149 - - 4,149 4,149
Loans, net $ 679,502 - - 683,540 683,540
Cash surrender value of life insurance $ 14,546 - 14,546 - 14,546
Liabilities:
Deposits $ 832,175 - - 827,874 827,874
Securities sold under agreements
to repurchase $ 27,874 - 27,874 - 27,874
FHLB borrowings $ 43,500 - 43,144 - 43,144
Junior subordinated debentures $ 20,619 - 20,619 - 20,619</t>
  </si>
  <si>
    <t>2. Investment Securities (Details) - USD ($) $ in Thousands</t>
  </si>
  <si>
    <t>12 Months Ended</t>
  </si>
  <si>
    <t>Amortized Cost</t>
  </si>
  <si>
    <t>Estimated Fair Value</t>
  </si>
  <si>
    <t>Mortgage-backed securities</t>
  </si>
  <si>
    <t>Gross Unrealized Gains</t>
  </si>
  <si>
    <t>Gross Unrealized Losses</t>
  </si>
  <si>
    <t>Corporate bonds</t>
  </si>
  <si>
    <t>Trust preferred securities</t>
  </si>
  <si>
    <t>Equity securities</t>
  </si>
  <si>
    <t>2. Investment securities, Continuous Unrealized Loss Position (Details) - USD ($) $ in Thousands</t>
  </si>
  <si>
    <t>Investment securities with continuous unrealized loss position</t>
  </si>
  <si>
    <t>Less than 12 Months, Fair Value</t>
  </si>
  <si>
    <t>Less than 12 Months, Unrealized Losses</t>
  </si>
  <si>
    <t>12 Months or More, Fair Value</t>
  </si>
  <si>
    <t>12 Months or More, Unrealized Losses</t>
  </si>
  <si>
    <t>Total, Fair Value</t>
  </si>
  <si>
    <t>Total, Unrealized Losses</t>
  </si>
  <si>
    <t>2. Investment securities, Contractual Maturity (Details) - USD ($) $ in Thousands</t>
  </si>
  <si>
    <t>Due within one year</t>
  </si>
  <si>
    <t>Due from one to five years</t>
  </si>
  <si>
    <t>Due from five to ten years</t>
  </si>
  <si>
    <t>Due after ten years</t>
  </si>
  <si>
    <t>2. Investment Securities (Details Narrative) - USD ($) $ in Thousands</t>
  </si>
  <si>
    <t>Pledged to secure public deposits</t>
  </si>
  <si>
    <t>3. Loans (Details) - USD ($) $ in Thousands</t>
  </si>
  <si>
    <t>Jun. 30, 2016</t>
  </si>
  <si>
    <t>Jun. 30, 2015</t>
  </si>
  <si>
    <t>Dec. 31, 2014</t>
  </si>
  <si>
    <t>Major classifications</t>
  </si>
  <si>
    <t>Total loans</t>
  </si>
  <si>
    <t>Total net loans</t>
  </si>
  <si>
    <t>Construction and land development</t>
  </si>
  <si>
    <t>Single-family residential</t>
  </si>
  <si>
    <t>Single-family residential - Banco de la Gente stated income</t>
  </si>
  <si>
    <t>Commercial</t>
  </si>
  <si>
    <t>Multifamily and Farmland</t>
  </si>
  <si>
    <t>Total real estate loans</t>
  </si>
  <si>
    <t>Commercial loans (not secured by real estate)</t>
  </si>
  <si>
    <t>Farm loans (not secured by real estate)</t>
  </si>
  <si>
    <t>Consumer loans (not secured by real estate)</t>
  </si>
  <si>
    <t>All other loans (not secured by real estate)</t>
  </si>
  <si>
    <t>3. Loans, Past Due (Details) - USD ($) $ in Thousands</t>
  </si>
  <si>
    <t>Past due loans</t>
  </si>
  <si>
    <t>Loans 30-89 Days Past Due</t>
  </si>
  <si>
    <t>Loans 90 or More Days Past Due</t>
  </si>
  <si>
    <t>Total Past Due Loans</t>
  </si>
  <si>
    <t>Total Current Loans</t>
  </si>
  <si>
    <t>Accruing Loans 90 or More Days Past Due</t>
  </si>
  <si>
    <t>3. Loans, Nonaccrual (Details) - USD ($) $ in Thousands</t>
  </si>
  <si>
    <t>3. Loans, Impaired (Details) - USD ($) $ in Thousands</t>
  </si>
  <si>
    <t>Unpaid Contractual Principal Balance</t>
  </si>
  <si>
    <t>Recorded Investment With No Allowance</t>
  </si>
  <si>
    <t>Recorded Investment With Allowance</t>
  </si>
  <si>
    <t>Recorded Investment in Impaired Loans</t>
  </si>
  <si>
    <t>Related Allowance</t>
  </si>
  <si>
    <t>Average Outstanding Impaired Loans</t>
  </si>
  <si>
    <t>Interest Income Recognized</t>
  </si>
  <si>
    <t>3. Loans, Allowance for Loan Losses (Details) - USD ($) $ in Thousands</t>
  </si>
  <si>
    <t>Allowance for loan losses</t>
  </si>
  <si>
    <t>Beginning balance</t>
  </si>
  <si>
    <t>Charge-offs</t>
  </si>
  <si>
    <t>Recoveries</t>
  </si>
  <si>
    <t>Provision</t>
  </si>
  <si>
    <t>Ending balance</t>
  </si>
  <si>
    <t>Ending balance: individually evaluated for impairments</t>
  </si>
  <si>
    <t>Ending balance: collectively evaluated for impairments</t>
  </si>
  <si>
    <t>Ending balance: individually evaluated for impairment</t>
  </si>
  <si>
    <t>Ending balance: collectively evaluated for impairment</t>
  </si>
  <si>
    <t>Consumer And All Other Loans</t>
  </si>
  <si>
    <t>Unallocated</t>
  </si>
  <si>
    <t>3. Loans, Credit Risk (Details) - USD ($) $ in Thousands</t>
  </si>
  <si>
    <t>Credit risk profile</t>
  </si>
  <si>
    <t>Total Loans</t>
  </si>
  <si>
    <t>Excellent Quality</t>
  </si>
  <si>
    <t>High Quality</t>
  </si>
  <si>
    <t>Good Quality</t>
  </si>
  <si>
    <t>Management Attention</t>
  </si>
  <si>
    <t>Watch</t>
  </si>
  <si>
    <t>Substandard</t>
  </si>
  <si>
    <t>Doubtful</t>
  </si>
  <si>
    <t>Loss</t>
  </si>
  <si>
    <t>Construction and land development | Excellent Quality</t>
  </si>
  <si>
    <t>Construction and land development | High Quality</t>
  </si>
  <si>
    <t>Construction and land development | Good Quality</t>
  </si>
  <si>
    <t>Construction and land development | Management Attention</t>
  </si>
  <si>
    <t>Construction and land development | Watch</t>
  </si>
  <si>
    <t>Construction and land development | Substandard</t>
  </si>
  <si>
    <t>Construction and land development | Doubtful</t>
  </si>
  <si>
    <t>Construction and land development | Loss</t>
  </si>
  <si>
    <t>Single-family residential | Excellent Quality</t>
  </si>
  <si>
    <t>Single-family residential | High Quality</t>
  </si>
  <si>
    <t>Single-family residential | Good Quality</t>
  </si>
  <si>
    <t>Single-family residential | Management Attention</t>
  </si>
  <si>
    <t>Single-family residential | Watch</t>
  </si>
  <si>
    <t>Single-family residential | Substandard</t>
  </si>
  <si>
    <t>Single-family residential | Doubtful</t>
  </si>
  <si>
    <t>Single-family residential | Loss</t>
  </si>
  <si>
    <t>Single-family residential - Banco de la Gente stated income | Excellent Quality</t>
  </si>
  <si>
    <t>Single-family residential - Banco de la Gente stated income | High Quality</t>
  </si>
  <si>
    <t>Single-family residential - Banco de la Gente stated income | Good Quality</t>
  </si>
  <si>
    <t>Single-family residential - Banco de la Gente stated income | Management Attention</t>
  </si>
  <si>
    <t>Single-family residential - Banco de la Gente stated income | Watch</t>
  </si>
  <si>
    <t>Single-family residential - Banco de la Gente stated income | Substandard</t>
  </si>
  <si>
    <t>Single-family residential - Banco de la Gente stated income | Doubtful</t>
  </si>
  <si>
    <t>Single-family residential - Banco de la Gente stated income | Loss</t>
  </si>
  <si>
    <t>Commercial | Excellent Quality</t>
  </si>
  <si>
    <t>Commercial | High Quality</t>
  </si>
  <si>
    <t>Commercial | Good Quality</t>
  </si>
  <si>
    <t>Commercial | Management Attention</t>
  </si>
  <si>
    <t>Commercial | Watch</t>
  </si>
  <si>
    <t>Commercial | Substandard</t>
  </si>
  <si>
    <t>Commercial | Doubtful</t>
  </si>
  <si>
    <t>Commercial | Loss</t>
  </si>
  <si>
    <t>Multifamily and Farmland | Excellent Quality</t>
  </si>
  <si>
    <t>Multifamily and Farmland | High Quality</t>
  </si>
  <si>
    <t>Multifamily and Farmland | Good Quality</t>
  </si>
  <si>
    <t>Multifamily and Farmland | Management Attention</t>
  </si>
  <si>
    <t>Multifamily and Farmland | Watch</t>
  </si>
  <si>
    <t>Multifamily and Farmland | Substandard</t>
  </si>
  <si>
    <t>Multifamily and Farmland | Doubtful</t>
  </si>
  <si>
    <t>Multifamily and Farmland | Loss</t>
  </si>
  <si>
    <t>Commercial loans (not secured by real estate) | Excellent Quality</t>
  </si>
  <si>
    <t>Commercial loans (not secured by real estate) | High Quality</t>
  </si>
  <si>
    <t>Commercial loans (not secured by real estate) | Good Quality</t>
  </si>
  <si>
    <t>Commercial loans (not secured by real estate) | Management Attention</t>
  </si>
  <si>
    <t>Commercial loans (not secured by real estate) | Watch</t>
  </si>
  <si>
    <t>Commercial loans (not secured by real estate) | Substandard</t>
  </si>
  <si>
    <t>Commercial loans (not secured by real estate) | Doubtful</t>
  </si>
  <si>
    <t>Commercial loans (not secured by real estate) | Loss</t>
  </si>
  <si>
    <t>Farm loans (not secured by real estate) | Excellent Quality</t>
  </si>
  <si>
    <t>Farm loans (not secured by real estate) | High Quality</t>
  </si>
  <si>
    <t>Farm loans (not secured by real estate) | Good Quality</t>
  </si>
  <si>
    <t>Farm loans (not secured by real estate) | Management Attention</t>
  </si>
  <si>
    <t>Farm loans (not secured by real estate) | Watch</t>
  </si>
  <si>
    <t>Farm loans (not secured by real estate) | Substandard</t>
  </si>
  <si>
    <t>Farm loans (not secured by real estate) | Doubtful</t>
  </si>
  <si>
    <t>Farm loans (not secured by real estate) | Loss</t>
  </si>
  <si>
    <t>Consumer loans (not secured by real estate) | Excellent Quality</t>
  </si>
  <si>
    <t>Consumer loans (not secured by real estate) | High Quality</t>
  </si>
  <si>
    <t>Consumer loans (not secured by real estate) | Good Quality</t>
  </si>
  <si>
    <t>Consumer loans (not secured by real estate) | Management Attention</t>
  </si>
  <si>
    <t>Consumer loans (not secured by real estate) | Watch</t>
  </si>
  <si>
    <t>Consumer loans (not secured by real estate) | Substandard</t>
  </si>
  <si>
    <t>Consumer loans (not secured by real estate) | Doubtful</t>
  </si>
  <si>
    <t>Consumer loans (not secured by real estate) | Loss</t>
  </si>
  <si>
    <t>All other loans (not secured by real estate) | Excellent Quality</t>
  </si>
  <si>
    <t>All other loans (not secured by real estate) | High Quality</t>
  </si>
  <si>
    <t>All other loans (not secured by real estate) | Good Quality</t>
  </si>
  <si>
    <t>All other loans (not secured by real estate) | Management Attention</t>
  </si>
  <si>
    <t>All other loans (not secured by real estate) | Watch</t>
  </si>
  <si>
    <t>All other loans (not secured by real estate) | Substandard</t>
  </si>
  <si>
    <t>All other loans (not secured by real estate) | Doubtful</t>
  </si>
  <si>
    <t>All other loans (not secured by real estate) | Loss</t>
  </si>
  <si>
    <t>3. Loans, TDR Loan Modifications (Details) $ in Thousands</t>
  </si>
  <si>
    <t>Sep. 30, 2016USD ($)Integer</t>
  </si>
  <si>
    <t>Sep. 30, 2015USD ($)Integer</t>
  </si>
  <si>
    <t>Real estate loans, TDR</t>
  </si>
  <si>
    <t>Number of Contracts | Integer</t>
  </si>
  <si>
    <t>Pre-Modification Outstanding Recorded Investment</t>
  </si>
  <si>
    <t>Post-Modification Outstanding Recorded Investment</t>
  </si>
  <si>
    <t>3. Loans (Details Narrative) - USD ($) $ in Thousands</t>
  </si>
  <si>
    <t>Percentage of construction and land development loans in Bank's loan portfolio</t>
  </si>
  <si>
    <t>8.00%</t>
  </si>
  <si>
    <t>Percentage of single-family residential loans in Bank's loan portfolio</t>
  </si>
  <si>
    <t>38.00%</t>
  </si>
  <si>
    <t>Percentage of Single-family residential - Banco de la Gente stated income loans in Bank's loan portfolio</t>
  </si>
  <si>
    <t>6.00%</t>
  </si>
  <si>
    <t>Percentage of commercial real estate loans in Bank's loan portfolio</t>
  </si>
  <si>
    <t>34.00%</t>
  </si>
  <si>
    <t>Percentage of commercial loans in Bank's loan portfolio</t>
  </si>
  <si>
    <t>13.00%</t>
  </si>
  <si>
    <t>Accruing impaired loans</t>
  </si>
  <si>
    <t>Interest income recognized on accruing impaired loans</t>
  </si>
  <si>
    <t>Provision for loan losses</t>
  </si>
  <si>
    <t>TDR loans modified, past-due TDR loans and non-accrual TDR Loans</t>
  </si>
  <si>
    <t>Amount of performing TDR loans included</t>
  </si>
  <si>
    <t>4. Net Earnings Per Share (Details) - USD ($) $ / shares in Units, $ in Thousands</t>
  </si>
  <si>
    <t>Net Earnings</t>
  </si>
  <si>
    <t>Basic earnings per share</t>
  </si>
  <si>
    <t>Effect of dilutive securities: Restricted stock units</t>
  </si>
  <si>
    <t>Diluted earnings per share</t>
  </si>
  <si>
    <t>Weighted Average Number of Shares</t>
  </si>
  <si>
    <t>Basic earnings per share (in shares)</t>
  </si>
  <si>
    <t>Effect of dilutive securities: Restricted stock units (in shares)</t>
  </si>
  <si>
    <t>Diluted earnings per share (in shares)</t>
  </si>
  <si>
    <t>Per Share Amount</t>
  </si>
  <si>
    <t>5. Stock-Based Compensation (Details Narrative) - USD ($) $ in Thousands</t>
  </si>
  <si>
    <t>Unrecognized compensation cost</t>
  </si>
  <si>
    <t>Recognized compensation expense</t>
  </si>
  <si>
    <t>6. Fair Value, Level of Hierarchy (Details) - USD ($) $ in Thousands</t>
  </si>
  <si>
    <t>Mortgage-backed securities | Level 1</t>
  </si>
  <si>
    <t>Mortgage-backed securities | Level 2</t>
  </si>
  <si>
    <t>Mortgage-backed securities | Level 3</t>
  </si>
  <si>
    <t>U.S. Government sponsored enterprises | Level 1</t>
  </si>
  <si>
    <t>U.S. Government sponsored enterprises | Level 2</t>
  </si>
  <si>
    <t>U.S. Government sponsored enterprises | Level 3</t>
  </si>
  <si>
    <t>State and political subdivisions | Level 1</t>
  </si>
  <si>
    <t>State and political subdivisions | Level 2</t>
  </si>
  <si>
    <t>State and political subdivisions | Level 3</t>
  </si>
  <si>
    <t>Corporate bonds | Level 1</t>
  </si>
  <si>
    <t>Corporate bonds | Level 2</t>
  </si>
  <si>
    <t>Corporate bonds | Level 3</t>
  </si>
  <si>
    <t>Trust preferred securities | Level 1</t>
  </si>
  <si>
    <t>Trust preferred securities | Level 2</t>
  </si>
  <si>
    <t>Trust preferred securities | Level 3</t>
  </si>
  <si>
    <t>Equity securities | Level 1</t>
  </si>
  <si>
    <t>Equity securities | Level 2</t>
  </si>
  <si>
    <t>Equity securities | Level 3</t>
  </si>
  <si>
    <t>6. Fair Value, Level 3 Valuation (Details) - Level 3 $ in Thousands</t>
  </si>
  <si>
    <t>Sep. 30, 2016USD ($)</t>
  </si>
  <si>
    <t>Investment Securities Available for Sale Level 3 Valuation</t>
  </si>
  <si>
    <t>Balance, beginning of period</t>
  </si>
  <si>
    <t>Change in book value</t>
  </si>
  <si>
    <t>Change in gain/(loss) realized and unrealized</t>
  </si>
  <si>
    <t>Purchases/(sales and calls)</t>
  </si>
  <si>
    <t>Transfers in and/or (out) of Level 3</t>
  </si>
  <si>
    <t>Balance, end of period</t>
  </si>
  <si>
    <t>Change in unrealized gain/(loss) for assets still held in Level 3</t>
  </si>
  <si>
    <t>6. Fair Value, Loans Impaired (Details) - USD ($) $ in Thousands</t>
  </si>
  <si>
    <t>Mortgage loans held for sale [Member]</t>
  </si>
  <si>
    <t>Valuation Technique</t>
  </si>
  <si>
    <t>Rate lock commitment</t>
  </si>
  <si>
    <t>Significant Unobservable Inputs</t>
  </si>
  <si>
    <t>N/A</t>
  </si>
  <si>
    <t>General Range of Significant Unobservable Input Values</t>
  </si>
  <si>
    <t>Impaired loans [Member]</t>
  </si>
  <si>
    <t>Appraised value and discontinued cash flows</t>
  </si>
  <si>
    <t>Discounts to reflect current market conditions and ultimate collectability</t>
  </si>
  <si>
    <t>0-25%</t>
  </si>
  <si>
    <t>Other real estate [Member]</t>
  </si>
  <si>
    <t>Appraised value</t>
  </si>
  <si>
    <t>Discounts to reflect current market conditions and estimated costs to sell</t>
  </si>
  <si>
    <t>6. Fair Value, Financial Instruments (Details) - USD ($) $ in Thousands</t>
  </si>
  <si>
    <t>Assets:</t>
  </si>
  <si>
    <t>Loans, net</t>
  </si>
  <si>
    <t>Liabilities:</t>
  </si>
  <si>
    <t>Deposit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09367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5417800</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11</v>
      </c>
      <c s="2" r="B1" t="s">
        <v>1</v>
      </c>
    </row>
    <row spans="1:2" r="2">
      <c s="2" r="B2" t="s">
        <v>2</v>
      </c>
    </row>
    <row spans="1:2" r="3">
      <c s="3" r="A3" t="s">
        <v>188</v>
      </c>
    </row>
    <row spans="1:2" r="4">
      <c s="4" r="A4" t="s">
        <v>212</v>
      </c>
      <c s="4" r="B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191</v>
      </c>
    </row>
    <row spans="1:2" r="4">
      <c s="4" r="A4" t="s">
        <v>33</v>
      </c>
      <c s="4" r="B4" t="s">
        <v>215</v>
      </c>
    </row>
    <row spans="1:2" r="5">
      <c s="4" r="A5" t="s">
        <v>216</v>
      </c>
      <c s="4" r="B5" t="s">
        <v>217</v>
      </c>
    </row>
    <row spans="1:2" r="6">
      <c s="4" r="A6" t="s">
        <v>218</v>
      </c>
      <c s="4" r="B6"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spans="1:2" r="1">
      <c s="1" r="A1" t="s">
        <v>220</v>
      </c>
      <c s="2" r="B1" t="s">
        <v>1</v>
      </c>
    </row>
    <row spans="1:2" r="2">
      <c s="2" r="B2" t="s">
        <v>2</v>
      </c>
    </row>
    <row spans="1:2" r="3">
      <c s="3" r="A3" t="s">
        <v>194</v>
      </c>
    </row>
    <row spans="1:2" r="4">
      <c s="4" r="A4" t="s">
        <v>221</v>
      </c>
      <c s="4" r="B4" t="s">
        <v>222</v>
      </c>
    </row>
    <row spans="1:2" r="5">
      <c s="4" r="A5" t="s">
        <v>223</v>
      </c>
      <c s="4" r="B5" t="s">
        <v>224</v>
      </c>
    </row>
    <row spans="1:2" r="6">
      <c s="4" r="A6" t="s">
        <v>225</v>
      </c>
      <c s="4" r="B6" t="s">
        <v>226</v>
      </c>
    </row>
    <row spans="1:2" r="7">
      <c s="4" r="A7" t="s">
        <v>227</v>
      </c>
      <c s="4" r="B7" t="s">
        <v>228</v>
      </c>
    </row>
    <row spans="1:2" r="8">
      <c s="4" r="A8" t="s">
        <v>229</v>
      </c>
      <c s="4" r="B8" t="s">
        <v>230</v>
      </c>
    </row>
    <row spans="1:2" r="9">
      <c s="4" r="A9" t="s">
        <v>231</v>
      </c>
      <c s="4" r="B9" t="s">
        <v>232</v>
      </c>
    </row>
    <row spans="1:2" r="10">
      <c s="4" r="A10" t="s">
        <v>233</v>
      </c>
      <c s="4" r="B10"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5</v>
      </c>
      <c s="2" r="B1" t="s">
        <v>1</v>
      </c>
    </row>
    <row spans="1:2" r="2">
      <c s="2" r="B2" t="s">
        <v>2</v>
      </c>
    </row>
    <row spans="1:2" r="3">
      <c s="3" r="A3" t="s">
        <v>197</v>
      </c>
    </row>
    <row spans="1:2" r="4">
      <c s="4" r="A4" t="s">
        <v>236</v>
      </c>
      <c s="4" r="B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47653</v>
      </c>
      <c s="7" r="C3" t="n">
        <v>29194</v>
      </c>
    </row>
    <row spans="1:3" r="4">
      <c s="4" r="A4" t="s">
        <v>31</v>
      </c>
      <c s="6" r="B4" t="n">
        <v>35191</v>
      </c>
      <c s="6" r="C4" t="n">
        <v>10569</v>
      </c>
    </row>
    <row spans="1:3" r="5">
      <c s="4" r="A5" t="s">
        <v>32</v>
      </c>
      <c s="6" r="B5" t="n">
        <v>82844</v>
      </c>
      <c s="6" r="C5" t="n">
        <v>39763</v>
      </c>
    </row>
    <row spans="1:3" r="6">
      <c s="4" r="A6" t="s">
        <v>33</v>
      </c>
      <c s="6" r="B6" t="n">
        <v>262423</v>
      </c>
      <c s="6" r="C6" t="n">
        <v>268530</v>
      </c>
    </row>
    <row spans="1:3" r="7">
      <c s="4" r="A7" t="s">
        <v>34</v>
      </c>
      <c s="6" r="B7" t="n">
        <v>3634</v>
      </c>
      <c s="6" r="C7" t="n">
        <v>3636</v>
      </c>
    </row>
    <row spans="1:3" r="8">
      <c s="4" r="A8" t="s">
        <v>35</v>
      </c>
      <c s="6" r="B8" t="n">
        <v>266057</v>
      </c>
      <c s="6" r="C8" t="n">
        <v>272166</v>
      </c>
    </row>
    <row spans="1:3" r="9">
      <c s="4" r="A9" t="s">
        <v>36</v>
      </c>
      <c s="6" r="B9" t="n">
        <v>2776</v>
      </c>
      <c s="6" r="C9" t="n">
        <v>4149</v>
      </c>
    </row>
    <row spans="1:3" r="10">
      <c s="4" r="A10" t="s">
        <v>37</v>
      </c>
      <c s="6" r="B10" t="n">
        <v>713019</v>
      </c>
      <c s="6" r="C10" t="n">
        <v>689091</v>
      </c>
    </row>
    <row spans="1:3" r="11">
      <c s="4" r="A11" t="s">
        <v>38</v>
      </c>
      <c s="6" r="B11" t="n">
        <v>-8045</v>
      </c>
      <c s="6" r="C11" t="n">
        <v>-9589</v>
      </c>
    </row>
    <row spans="1:3" r="12">
      <c s="4" r="A12" t="s">
        <v>39</v>
      </c>
      <c s="6" r="B12" t="n">
        <v>704974</v>
      </c>
      <c s="6" r="C12" t="n">
        <v>679502</v>
      </c>
    </row>
    <row spans="1:3" r="13">
      <c s="4" r="A13" t="s">
        <v>40</v>
      </c>
      <c s="6" r="B13" t="n">
        <v>16553</v>
      </c>
      <c s="6" r="C13" t="n">
        <v>16976</v>
      </c>
    </row>
    <row spans="1:3" r="14">
      <c s="4" r="A14" t="s">
        <v>41</v>
      </c>
      <c s="6" r="B14" t="n">
        <v>14853</v>
      </c>
      <c s="6" r="C14" t="n">
        <v>14546</v>
      </c>
    </row>
    <row spans="1:3" r="15">
      <c s="4" r="A15" t="s">
        <v>42</v>
      </c>
      <c s="6" r="B15" t="n">
        <v>26</v>
      </c>
      <c s="6" r="C15" t="n">
        <v>739</v>
      </c>
    </row>
    <row spans="1:3" r="16">
      <c s="4" r="A16" t="s">
        <v>43</v>
      </c>
      <c s="6" r="B16" t="n">
        <v>9525</v>
      </c>
      <c s="6" r="C16" t="n">
        <v>10640</v>
      </c>
    </row>
    <row spans="1:3" r="17">
      <c s="4" r="A17" t="s">
        <v>44</v>
      </c>
      <c s="6" r="B17" t="n">
        <v>1097608</v>
      </c>
      <c s="6" r="C17" t="n">
        <v>1038481</v>
      </c>
    </row>
    <row spans="1:3" r="18">
      <c s="3" r="A18" t="s">
        <v>45</v>
      </c>
    </row>
    <row spans="1:3" r="19">
      <c s="4" r="A19" t="s">
        <v>46</v>
      </c>
      <c s="6" r="B19" t="n">
        <v>253134</v>
      </c>
      <c s="6" r="C19" t="n">
        <v>244231</v>
      </c>
    </row>
    <row spans="1:3" r="20">
      <c s="4" r="A20" t="s">
        <v>47</v>
      </c>
      <c s="6" r="B20" t="n">
        <v>460767</v>
      </c>
      <c s="6" r="C20" t="n">
        <v>431052</v>
      </c>
    </row>
    <row spans="1:3" r="21">
      <c s="4" r="A21" t="s">
        <v>48</v>
      </c>
      <c s="6" r="B21" t="n">
        <v>26627</v>
      </c>
      <c s="6" r="C21" t="n">
        <v>26891</v>
      </c>
    </row>
    <row spans="1:3" r="22">
      <c s="4" r="A22" t="s">
        <v>49</v>
      </c>
      <c s="6" r="B22" t="n">
        <v>121419</v>
      </c>
      <c s="6" r="C22" t="n">
        <v>130001</v>
      </c>
    </row>
    <row spans="1:3" r="23">
      <c s="4" r="A23" t="s">
        <v>50</v>
      </c>
      <c s="6" r="B23" t="n">
        <v>861947</v>
      </c>
      <c s="6" r="C23" t="n">
        <v>832175</v>
      </c>
    </row>
    <row spans="1:3" r="24">
      <c s="4" r="A24" t="s">
        <v>51</v>
      </c>
      <c s="6" r="B24" t="n">
        <v>50920</v>
      </c>
      <c s="6" r="C24" t="n">
        <v>27874</v>
      </c>
    </row>
    <row spans="1:3" r="25">
      <c s="4" r="A25" t="s">
        <v>52</v>
      </c>
      <c s="6" r="B25" t="n">
        <v>43500</v>
      </c>
      <c s="6" r="C25" t="n">
        <v>43500</v>
      </c>
    </row>
    <row spans="1:3" r="26">
      <c s="4" r="A26" t="s">
        <v>53</v>
      </c>
      <c s="6" r="B26" t="n">
        <v>20619</v>
      </c>
      <c s="6" r="C26" t="n">
        <v>20619</v>
      </c>
    </row>
    <row spans="1:3" r="27">
      <c s="4" r="A27" t="s">
        <v>54</v>
      </c>
      <c s="6" r="B27" t="n">
        <v>9974</v>
      </c>
      <c s="6" r="C27" t="n">
        <v>9449</v>
      </c>
    </row>
    <row spans="1:3" r="28">
      <c s="4" r="A28" t="s">
        <v>55</v>
      </c>
      <c s="6" r="B28" t="n">
        <v>986960</v>
      </c>
      <c s="6" r="C28" t="n">
        <v>933617</v>
      </c>
    </row>
    <row spans="1:3" r="29">
      <c s="4" r="A29" t="s">
        <v>56</v>
      </c>
      <c s="4" r="B29" t="s">
        <v>57</v>
      </c>
      <c s="4" r="C29" t="s">
        <v>57</v>
      </c>
    </row>
    <row spans="1:3" r="30">
      <c s="3" r="A30" t="s">
        <v>58</v>
      </c>
    </row>
    <row spans="1:3" r="31">
      <c s="4" r="A31" t="s">
        <v>59</v>
      </c>
      <c s="6" r="B31" t="n">
        <v>0</v>
      </c>
      <c s="6" r="C31" t="n">
        <v>0</v>
      </c>
    </row>
    <row spans="1:3" r="32">
      <c s="4" r="A32" t="s">
        <v>60</v>
      </c>
      <c s="6" r="B32" t="n">
        <v>44188</v>
      </c>
      <c s="6" r="C32" t="n">
        <v>46171</v>
      </c>
    </row>
    <row spans="1:3" r="33">
      <c s="4" r="A33" t="s">
        <v>61</v>
      </c>
      <c s="6" r="B33" t="n">
        <v>59502</v>
      </c>
      <c s="6" r="C33" t="n">
        <v>53183</v>
      </c>
    </row>
    <row spans="1:3" r="34">
      <c s="4" r="A34" t="s">
        <v>62</v>
      </c>
      <c s="6" r="B34" t="n">
        <v>6958</v>
      </c>
      <c s="6" r="C34" t="n">
        <v>5510</v>
      </c>
    </row>
    <row spans="1:3" r="35">
      <c s="4" r="A35" t="s">
        <v>63</v>
      </c>
      <c s="6" r="B35" t="n">
        <v>110648</v>
      </c>
      <c s="6" r="C35" t="n">
        <v>104864</v>
      </c>
    </row>
    <row spans="1:3" r="36">
      <c s="4" r="A36" t="s">
        <v>64</v>
      </c>
      <c s="7" r="B36" t="n">
        <v>1097608</v>
      </c>
      <c s="7" r="C36" t="n">
        <v>10384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03</v>
      </c>
    </row>
    <row spans="1:2" r="4">
      <c s="4" r="A4" t="s">
        <v>239</v>
      </c>
      <c s="4" r="B4" t="s">
        <v>240</v>
      </c>
    </row>
    <row spans="1:2" r="5">
      <c s="4" r="A5" t="s">
        <v>241</v>
      </c>
      <c s="4" r="B5" t="s">
        <v>242</v>
      </c>
    </row>
    <row spans="1:2" r="6">
      <c s="4" r="A6" t="s">
        <v>243</v>
      </c>
      <c s="4" r="B6" t="s">
        <v>244</v>
      </c>
    </row>
    <row spans="1:2" r="7">
      <c s="4" r="A7" t="s">
        <v>245</v>
      </c>
      <c s="4" r="B7"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60"/>
    <col customWidth="1" max="2" min="2" width="15"/>
    <col customWidth="1" max="3" min="3" width="16"/>
  </cols>
  <sheetData>
    <row spans="1:3" r="1">
      <c s="1" r="A1" t="s">
        <v>247</v>
      </c>
      <c s="2" r="B1" t="s">
        <v>1</v>
      </c>
      <c s="2" r="C1" t="s">
        <v>248</v>
      </c>
    </row>
    <row spans="1:3" r="2">
      <c s="2" r="B2" t="s">
        <v>2</v>
      </c>
      <c s="2" r="C2" t="s">
        <v>28</v>
      </c>
    </row>
    <row spans="1:3" r="3">
      <c s="3" r="A3" t="s">
        <v>33</v>
      </c>
    </row>
    <row spans="1:3" r="4">
      <c s="4" r="A4" t="s">
        <v>249</v>
      </c>
      <c s="7" r="B4" t="n">
        <v>251125</v>
      </c>
      <c s="7" r="C4" t="n">
        <v>259505</v>
      </c>
    </row>
    <row spans="1:3" r="5">
      <c s="4" r="A5" t="s">
        <v>250</v>
      </c>
      <c s="6" r="B5" t="n">
        <v>262423</v>
      </c>
      <c s="6" r="C5" t="n">
        <v>268530</v>
      </c>
    </row>
    <row spans="1:3" r="6">
      <c s="4" r="A6" t="s">
        <v>251</v>
      </c>
    </row>
    <row spans="1:3" r="7">
      <c s="3" r="A7" t="s">
        <v>33</v>
      </c>
    </row>
    <row spans="1:3" r="8">
      <c s="4" r="A8" t="s">
        <v>249</v>
      </c>
      <c s="6" r="B8" t="n">
        <v>71359</v>
      </c>
      <c s="6" r="C8" t="n">
        <v>76406</v>
      </c>
    </row>
    <row spans="1:3" r="9">
      <c s="4" r="A9" t="s">
        <v>252</v>
      </c>
      <c s="6" r="B9" t="n">
        <v>2083</v>
      </c>
      <c s="6" r="C9" t="n">
        <v>1526</v>
      </c>
    </row>
    <row spans="1:3" r="10">
      <c s="4" r="A10" t="s">
        <v>253</v>
      </c>
      <c s="6" r="B10" t="n">
        <v>49</v>
      </c>
      <c s="6" r="C10" t="n">
        <v>45</v>
      </c>
    </row>
    <row spans="1:3" r="11">
      <c s="4" r="A11" t="s">
        <v>250</v>
      </c>
      <c s="6" r="B11" t="n">
        <v>73393</v>
      </c>
      <c s="6" r="C11" t="n">
        <v>77887</v>
      </c>
    </row>
    <row spans="1:3" r="12">
      <c s="4" r="A12" t="s">
        <v>82</v>
      </c>
    </row>
    <row spans="1:3" r="13">
      <c s="3" r="A13" t="s">
        <v>33</v>
      </c>
    </row>
    <row spans="1:3" r="14">
      <c s="4" r="A14" t="s">
        <v>249</v>
      </c>
      <c s="6" r="B14" t="n">
        <v>38575</v>
      </c>
      <c s="6" r="C14" t="n">
        <v>38173</v>
      </c>
    </row>
    <row spans="1:3" r="15">
      <c s="4" r="A15" t="s">
        <v>252</v>
      </c>
      <c s="6" r="B15" t="n">
        <v>743</v>
      </c>
      <c s="6" r="C15" t="n">
        <v>399</v>
      </c>
    </row>
    <row spans="1:3" r="16">
      <c s="4" r="A16" t="s">
        <v>253</v>
      </c>
      <c s="6" r="B16" t="n">
        <v>240</v>
      </c>
      <c s="6" r="C16" t="n">
        <v>155</v>
      </c>
    </row>
    <row spans="1:3" r="17">
      <c s="4" r="A17" t="s">
        <v>250</v>
      </c>
      <c s="6" r="B17" t="n">
        <v>39078</v>
      </c>
      <c s="6" r="C17" t="n">
        <v>38417</v>
      </c>
    </row>
    <row spans="1:3" r="18">
      <c s="4" r="A18" t="s">
        <v>83</v>
      </c>
    </row>
    <row spans="1:3" r="19">
      <c s="3" r="A19" t="s">
        <v>33</v>
      </c>
    </row>
    <row spans="1:3" r="20">
      <c s="4" r="A20" t="s">
        <v>249</v>
      </c>
      <c s="6" r="B20" t="n">
        <v>138672</v>
      </c>
      <c s="6" r="C20" t="n">
        <v>141500</v>
      </c>
    </row>
    <row spans="1:3" r="21">
      <c s="4" r="A21" t="s">
        <v>252</v>
      </c>
      <c s="6" r="B21" t="n">
        <v>8481</v>
      </c>
      <c s="6" r="C21" t="n">
        <v>6817</v>
      </c>
    </row>
    <row spans="1:3" r="22">
      <c s="4" r="A22" t="s">
        <v>253</v>
      </c>
      <c s="6" r="B22" t="n">
        <v>11</v>
      </c>
      <c s="6" r="C22" t="n">
        <v>72</v>
      </c>
    </row>
    <row spans="1:3" r="23">
      <c s="4" r="A23" t="s">
        <v>250</v>
      </c>
      <c s="6" r="B23" t="n">
        <v>147142</v>
      </c>
      <c s="6" r="C23" t="n">
        <v>148245</v>
      </c>
    </row>
    <row spans="1:3" r="24">
      <c s="4" r="A24" t="s">
        <v>254</v>
      </c>
    </row>
    <row spans="1:3" r="25">
      <c s="3" r="A25" t="s">
        <v>33</v>
      </c>
    </row>
    <row spans="1:3" r="26">
      <c s="4" r="A26" t="s">
        <v>249</v>
      </c>
      <c s="6" r="B26" t="n">
        <v>1505</v>
      </c>
      <c s="6" r="C26" t="n">
        <v>1928</v>
      </c>
    </row>
    <row spans="1:3" r="27">
      <c s="4" r="A27" t="s">
        <v>252</v>
      </c>
      <c s="6" r="B27" t="n">
        <v>20</v>
      </c>
      <c s="6" r="C27" t="n">
        <v>0</v>
      </c>
    </row>
    <row spans="1:3" r="28">
      <c s="4" r="A28" t="s">
        <v>253</v>
      </c>
      <c s="6" r="B28" t="n">
        <v>0</v>
      </c>
      <c s="6" r="C28" t="n">
        <v>22</v>
      </c>
    </row>
    <row spans="1:3" r="29">
      <c s="4" r="A29" t="s">
        <v>250</v>
      </c>
      <c s="6" r="B29" t="n">
        <v>1525</v>
      </c>
      <c s="6" r="C29" t="n">
        <v>1906</v>
      </c>
    </row>
    <row spans="1:3" r="30">
      <c s="4" r="A30" t="s">
        <v>255</v>
      </c>
    </row>
    <row spans="1:3" r="31">
      <c s="3" r="A31" t="s">
        <v>33</v>
      </c>
    </row>
    <row spans="1:3" r="32">
      <c s="4" r="A32" t="s">
        <v>249</v>
      </c>
      <c s="6" r="B32" t="n">
        <v>750</v>
      </c>
      <c s="6" r="C32" t="n">
        <v>750</v>
      </c>
    </row>
    <row spans="1:3" r="33">
      <c s="4" r="A33" t="s">
        <v>252</v>
      </c>
      <c s="6" r="B33" t="n">
        <v>0</v>
      </c>
      <c s="6" r="C33" t="n">
        <v>0</v>
      </c>
    </row>
    <row spans="1:3" r="34">
      <c s="4" r="A34" t="s">
        <v>253</v>
      </c>
      <c s="6" r="B34" t="n">
        <v>0</v>
      </c>
      <c s="6" r="C34" t="n">
        <v>0</v>
      </c>
    </row>
    <row spans="1:3" r="35">
      <c s="4" r="A35" t="s">
        <v>250</v>
      </c>
      <c s="6" r="B35" t="n">
        <v>750</v>
      </c>
      <c s="6" r="C35" t="n">
        <v>750</v>
      </c>
    </row>
    <row spans="1:3" r="36">
      <c s="4" r="A36" t="s">
        <v>256</v>
      </c>
    </row>
    <row spans="1:3" r="37">
      <c s="3" r="A37" t="s">
        <v>33</v>
      </c>
    </row>
    <row spans="1:3" r="38">
      <c s="4" r="A38" t="s">
        <v>249</v>
      </c>
      <c s="6" r="B38" t="n">
        <v>264</v>
      </c>
      <c s="6" r="C38" t="n">
        <v>748</v>
      </c>
    </row>
    <row spans="1:3" r="39">
      <c s="4" r="A39" t="s">
        <v>252</v>
      </c>
      <c s="6" r="B39" t="n">
        <v>271</v>
      </c>
      <c s="6" r="C39" t="n">
        <v>577</v>
      </c>
    </row>
    <row spans="1:3" r="40">
      <c s="4" r="A40" t="s">
        <v>253</v>
      </c>
      <c s="6" r="B40" t="n">
        <v>0</v>
      </c>
      <c s="6" r="C40" t="n">
        <v>0</v>
      </c>
    </row>
    <row spans="1:3" r="41">
      <c s="4" r="A41" t="s">
        <v>250</v>
      </c>
      <c s="6" r="B41" t="n">
        <v>535</v>
      </c>
      <c s="6" r="C41" t="n">
        <v>1325</v>
      </c>
    </row>
    <row spans="1:3" r="42">
      <c s="4" r="A42" t="s">
        <v>130</v>
      </c>
    </row>
    <row spans="1:3" r="43">
      <c s="3" r="A43" t="s">
        <v>33</v>
      </c>
    </row>
    <row spans="1:3" r="44">
      <c s="4" r="A44" t="s">
        <v>249</v>
      </c>
      <c s="6" r="B44" t="n">
        <v>251125</v>
      </c>
      <c s="6" r="C44" t="n">
        <v>259505</v>
      </c>
    </row>
    <row spans="1:3" r="45">
      <c s="4" r="A45" t="s">
        <v>252</v>
      </c>
      <c s="6" r="B45" t="n">
        <v>11598</v>
      </c>
      <c s="6" r="C45" t="n">
        <v>9319</v>
      </c>
    </row>
    <row spans="1:3" r="46">
      <c s="4" r="A46" t="s">
        <v>253</v>
      </c>
      <c s="6" r="B46" t="n">
        <v>300</v>
      </c>
      <c s="6" r="C46" t="n">
        <v>294</v>
      </c>
    </row>
    <row spans="1:3" r="47">
      <c s="4" r="A47" t="s">
        <v>250</v>
      </c>
      <c s="7" r="B47" t="n">
        <v>262423</v>
      </c>
      <c s="7" r="C47" t="n">
        <v>2685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257</v>
      </c>
      <c s="2" r="B1" t="s">
        <v>1</v>
      </c>
      <c s="2" r="C1" t="s">
        <v>248</v>
      </c>
    </row>
    <row spans="1:3" r="2">
      <c s="2" r="B2" t="s">
        <v>2</v>
      </c>
      <c s="2" r="C2" t="s">
        <v>28</v>
      </c>
    </row>
    <row spans="1:3" r="3">
      <c s="3" r="A3" t="s">
        <v>258</v>
      </c>
    </row>
    <row spans="1:3" r="4">
      <c s="4" r="A4" t="s">
        <v>259</v>
      </c>
      <c s="7" r="B4" t="n">
        <v>13738</v>
      </c>
      <c s="7" r="C4" t="n">
        <v>14663</v>
      </c>
    </row>
    <row spans="1:3" r="5">
      <c s="4" r="A5" t="s">
        <v>260</v>
      </c>
      <c s="6" r="B5" t="n">
        <v>116</v>
      </c>
      <c s="6" r="C5" t="n">
        <v>84</v>
      </c>
    </row>
    <row spans="1:3" r="6">
      <c s="4" r="A6" t="s">
        <v>261</v>
      </c>
      <c s="6" r="B6" t="n">
        <v>10267</v>
      </c>
      <c s="6" r="C6" t="n">
        <v>14758</v>
      </c>
    </row>
    <row spans="1:3" r="7">
      <c s="4" r="A7" t="s">
        <v>262</v>
      </c>
      <c s="6" r="B7" t="n">
        <v>184</v>
      </c>
      <c s="6" r="C7" t="n">
        <v>210</v>
      </c>
    </row>
    <row spans="1:3" r="8">
      <c s="4" r="A8" t="s">
        <v>263</v>
      </c>
      <c s="6" r="B8" t="n">
        <v>24005</v>
      </c>
      <c s="6" r="C8" t="n">
        <v>29421</v>
      </c>
    </row>
    <row spans="1:3" r="9">
      <c s="4" r="A9" t="s">
        <v>264</v>
      </c>
      <c s="6" r="B9" t="n">
        <v>300</v>
      </c>
      <c s="6" r="C9" t="n">
        <v>294</v>
      </c>
    </row>
    <row spans="1:3" r="10">
      <c s="4" r="A10" t="s">
        <v>251</v>
      </c>
    </row>
    <row spans="1:3" r="11">
      <c s="3" r="A11" t="s">
        <v>258</v>
      </c>
    </row>
    <row spans="1:3" r="12">
      <c s="4" r="A12" t="s">
        <v>259</v>
      </c>
      <c s="6" r="B12" t="n">
        <v>5795</v>
      </c>
      <c s="6" r="C12" t="n">
        <v>7891</v>
      </c>
    </row>
    <row spans="1:3" r="13">
      <c s="4" r="A13" t="s">
        <v>260</v>
      </c>
      <c s="6" r="B13" t="n">
        <v>49</v>
      </c>
      <c s="6" r="C13" t="n">
        <v>45</v>
      </c>
    </row>
    <row spans="1:3" r="14">
      <c s="4" r="A14" t="s">
        <v>261</v>
      </c>
      <c s="6" r="B14" t="n">
        <v>0</v>
      </c>
      <c s="6" r="C14" t="n">
        <v>0</v>
      </c>
    </row>
    <row spans="1:3" r="15">
      <c s="4" r="A15" t="s">
        <v>262</v>
      </c>
      <c s="6" r="B15" t="n">
        <v>0</v>
      </c>
      <c s="6" r="C15" t="n">
        <v>0</v>
      </c>
    </row>
    <row spans="1:3" r="16">
      <c s="4" r="A16" t="s">
        <v>263</v>
      </c>
      <c s="6" r="B16" t="n">
        <v>5795</v>
      </c>
      <c s="6" r="C16" t="n">
        <v>7891</v>
      </c>
    </row>
    <row spans="1:3" r="17">
      <c s="4" r="A17" t="s">
        <v>264</v>
      </c>
      <c s="6" r="B17" t="n">
        <v>49</v>
      </c>
      <c s="6" r="C17" t="n">
        <v>45</v>
      </c>
    </row>
    <row spans="1:3" r="18">
      <c s="4" r="A18" t="s">
        <v>82</v>
      </c>
    </row>
    <row spans="1:3" r="19">
      <c s="3" r="A19" t="s">
        <v>258</v>
      </c>
    </row>
    <row spans="1:3" r="20">
      <c s="4" r="A20" t="s">
        <v>259</v>
      </c>
      <c s="6" r="B20" t="n">
        <v>7517</v>
      </c>
      <c s="6" r="C20" t="n">
        <v>3074</v>
      </c>
    </row>
    <row spans="1:3" r="21">
      <c s="4" r="A21" t="s">
        <v>260</v>
      </c>
      <c s="6" r="B21" t="n">
        <v>66</v>
      </c>
      <c s="6" r="C21" t="n">
        <v>13</v>
      </c>
    </row>
    <row spans="1:3" r="22">
      <c s="4" r="A22" t="s">
        <v>261</v>
      </c>
      <c s="6" r="B22" t="n">
        <v>9685</v>
      </c>
      <c s="6" r="C22" t="n">
        <v>10828</v>
      </c>
    </row>
    <row spans="1:3" r="23">
      <c s="4" r="A23" t="s">
        <v>262</v>
      </c>
      <c s="6" r="B23" t="n">
        <v>174</v>
      </c>
      <c s="6" r="C23" t="n">
        <v>142</v>
      </c>
    </row>
    <row spans="1:3" r="24">
      <c s="4" r="A24" t="s">
        <v>263</v>
      </c>
      <c s="6" r="B24" t="n">
        <v>17202</v>
      </c>
      <c s="6" r="C24" t="n">
        <v>13902</v>
      </c>
    </row>
    <row spans="1:3" r="25">
      <c s="4" r="A25" t="s">
        <v>264</v>
      </c>
      <c s="6" r="B25" t="n">
        <v>240</v>
      </c>
      <c s="6" r="C25" t="n">
        <v>155</v>
      </c>
    </row>
    <row spans="1:3" r="26">
      <c s="4" r="A26" t="s">
        <v>83</v>
      </c>
    </row>
    <row spans="1:3" r="27">
      <c s="3" r="A27" t="s">
        <v>258</v>
      </c>
    </row>
    <row spans="1:3" r="28">
      <c s="4" r="A28" t="s">
        <v>259</v>
      </c>
      <c s="6" r="B28" t="n">
        <v>426</v>
      </c>
      <c s="6" r="C28" t="n">
        <v>2198</v>
      </c>
    </row>
    <row spans="1:3" r="29">
      <c s="4" r="A29" t="s">
        <v>260</v>
      </c>
      <c s="6" r="B29" t="n">
        <v>1</v>
      </c>
      <c s="6" r="C29" t="n">
        <v>4</v>
      </c>
    </row>
    <row spans="1:3" r="30">
      <c s="4" r="A30" t="s">
        <v>261</v>
      </c>
      <c s="6" r="B30" t="n">
        <v>582</v>
      </c>
      <c s="6" r="C30" t="n">
        <v>3930</v>
      </c>
    </row>
    <row spans="1:3" r="31">
      <c s="4" r="A31" t="s">
        <v>262</v>
      </c>
      <c s="6" r="B31" t="n">
        <v>10</v>
      </c>
      <c s="6" r="C31" t="n">
        <v>68</v>
      </c>
    </row>
    <row spans="1:3" r="32">
      <c s="4" r="A32" t="s">
        <v>263</v>
      </c>
      <c s="6" r="B32" t="n">
        <v>1008</v>
      </c>
      <c s="6" r="C32" t="n">
        <v>6128</v>
      </c>
    </row>
    <row spans="1:3" r="33">
      <c s="4" r="A33" t="s">
        <v>264</v>
      </c>
      <c s="7" r="B33" t="n">
        <v>11</v>
      </c>
      <c s="6" r="C33" t="n">
        <v>72</v>
      </c>
    </row>
    <row spans="1:3" r="34">
      <c s="4" r="A34" t="s">
        <v>254</v>
      </c>
    </row>
    <row spans="1:3" r="35">
      <c s="3" r="A35" t="s">
        <v>258</v>
      </c>
    </row>
    <row spans="1:3" r="36">
      <c s="4" r="A36" t="s">
        <v>259</v>
      </c>
      <c s="6" r="C36" t="n">
        <v>1500</v>
      </c>
    </row>
    <row spans="1:3" r="37">
      <c s="4" r="A37" t="s">
        <v>260</v>
      </c>
      <c s="6" r="C37" t="n">
        <v>22</v>
      </c>
    </row>
    <row spans="1:3" r="38">
      <c s="4" r="A38" t="s">
        <v>261</v>
      </c>
      <c s="6" r="C38" t="n">
        <v>0</v>
      </c>
    </row>
    <row spans="1:3" r="39">
      <c s="4" r="A39" t="s">
        <v>262</v>
      </c>
      <c s="6" r="C39" t="n">
        <v>0</v>
      </c>
    </row>
    <row spans="1:3" r="40">
      <c s="4" r="A40" t="s">
        <v>263</v>
      </c>
      <c s="6" r="C40" t="n">
        <v>1500</v>
      </c>
    </row>
    <row spans="1:3" r="41">
      <c s="4" r="A41" t="s">
        <v>264</v>
      </c>
      <c s="7" r="C41" t="n">
        <v>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5</v>
      </c>
      <c s="2" r="B1" t="s">
        <v>2</v>
      </c>
      <c s="2" r="C1" t="s">
        <v>28</v>
      </c>
    </row>
    <row spans="1:3" r="2">
      <c s="3" r="A2" t="s">
        <v>249</v>
      </c>
    </row>
    <row spans="1:3" r="3">
      <c s="4" r="A3" t="s">
        <v>266</v>
      </c>
      <c s="7" r="B3" t="n">
        <v>8444</v>
      </c>
    </row>
    <row spans="1:3" r="4">
      <c s="4" r="A4" t="s">
        <v>267</v>
      </c>
      <c s="6" r="B4" t="n">
        <v>76972</v>
      </c>
    </row>
    <row spans="1:3" r="5">
      <c s="4" r="A5" t="s">
        <v>268</v>
      </c>
      <c s="6" r="B5" t="n">
        <v>83725</v>
      </c>
    </row>
    <row spans="1:3" r="6">
      <c s="4" r="A6" t="s">
        <v>269</v>
      </c>
      <c s="6" r="B6" t="n">
        <v>10361</v>
      </c>
    </row>
    <row spans="1:3" r="7">
      <c s="4" r="A7" t="s">
        <v>251</v>
      </c>
      <c s="6" r="B7" t="n">
        <v>71359</v>
      </c>
    </row>
    <row spans="1:3" r="8">
      <c s="4" r="A8" t="s">
        <v>256</v>
      </c>
      <c s="6" r="B8" t="n">
        <v>264</v>
      </c>
    </row>
    <row spans="1:3" r="9">
      <c s="4" r="A9" t="s">
        <v>130</v>
      </c>
      <c s="6" r="B9" t="n">
        <v>251125</v>
      </c>
      <c s="7" r="C9" t="n">
        <v>259505</v>
      </c>
    </row>
    <row spans="1:3" r="10">
      <c s="3" r="A10" t="s">
        <v>250</v>
      </c>
    </row>
    <row spans="1:3" r="11">
      <c s="4" r="A11" t="s">
        <v>266</v>
      </c>
      <c s="6" r="B11" t="n">
        <v>8500</v>
      </c>
    </row>
    <row spans="1:3" r="12">
      <c s="4" r="A12" t="s">
        <v>267</v>
      </c>
      <c s="6" r="B12" t="n">
        <v>81294</v>
      </c>
    </row>
    <row spans="1:3" r="13">
      <c s="4" r="A13" t="s">
        <v>268</v>
      </c>
      <c s="6" r="B13" t="n">
        <v>87937</v>
      </c>
    </row>
    <row spans="1:3" r="14">
      <c s="4" r="A14" t="s">
        <v>269</v>
      </c>
      <c s="6" r="B14" t="n">
        <v>10764</v>
      </c>
    </row>
    <row spans="1:3" r="15">
      <c s="4" r="A15" t="s">
        <v>251</v>
      </c>
      <c s="6" r="B15" t="n">
        <v>73393</v>
      </c>
    </row>
    <row spans="1:3" r="16">
      <c s="4" r="A16" t="s">
        <v>256</v>
      </c>
      <c s="6" r="B16" t="n">
        <v>535</v>
      </c>
    </row>
    <row spans="1:3" r="17">
      <c s="4" r="A17" t="s">
        <v>130</v>
      </c>
      <c s="7" r="B17" t="n">
        <v>262423</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70</v>
      </c>
      <c s="2" r="B1" t="s">
        <v>2</v>
      </c>
      <c s="2" r="C1" t="s">
        <v>28</v>
      </c>
    </row>
    <row spans="1:3" r="2">
      <c s="3" r="A2" t="s">
        <v>191</v>
      </c>
    </row>
    <row spans="1:3" r="3">
      <c s="4" r="A3" t="s">
        <v>271</v>
      </c>
      <c s="7" r="B3" t="n">
        <v>85200</v>
      </c>
      <c s="7" r="C3" t="n">
        <v>91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s>
  <sheetData>
    <row spans="1:7" r="1">
      <c s="1" r="A1" t="s">
        <v>272</v>
      </c>
      <c s="2" r="B1" t="s">
        <v>2</v>
      </c>
      <c s="2" r="C1" t="s">
        <v>273</v>
      </c>
      <c s="2" r="D1" t="s">
        <v>28</v>
      </c>
      <c s="2" r="E1" t="s">
        <v>77</v>
      </c>
      <c s="2" r="F1" t="s">
        <v>274</v>
      </c>
      <c s="2" r="G1" t="s">
        <v>275</v>
      </c>
    </row>
    <row spans="1:7" r="2">
      <c s="3" r="A2" t="s">
        <v>276</v>
      </c>
    </row>
    <row spans="1:7" r="3">
      <c s="4" r="A3" t="s">
        <v>277</v>
      </c>
      <c s="7" r="B3" t="n">
        <v>713019</v>
      </c>
      <c s="7" r="D3" t="n">
        <v>689091</v>
      </c>
      <c s="7" r="E3" t="n">
        <v>684800</v>
      </c>
    </row>
    <row spans="1:7" r="4">
      <c s="4" r="A4" t="s">
        <v>38</v>
      </c>
      <c s="6" r="B4" t="n">
        <v>8045</v>
      </c>
      <c s="7" r="C4" t="n">
        <v>8540</v>
      </c>
      <c s="6" r="D4" t="n">
        <v>9589</v>
      </c>
      <c s="6" r="E4" t="n">
        <v>10420</v>
      </c>
      <c s="7" r="F4" t="n">
        <v>10378</v>
      </c>
      <c s="7" r="G4" t="n">
        <v>11082</v>
      </c>
    </row>
    <row spans="1:7" r="5">
      <c s="4" r="A5" t="s">
        <v>278</v>
      </c>
      <c s="6" r="B5" t="n">
        <v>704974</v>
      </c>
      <c s="6" r="D5" t="n">
        <v>679502</v>
      </c>
    </row>
    <row spans="1:7" r="6">
      <c s="4" r="A6" t="s">
        <v>279</v>
      </c>
    </row>
    <row spans="1:7" r="7">
      <c s="3" r="A7" t="s">
        <v>276</v>
      </c>
    </row>
    <row spans="1:7" r="8">
      <c s="4" r="A8" t="s">
        <v>277</v>
      </c>
      <c s="6" r="B8" t="n">
        <v>59456</v>
      </c>
      <c s="6" r="D8" t="n">
        <v>65791</v>
      </c>
      <c s="6" r="E8" t="n">
        <v>61748</v>
      </c>
    </row>
    <row spans="1:7" r="9">
      <c s="4" r="A9" t="s">
        <v>38</v>
      </c>
      <c s="6" r="B9" t="n">
        <v>1385</v>
      </c>
      <c s="6" r="C9" t="n">
        <v>1582</v>
      </c>
      <c s="6" r="D9" t="n">
        <v>2185</v>
      </c>
      <c s="6" r="E9" t="n">
        <v>2749</v>
      </c>
      <c s="6" r="F9" t="n">
        <v>2924</v>
      </c>
      <c s="6" r="G9" t="n">
        <v>2785</v>
      </c>
    </row>
    <row spans="1:7" r="10">
      <c s="4" r="A10" t="s">
        <v>280</v>
      </c>
    </row>
    <row spans="1:7" r="11">
      <c s="3" r="A11" t="s">
        <v>276</v>
      </c>
    </row>
    <row spans="1:7" r="12">
      <c s="4" r="A12" t="s">
        <v>277</v>
      </c>
      <c s="6" r="B12" t="n">
        <v>231958</v>
      </c>
      <c s="6" r="D12" t="n">
        <v>220690</v>
      </c>
      <c s="6" r="E12" t="n">
        <v>218365</v>
      </c>
    </row>
    <row spans="1:7" r="13">
      <c s="4" r="A13" t="s">
        <v>38</v>
      </c>
      <c s="6" r="B13" t="n">
        <v>2006</v>
      </c>
      <c s="6" r="C13" t="n">
        <v>2233</v>
      </c>
      <c s="6" r="D13" t="n">
        <v>2534</v>
      </c>
      <c s="6" r="E13" t="n">
        <v>2825</v>
      </c>
      <c s="6" r="F13" t="n">
        <v>2456</v>
      </c>
      <c s="6" r="G13" t="n">
        <v>2566</v>
      </c>
    </row>
    <row spans="1:7" r="14">
      <c s="4" r="A14" t="s">
        <v>281</v>
      </c>
    </row>
    <row spans="1:7" r="15">
      <c s="3" r="A15" t="s">
        <v>276</v>
      </c>
    </row>
    <row spans="1:7" r="16">
      <c s="4" r="A16" t="s">
        <v>277</v>
      </c>
      <c s="6" r="B16" t="n">
        <v>40934</v>
      </c>
      <c s="6" r="D16" t="n">
        <v>43733</v>
      </c>
      <c s="6" r="E16" t="n">
        <v>44433</v>
      </c>
    </row>
    <row spans="1:7" r="17">
      <c s="4" r="A17" t="s">
        <v>38</v>
      </c>
      <c s="6" r="B17" t="n">
        <v>1400</v>
      </c>
      <c s="6" r="C17" t="n">
        <v>1354</v>
      </c>
      <c s="6" r="D17" t="n">
        <v>1460</v>
      </c>
      <c s="6" r="E17" t="n">
        <v>1460</v>
      </c>
      <c s="6" r="F17" t="n">
        <v>1528</v>
      </c>
      <c s="6" r="G17" t="n">
        <v>1610</v>
      </c>
    </row>
    <row spans="1:7" r="18">
      <c s="4" r="A18" t="s">
        <v>282</v>
      </c>
    </row>
    <row spans="1:7" r="19">
      <c s="3" r="A19" t="s">
        <v>276</v>
      </c>
    </row>
    <row spans="1:7" r="20">
      <c s="4" r="A20" t="s">
        <v>277</v>
      </c>
      <c s="6" r="B20" t="n">
        <v>240150</v>
      </c>
      <c s="6" r="D20" t="n">
        <v>228526</v>
      </c>
      <c s="6" r="E20" t="n">
        <v>234003</v>
      </c>
    </row>
    <row spans="1:7" r="21">
      <c s="4" r="A21" t="s">
        <v>38</v>
      </c>
      <c s="6" r="B21" t="n">
        <v>1576</v>
      </c>
      <c s="6" r="C21" t="n">
        <v>1650</v>
      </c>
      <c s="6" r="D21" t="n">
        <v>1917</v>
      </c>
      <c s="6" r="E21" t="n">
        <v>1930</v>
      </c>
      <c s="6" r="F21" t="n">
        <v>1749</v>
      </c>
      <c s="6" r="G21" t="n">
        <v>1902</v>
      </c>
    </row>
    <row spans="1:7" r="22">
      <c s="4" r="A22" t="s">
        <v>283</v>
      </c>
    </row>
    <row spans="1:7" r="23">
      <c s="3" r="A23" t="s">
        <v>276</v>
      </c>
    </row>
    <row spans="1:7" r="24">
      <c s="4" r="A24" t="s">
        <v>277</v>
      </c>
      <c s="6" r="B24" t="n">
        <v>18727</v>
      </c>
      <c s="6" r="D24" t="n">
        <v>18080</v>
      </c>
      <c s="6" r="E24" t="n">
        <v>14003</v>
      </c>
    </row>
    <row spans="1:7" r="25">
      <c s="4" r="A25" t="s">
        <v>38</v>
      </c>
      <c s="6" r="B25" t="n">
        <v>47</v>
      </c>
      <c s="6" r="C25" t="n">
        <v>46</v>
      </c>
      <c s="6" r="D25" t="n">
        <v>0</v>
      </c>
      <c s="6" r="E25" t="n">
        <v>5</v>
      </c>
      <c s="6" r="F25" t="n">
        <v>2</v>
      </c>
      <c s="6" r="G25" t="n">
        <v>7</v>
      </c>
    </row>
    <row spans="1:7" r="26">
      <c s="4" r="A26" t="s">
        <v>284</v>
      </c>
    </row>
    <row spans="1:7" r="27">
      <c s="3" r="A27" t="s">
        <v>276</v>
      </c>
    </row>
    <row spans="1:7" r="28">
      <c s="4" r="A28" t="s">
        <v>277</v>
      </c>
      <c s="6" r="B28" t="n">
        <v>591225</v>
      </c>
      <c s="6" r="D28" t="n">
        <v>576820</v>
      </c>
    </row>
    <row spans="1:7" r="29">
      <c s="4" r="A29" t="s">
        <v>285</v>
      </c>
    </row>
    <row spans="1:7" r="30">
      <c s="3" r="A30" t="s">
        <v>276</v>
      </c>
    </row>
    <row spans="1:7" r="31">
      <c s="4" r="A31" t="s">
        <v>277</v>
      </c>
      <c s="6" r="B31" t="n">
        <v>94790</v>
      </c>
      <c s="6" r="D31" t="n">
        <v>91010</v>
      </c>
      <c s="6" r="E31" t="n">
        <v>88931</v>
      </c>
    </row>
    <row spans="1:7" r="32">
      <c s="4" r="A32" t="s">
        <v>38</v>
      </c>
      <c s="6" r="B32" t="n">
        <v>760</v>
      </c>
      <c s="6" r="C32" t="n">
        <v>803</v>
      </c>
      <c s="6" r="D32" t="n">
        <v>842</v>
      </c>
      <c s="6" r="E32" t="n">
        <v>881</v>
      </c>
      <c s="6" r="F32" t="n">
        <v>902</v>
      </c>
      <c s="6" r="G32" t="n">
        <v>1098</v>
      </c>
    </row>
    <row spans="1:7" r="33">
      <c s="4" r="A33" t="s">
        <v>286</v>
      </c>
    </row>
    <row spans="1:7" r="34">
      <c s="3" r="A34" t="s">
        <v>276</v>
      </c>
    </row>
    <row spans="1:7" r="35">
      <c s="4" r="A35" t="s">
        <v>277</v>
      </c>
      <c s="6" r="B35" t="n">
        <v>0</v>
      </c>
      <c s="6" r="D35" t="n">
        <v>3</v>
      </c>
      <c s="6" r="E35" t="n">
        <v>3</v>
      </c>
    </row>
    <row spans="1:7" r="36">
      <c s="4" r="A36" t="s">
        <v>38</v>
      </c>
      <c s="6" r="B36" t="n">
        <v>0</v>
      </c>
      <c s="7" r="C36" t="n">
        <v>0</v>
      </c>
      <c s="6" r="D36" t="n">
        <v>0</v>
      </c>
      <c s="7" r="E36" t="n">
        <v>0</v>
      </c>
      <c s="7" r="F36" t="n">
        <v>0</v>
      </c>
      <c s="7" r="G36" t="n">
        <v>0</v>
      </c>
    </row>
    <row spans="1:7" r="37">
      <c s="4" r="A37" t="s">
        <v>287</v>
      </c>
    </row>
    <row spans="1:7" r="38">
      <c s="3" r="A38" t="s">
        <v>276</v>
      </c>
    </row>
    <row spans="1:7" r="39">
      <c s="4" r="A39" t="s">
        <v>277</v>
      </c>
      <c s="6" r="B39" t="n">
        <v>10036</v>
      </c>
      <c s="6" r="D39" t="n">
        <v>10027</v>
      </c>
    </row>
    <row spans="1:7" r="40">
      <c s="4" r="A40" t="s">
        <v>288</v>
      </c>
    </row>
    <row spans="1:7" r="41">
      <c s="3" r="A41" t="s">
        <v>276</v>
      </c>
    </row>
    <row spans="1:7" r="42">
      <c s="4" r="A42" t="s">
        <v>277</v>
      </c>
      <c s="7" r="B42" t="n">
        <v>16968</v>
      </c>
      <c s="7" r="D42" t="n">
        <v>11231</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r="A1" t="s">
        <v>289</v>
      </c>
      <c s="2" r="B1" t="s">
        <v>2</v>
      </c>
      <c s="2" r="C1" t="s">
        <v>28</v>
      </c>
      <c s="2" r="D1" t="s">
        <v>77</v>
      </c>
    </row>
    <row spans="1:4" r="2">
      <c s="3" r="A2" t="s">
        <v>290</v>
      </c>
    </row>
    <row spans="1:4" r="3">
      <c s="4" r="A3" t="s">
        <v>291</v>
      </c>
      <c s="7" r="B3" t="n">
        <v>3188</v>
      </c>
      <c s="7" r="C3" t="n">
        <v>13113</v>
      </c>
    </row>
    <row spans="1:4" r="4">
      <c s="4" r="A4" t="s">
        <v>292</v>
      </c>
      <c s="6" r="B4" t="n">
        <v>587</v>
      </c>
      <c s="6" r="C4" t="n">
        <v>1721</v>
      </c>
    </row>
    <row spans="1:4" r="5">
      <c s="4" r="A5" t="s">
        <v>293</v>
      </c>
      <c s="6" r="B5" t="n">
        <v>3775</v>
      </c>
      <c s="6" r="C5" t="n">
        <v>14834</v>
      </c>
    </row>
    <row spans="1:4" r="6">
      <c s="4" r="A6" t="s">
        <v>294</v>
      </c>
      <c s="6" r="B6" t="n">
        <v>709244</v>
      </c>
      <c s="6" r="C6" t="n">
        <v>674257</v>
      </c>
    </row>
    <row spans="1:4" r="7">
      <c s="4" r="A7" t="s">
        <v>277</v>
      </c>
      <c s="6" r="B7" t="n">
        <v>713019</v>
      </c>
      <c s="6" r="C7" t="n">
        <v>689091</v>
      </c>
      <c s="7" r="D7" t="n">
        <v>684800</v>
      </c>
    </row>
    <row spans="1:4" r="8">
      <c s="4" r="A8" t="s">
        <v>295</v>
      </c>
      <c s="6" r="B8" t="n">
        <v>0</v>
      </c>
      <c s="6" r="C8" t="n">
        <v>17</v>
      </c>
    </row>
    <row spans="1:4" r="9">
      <c s="4" r="A9" t="s">
        <v>279</v>
      </c>
    </row>
    <row spans="1:4" r="10">
      <c s="3" r="A10" t="s">
        <v>290</v>
      </c>
    </row>
    <row spans="1:4" r="11">
      <c s="4" r="A11" t="s">
        <v>291</v>
      </c>
      <c s="6" r="B11" t="n">
        <v>18</v>
      </c>
      <c s="6" r="C11" t="n">
        <v>330</v>
      </c>
    </row>
    <row spans="1:4" r="12">
      <c s="4" r="A12" t="s">
        <v>292</v>
      </c>
      <c s="6" r="B12" t="n">
        <v>13</v>
      </c>
      <c s="6" r="C12" t="n">
        <v>17</v>
      </c>
    </row>
    <row spans="1:4" r="13">
      <c s="4" r="A13" t="s">
        <v>293</v>
      </c>
      <c s="6" r="B13" t="n">
        <v>31</v>
      </c>
      <c s="6" r="C13" t="n">
        <v>347</v>
      </c>
    </row>
    <row spans="1:4" r="14">
      <c s="4" r="A14" t="s">
        <v>294</v>
      </c>
      <c s="6" r="B14" t="n">
        <v>59425</v>
      </c>
      <c s="6" r="C14" t="n">
        <v>65444</v>
      </c>
    </row>
    <row spans="1:4" r="15">
      <c s="4" r="A15" t="s">
        <v>277</v>
      </c>
      <c s="6" r="B15" t="n">
        <v>59456</v>
      </c>
      <c s="6" r="C15" t="n">
        <v>65791</v>
      </c>
    </row>
    <row spans="1:4" r="16">
      <c s="4" r="A16" t="s">
        <v>295</v>
      </c>
      <c s="6" r="B16" t="n">
        <v>0</v>
      </c>
      <c s="6" r="C16" t="n">
        <v>0</v>
      </c>
    </row>
    <row spans="1:4" r="17">
      <c s="4" r="A17" t="s">
        <v>280</v>
      </c>
    </row>
    <row spans="1:4" r="18">
      <c s="3" r="A18" t="s">
        <v>290</v>
      </c>
    </row>
    <row spans="1:4" r="19">
      <c s="4" r="A19" t="s">
        <v>291</v>
      </c>
      <c s="6" r="B19" t="n">
        <v>1344</v>
      </c>
      <c s="6" r="C19" t="n">
        <v>2822</v>
      </c>
    </row>
    <row spans="1:4" r="20">
      <c s="4" r="A20" t="s">
        <v>292</v>
      </c>
      <c s="6" r="B20" t="n">
        <v>310</v>
      </c>
      <c s="6" r="C20" t="n">
        <v>1385</v>
      </c>
    </row>
    <row spans="1:4" r="21">
      <c s="4" r="A21" t="s">
        <v>293</v>
      </c>
      <c s="6" r="B21" t="n">
        <v>1654</v>
      </c>
      <c s="6" r="C21" t="n">
        <v>4207</v>
      </c>
    </row>
    <row spans="1:4" r="22">
      <c s="4" r="A22" t="s">
        <v>294</v>
      </c>
      <c s="6" r="B22" t="n">
        <v>230304</v>
      </c>
      <c s="6" r="C22" t="n">
        <v>216483</v>
      </c>
    </row>
    <row spans="1:4" r="23">
      <c s="4" r="A23" t="s">
        <v>277</v>
      </c>
      <c s="6" r="B23" t="n">
        <v>231958</v>
      </c>
      <c s="6" r="C23" t="n">
        <v>220690</v>
      </c>
    </row>
    <row spans="1:4" r="24">
      <c s="4" r="A24" t="s">
        <v>295</v>
      </c>
      <c s="6" r="B24" t="n">
        <v>0</v>
      </c>
      <c s="6" r="C24" t="n">
        <v>0</v>
      </c>
    </row>
    <row spans="1:4" r="25">
      <c s="4" r="A25" t="s">
        <v>281</v>
      </c>
    </row>
    <row spans="1:4" r="26">
      <c s="3" r="A26" t="s">
        <v>290</v>
      </c>
    </row>
    <row spans="1:4" r="27">
      <c s="4" r="A27" t="s">
        <v>291</v>
      </c>
      <c s="6" r="B27" t="n">
        <v>1588</v>
      </c>
      <c s="6" r="C27" t="n">
        <v>7021</v>
      </c>
    </row>
    <row spans="1:4" r="28">
      <c s="4" r="A28" t="s">
        <v>292</v>
      </c>
      <c s="6" r="B28" t="n">
        <v>257</v>
      </c>
      <c s="6" r="C28" t="n">
        <v>114</v>
      </c>
    </row>
    <row spans="1:4" r="29">
      <c s="4" r="A29" t="s">
        <v>293</v>
      </c>
      <c s="6" r="B29" t="n">
        <v>1845</v>
      </c>
      <c s="6" r="C29" t="n">
        <v>7135</v>
      </c>
    </row>
    <row spans="1:4" r="30">
      <c s="4" r="A30" t="s">
        <v>294</v>
      </c>
      <c s="6" r="B30" t="n">
        <v>39089</v>
      </c>
      <c s="6" r="C30" t="n">
        <v>36598</v>
      </c>
    </row>
    <row spans="1:4" r="31">
      <c s="4" r="A31" t="s">
        <v>277</v>
      </c>
      <c s="6" r="B31" t="n">
        <v>40934</v>
      </c>
      <c s="6" r="C31" t="n">
        <v>43733</v>
      </c>
    </row>
    <row spans="1:4" r="32">
      <c s="4" r="A32" t="s">
        <v>295</v>
      </c>
      <c s="6" r="B32" t="n">
        <v>0</v>
      </c>
      <c s="6" r="C32" t="n">
        <v>0</v>
      </c>
    </row>
    <row spans="1:4" r="33">
      <c s="4" r="A33" t="s">
        <v>282</v>
      </c>
    </row>
    <row spans="1:4" r="34">
      <c s="3" r="A34" t="s">
        <v>290</v>
      </c>
    </row>
    <row spans="1:4" r="35">
      <c s="4" r="A35" t="s">
        <v>291</v>
      </c>
      <c s="6" r="B35" t="n">
        <v>58</v>
      </c>
      <c s="6" r="C35" t="n">
        <v>2619</v>
      </c>
    </row>
    <row spans="1:4" r="36">
      <c s="4" r="A36" t="s">
        <v>292</v>
      </c>
      <c s="6" r="B36" t="n">
        <v>0</v>
      </c>
      <c s="6" r="C36" t="n">
        <v>157</v>
      </c>
    </row>
    <row spans="1:4" r="37">
      <c s="4" r="A37" t="s">
        <v>293</v>
      </c>
      <c s="6" r="B37" t="n">
        <v>58</v>
      </c>
      <c s="6" r="C37" t="n">
        <v>2776</v>
      </c>
    </row>
    <row spans="1:4" r="38">
      <c s="4" r="A38" t="s">
        <v>294</v>
      </c>
      <c s="6" r="B38" t="n">
        <v>240092</v>
      </c>
      <c s="6" r="C38" t="n">
        <v>225750</v>
      </c>
    </row>
    <row spans="1:4" r="39">
      <c s="4" r="A39" t="s">
        <v>277</v>
      </c>
      <c s="6" r="B39" t="n">
        <v>240150</v>
      </c>
      <c s="6" r="C39" t="n">
        <v>228526</v>
      </c>
    </row>
    <row spans="1:4" r="40">
      <c s="4" r="A40" t="s">
        <v>295</v>
      </c>
      <c s="6" r="B40" t="n">
        <v>0</v>
      </c>
      <c s="6" r="C40" t="n">
        <v>0</v>
      </c>
    </row>
    <row spans="1:4" r="41">
      <c s="4" r="A41" t="s">
        <v>283</v>
      </c>
    </row>
    <row spans="1:4" r="42">
      <c s="3" r="A42" t="s">
        <v>290</v>
      </c>
    </row>
    <row spans="1:4" r="43">
      <c s="4" r="A43" t="s">
        <v>291</v>
      </c>
      <c s="6" r="B43" t="n">
        <v>0</v>
      </c>
      <c s="6" r="C43" t="n">
        <v>0</v>
      </c>
    </row>
    <row spans="1:4" r="44">
      <c s="4" r="A44" t="s">
        <v>292</v>
      </c>
      <c s="6" r="B44" t="n">
        <v>0</v>
      </c>
      <c s="6" r="C44" t="n">
        <v>0</v>
      </c>
    </row>
    <row spans="1:4" r="45">
      <c s="4" r="A45" t="s">
        <v>293</v>
      </c>
      <c s="6" r="B45" t="n">
        <v>0</v>
      </c>
      <c s="6" r="C45" t="n">
        <v>0</v>
      </c>
    </row>
    <row spans="1:4" r="46">
      <c s="4" r="A46" t="s">
        <v>294</v>
      </c>
      <c s="6" r="B46" t="n">
        <v>18727</v>
      </c>
      <c s="6" r="C46" t="n">
        <v>18080</v>
      </c>
    </row>
    <row spans="1:4" r="47">
      <c s="4" r="A47" t="s">
        <v>277</v>
      </c>
      <c s="6" r="B47" t="n">
        <v>18727</v>
      </c>
      <c s="6" r="C47" t="n">
        <v>18080</v>
      </c>
    </row>
    <row spans="1:4" r="48">
      <c s="4" r="A48" t="s">
        <v>295</v>
      </c>
      <c s="6" r="B48" t="n">
        <v>0</v>
      </c>
      <c s="6" r="C48" t="n">
        <v>0</v>
      </c>
    </row>
    <row spans="1:4" r="49">
      <c s="4" r="A49" t="s">
        <v>284</v>
      </c>
    </row>
    <row spans="1:4" r="50">
      <c s="3" r="A50" t="s">
        <v>290</v>
      </c>
    </row>
    <row spans="1:4" r="51">
      <c s="4" r="A51" t="s">
        <v>291</v>
      </c>
      <c s="6" r="B51" t="n">
        <v>3008</v>
      </c>
      <c s="6" r="C51" t="n">
        <v>12792</v>
      </c>
    </row>
    <row spans="1:4" r="52">
      <c s="4" r="A52" t="s">
        <v>292</v>
      </c>
      <c s="6" r="B52" t="n">
        <v>580</v>
      </c>
      <c s="6" r="C52" t="n">
        <v>1673</v>
      </c>
    </row>
    <row spans="1:4" r="53">
      <c s="4" r="A53" t="s">
        <v>293</v>
      </c>
      <c s="6" r="B53" t="n">
        <v>3588</v>
      </c>
      <c s="6" r="C53" t="n">
        <v>14465</v>
      </c>
    </row>
    <row spans="1:4" r="54">
      <c s="4" r="A54" t="s">
        <v>294</v>
      </c>
      <c s="6" r="B54" t="n">
        <v>587637</v>
      </c>
      <c s="6" r="C54" t="n">
        <v>562355</v>
      </c>
    </row>
    <row spans="1:4" r="55">
      <c s="4" r="A55" t="s">
        <v>277</v>
      </c>
      <c s="6" r="B55" t="n">
        <v>591225</v>
      </c>
      <c s="6" r="C55" t="n">
        <v>576820</v>
      </c>
    </row>
    <row spans="1:4" r="56">
      <c s="4" r="A56" t="s">
        <v>295</v>
      </c>
      <c s="6" r="B56" t="n">
        <v>0</v>
      </c>
      <c s="6" r="C56" t="n">
        <v>0</v>
      </c>
    </row>
    <row spans="1:4" r="57">
      <c s="4" r="A57" t="s">
        <v>285</v>
      </c>
    </row>
    <row spans="1:4" r="58">
      <c s="3" r="A58" t="s">
        <v>290</v>
      </c>
    </row>
    <row spans="1:4" r="59">
      <c s="4" r="A59" t="s">
        <v>291</v>
      </c>
      <c s="6" r="B59" t="n">
        <v>85</v>
      </c>
      <c s="6" r="C59" t="n">
        <v>185</v>
      </c>
    </row>
    <row spans="1:4" r="60">
      <c s="4" r="A60" t="s">
        <v>292</v>
      </c>
      <c s="6" r="B60" t="n">
        <v>0</v>
      </c>
      <c s="6" r="C60" t="n">
        <v>40</v>
      </c>
    </row>
    <row spans="1:4" r="61">
      <c s="4" r="A61" t="s">
        <v>293</v>
      </c>
      <c s="6" r="B61" t="n">
        <v>85</v>
      </c>
      <c s="6" r="C61" t="n">
        <v>225</v>
      </c>
    </row>
    <row spans="1:4" r="62">
      <c s="4" r="A62" t="s">
        <v>294</v>
      </c>
      <c s="6" r="B62" t="n">
        <v>94705</v>
      </c>
      <c s="6" r="C62" t="n">
        <v>90785</v>
      </c>
    </row>
    <row spans="1:4" r="63">
      <c s="4" r="A63" t="s">
        <v>277</v>
      </c>
      <c s="6" r="B63" t="n">
        <v>94790</v>
      </c>
      <c s="6" r="C63" t="n">
        <v>91010</v>
      </c>
    </row>
    <row spans="1:4" r="64">
      <c s="4" r="A64" t="s">
        <v>295</v>
      </c>
      <c s="6" r="B64" t="n">
        <v>0</v>
      </c>
      <c s="6" r="C64" t="n">
        <v>17</v>
      </c>
    </row>
    <row spans="1:4" r="65">
      <c s="4" r="A65" t="s">
        <v>286</v>
      </c>
    </row>
    <row spans="1:4" r="66">
      <c s="3" r="A66" t="s">
        <v>290</v>
      </c>
    </row>
    <row spans="1:4" r="67">
      <c s="4" r="A67" t="s">
        <v>291</v>
      </c>
      <c s="6" r="B67" t="n">
        <v>0</v>
      </c>
      <c s="6" r="C67" t="n">
        <v>0</v>
      </c>
    </row>
    <row spans="1:4" r="68">
      <c s="4" r="A68" t="s">
        <v>292</v>
      </c>
      <c s="6" r="B68" t="n">
        <v>0</v>
      </c>
      <c s="6" r="C68" t="n">
        <v>0</v>
      </c>
    </row>
    <row spans="1:4" r="69">
      <c s="4" r="A69" t="s">
        <v>293</v>
      </c>
      <c s="6" r="B69" t="n">
        <v>0</v>
      </c>
      <c s="6" r="C69" t="n">
        <v>0</v>
      </c>
    </row>
    <row spans="1:4" r="70">
      <c s="4" r="A70" t="s">
        <v>294</v>
      </c>
      <c s="6" r="B70" t="n">
        <v>0</v>
      </c>
      <c s="6" r="C70" t="n">
        <v>3</v>
      </c>
    </row>
    <row spans="1:4" r="71">
      <c s="4" r="A71" t="s">
        <v>277</v>
      </c>
      <c s="6" r="B71" t="n">
        <v>0</v>
      </c>
      <c s="6" r="C71" t="n">
        <v>3</v>
      </c>
    </row>
    <row spans="1:4" r="72">
      <c s="4" r="A72" t="s">
        <v>295</v>
      </c>
      <c s="6" r="B72" t="n">
        <v>0</v>
      </c>
      <c s="6" r="C72" t="n">
        <v>0</v>
      </c>
    </row>
    <row spans="1:4" r="73">
      <c s="4" r="A73" t="s">
        <v>287</v>
      </c>
    </row>
    <row spans="1:4" r="74">
      <c s="3" r="A74" t="s">
        <v>290</v>
      </c>
    </row>
    <row spans="1:4" r="75">
      <c s="4" r="A75" t="s">
        <v>291</v>
      </c>
      <c s="6" r="B75" t="n">
        <v>95</v>
      </c>
      <c s="6" r="C75" t="n">
        <v>136</v>
      </c>
    </row>
    <row spans="1:4" r="76">
      <c s="4" r="A76" t="s">
        <v>292</v>
      </c>
      <c s="6" r="B76" t="n">
        <v>7</v>
      </c>
      <c s="6" r="C76" t="n">
        <v>8</v>
      </c>
    </row>
    <row spans="1:4" r="77">
      <c s="4" r="A77" t="s">
        <v>293</v>
      </c>
      <c s="6" r="B77" t="n">
        <v>102</v>
      </c>
      <c s="6" r="C77" t="n">
        <v>144</v>
      </c>
    </row>
    <row spans="1:4" r="78">
      <c s="4" r="A78" t="s">
        <v>294</v>
      </c>
      <c s="6" r="B78" t="n">
        <v>9934</v>
      </c>
      <c s="6" r="C78" t="n">
        <v>9883</v>
      </c>
    </row>
    <row spans="1:4" r="79">
      <c s="4" r="A79" t="s">
        <v>277</v>
      </c>
      <c s="6" r="B79" t="n">
        <v>10036</v>
      </c>
      <c s="6" r="C79" t="n">
        <v>10027</v>
      </c>
    </row>
    <row spans="1:4" r="80">
      <c s="4" r="A80" t="s">
        <v>295</v>
      </c>
      <c s="6" r="B80" t="n">
        <v>0</v>
      </c>
      <c s="6" r="C80" t="n">
        <v>0</v>
      </c>
    </row>
    <row spans="1:4" r="81">
      <c s="4" r="A81" t="s">
        <v>288</v>
      </c>
    </row>
    <row spans="1:4" r="82">
      <c s="3" r="A82" t="s">
        <v>290</v>
      </c>
    </row>
    <row spans="1:4" r="83">
      <c s="4" r="A83" t="s">
        <v>291</v>
      </c>
      <c s="6" r="B83" t="n">
        <v>0</v>
      </c>
      <c s="6" r="C83" t="n">
        <v>0</v>
      </c>
    </row>
    <row spans="1:4" r="84">
      <c s="4" r="A84" t="s">
        <v>292</v>
      </c>
      <c s="6" r="B84" t="n">
        <v>0</v>
      </c>
      <c s="6" r="C84" t="n">
        <v>0</v>
      </c>
    </row>
    <row spans="1:4" r="85">
      <c s="4" r="A85" t="s">
        <v>293</v>
      </c>
      <c s="6" r="B85" t="n">
        <v>0</v>
      </c>
      <c s="6" r="C85" t="n">
        <v>0</v>
      </c>
    </row>
    <row spans="1:4" r="86">
      <c s="4" r="A86" t="s">
        <v>294</v>
      </c>
      <c s="6" r="B86" t="n">
        <v>16968</v>
      </c>
      <c s="6" r="C86" t="n">
        <v>11231</v>
      </c>
    </row>
    <row spans="1:4" r="87">
      <c s="4" r="A87" t="s">
        <v>277</v>
      </c>
      <c s="6" r="B87" t="n">
        <v>16968</v>
      </c>
      <c s="6" r="C87" t="n">
        <v>11231</v>
      </c>
    </row>
    <row spans="1:4" r="88">
      <c s="4" r="A88" t="s">
        <v>295</v>
      </c>
      <c s="7" r="B88" t="n">
        <v>0</v>
      </c>
      <c s="7" r="C88"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296</v>
      </c>
      <c s="2" r="B1" t="s">
        <v>2</v>
      </c>
      <c s="2" r="C1" t="s">
        <v>28</v>
      </c>
    </row>
    <row spans="1:3" r="2">
      <c s="3" r="A2" t="s">
        <v>225</v>
      </c>
    </row>
    <row spans="1:3" r="3">
      <c s="4" r="A3" t="s">
        <v>225</v>
      </c>
      <c s="7" r="B3" t="n">
        <v>4757</v>
      </c>
      <c s="7" r="C3" t="n">
        <v>8432</v>
      </c>
    </row>
    <row spans="1:3" r="4">
      <c s="4" r="A4" t="s">
        <v>279</v>
      </c>
    </row>
    <row spans="1:3" r="5">
      <c s="3" r="A5" t="s">
        <v>225</v>
      </c>
    </row>
    <row spans="1:3" r="6">
      <c s="4" r="A6" t="s">
        <v>225</v>
      </c>
      <c s="6" r="B6" t="n">
        <v>31</v>
      </c>
      <c s="6" r="C6" t="n">
        <v>146</v>
      </c>
    </row>
    <row spans="1:3" r="7">
      <c s="4" r="A7" t="s">
        <v>280</v>
      </c>
    </row>
    <row spans="1:3" r="8">
      <c s="3" r="A8" t="s">
        <v>225</v>
      </c>
    </row>
    <row spans="1:3" r="9">
      <c s="4" r="A9" t="s">
        <v>225</v>
      </c>
      <c s="6" r="B9" t="n">
        <v>1797</v>
      </c>
      <c s="6" r="C9" t="n">
        <v>4023</v>
      </c>
    </row>
    <row spans="1:3" r="10">
      <c s="4" r="A10" t="s">
        <v>281</v>
      </c>
    </row>
    <row spans="1:3" r="11">
      <c s="3" r="A11" t="s">
        <v>225</v>
      </c>
    </row>
    <row spans="1:3" r="12">
      <c s="4" r="A12" t="s">
        <v>225</v>
      </c>
      <c s="6" r="B12" t="n">
        <v>1251</v>
      </c>
      <c s="6" r="C12" t="n">
        <v>1106</v>
      </c>
    </row>
    <row spans="1:3" r="13">
      <c s="4" r="A13" t="s">
        <v>282</v>
      </c>
    </row>
    <row spans="1:3" r="14">
      <c s="3" r="A14" t="s">
        <v>225</v>
      </c>
    </row>
    <row spans="1:3" r="15">
      <c s="4" r="A15" t="s">
        <v>225</v>
      </c>
      <c s="6" r="B15" t="n">
        <v>1571</v>
      </c>
      <c s="6" r="C15" t="n">
        <v>2992</v>
      </c>
    </row>
    <row spans="1:3" r="16">
      <c s="4" r="A16" t="s">
        <v>283</v>
      </c>
    </row>
    <row spans="1:3" r="17">
      <c s="3" r="A17" t="s">
        <v>225</v>
      </c>
    </row>
    <row spans="1:3" r="18">
      <c s="4" r="A18" t="s">
        <v>225</v>
      </c>
      <c s="6" r="B18" t="n">
        <v>0</v>
      </c>
      <c s="6" r="C18" t="n">
        <v>0</v>
      </c>
    </row>
    <row spans="1:3" r="19">
      <c s="4" r="A19" t="s">
        <v>284</v>
      </c>
    </row>
    <row spans="1:3" r="20">
      <c s="3" r="A20" t="s">
        <v>225</v>
      </c>
    </row>
    <row spans="1:3" r="21">
      <c s="4" r="A21" t="s">
        <v>225</v>
      </c>
      <c s="6" r="B21" t="n">
        <v>4650</v>
      </c>
      <c s="6" r="C21" t="n">
        <v>8267</v>
      </c>
    </row>
    <row spans="1:3" r="22">
      <c s="4" r="A22" t="s">
        <v>285</v>
      </c>
    </row>
    <row spans="1:3" r="23">
      <c s="3" r="A23" t="s">
        <v>225</v>
      </c>
    </row>
    <row spans="1:3" r="24">
      <c s="4" r="A24" t="s">
        <v>225</v>
      </c>
      <c s="6" r="B24" t="n">
        <v>66</v>
      </c>
      <c s="6" r="C24" t="n">
        <v>113</v>
      </c>
    </row>
    <row spans="1:3" r="25">
      <c s="4" r="A25" t="s">
        <v>287</v>
      </c>
    </row>
    <row spans="1:3" r="26">
      <c s="3" r="A26" t="s">
        <v>225</v>
      </c>
    </row>
    <row spans="1:3" r="27">
      <c s="4" r="A27" t="s">
        <v>225</v>
      </c>
      <c s="7" r="B27" t="n">
        <v>41</v>
      </c>
      <c s="7" r="C27" t="n">
        <v>5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60"/>
    <col customWidth="1" max="2" min="2" width="15"/>
    <col customWidth="1" max="3" min="3" width="15"/>
    <col customWidth="1" max="4" min="4" width="14"/>
    <col customWidth="1" max="5" min="5" width="16"/>
  </cols>
  <sheetData>
    <row spans="1:5" r="1">
      <c s="1" r="A1" t="s">
        <v>297</v>
      </c>
      <c s="2" r="B1" t="s">
        <v>76</v>
      </c>
      <c s="2" r="C1" t="s">
        <v>1</v>
      </c>
      <c s="2" r="E1" t="s">
        <v>248</v>
      </c>
    </row>
    <row spans="1:5" r="2">
      <c s="2" r="B2" t="s">
        <v>2</v>
      </c>
      <c s="2" r="C2" t="s">
        <v>2</v>
      </c>
      <c s="2" r="D2" t="s">
        <v>77</v>
      </c>
      <c s="2" r="E2" t="s">
        <v>28</v>
      </c>
    </row>
    <row spans="1:5" r="3">
      <c s="3" r="A3" t="s">
        <v>227</v>
      </c>
    </row>
    <row spans="1:5" r="4">
      <c s="4" r="A4" t="s">
        <v>298</v>
      </c>
      <c s="7" r="B4" t="n">
        <v>28779</v>
      </c>
      <c s="7" r="C4" t="n">
        <v>28779</v>
      </c>
      <c s="7" r="E4" t="n">
        <v>34964</v>
      </c>
    </row>
    <row spans="1:5" r="5">
      <c s="4" r="A5" t="s">
        <v>299</v>
      </c>
      <c s="6" r="B5" t="n">
        <v>2099</v>
      </c>
      <c s="6" r="C5" t="n">
        <v>2099</v>
      </c>
      <c s="6" r="E5" t="n">
        <v>1705</v>
      </c>
    </row>
    <row spans="1:5" r="6">
      <c s="4" r="A6" t="s">
        <v>300</v>
      </c>
      <c s="6" r="B6" t="n">
        <v>25447</v>
      </c>
      <c s="6" r="C6" t="n">
        <v>25447</v>
      </c>
      <c s="6" r="E6" t="n">
        <v>31643</v>
      </c>
    </row>
    <row spans="1:5" r="7">
      <c s="4" r="A7" t="s">
        <v>301</v>
      </c>
      <c s="6" r="B7" t="n">
        <v>27546</v>
      </c>
      <c s="6" r="C7" t="n">
        <v>27546</v>
      </c>
      <c s="6" r="E7" t="n">
        <v>33348</v>
      </c>
    </row>
    <row spans="1:5" r="8">
      <c s="4" r="A8" t="s">
        <v>302</v>
      </c>
      <c s="6" r="B8" t="n">
        <v>1426</v>
      </c>
      <c s="6" r="C8" t="n">
        <v>1426</v>
      </c>
      <c s="6" r="E8" t="n">
        <v>1530</v>
      </c>
    </row>
    <row spans="1:5" r="9">
      <c s="4" r="A9" t="s">
        <v>303</v>
      </c>
      <c s="6" r="B9" t="n">
        <v>28752</v>
      </c>
      <c s="6" r="C9" t="n">
        <v>32782</v>
      </c>
      <c s="6" r="E9" t="n">
        <v>35976</v>
      </c>
    </row>
    <row spans="1:5" r="10">
      <c s="4" r="A10" t="s">
        <v>304</v>
      </c>
      <c s="6" r="B10" t="n">
        <v>276</v>
      </c>
      <c s="6" r="C10" t="n">
        <v>871</v>
      </c>
      <c s="7" r="D10" t="n">
        <v>968</v>
      </c>
      <c s="6" r="E10" t="n">
        <v>1274</v>
      </c>
    </row>
    <row spans="1:5" r="11">
      <c s="4" r="A11" t="s">
        <v>279</v>
      </c>
    </row>
    <row spans="1:5" r="12">
      <c s="3" r="A12" t="s">
        <v>227</v>
      </c>
    </row>
    <row spans="1:5" r="13">
      <c s="4" r="A13" t="s">
        <v>298</v>
      </c>
      <c s="6" r="B13" t="n">
        <v>292</v>
      </c>
      <c s="6" r="C13" t="n">
        <v>292</v>
      </c>
      <c s="6" r="E13" t="n">
        <v>643</v>
      </c>
    </row>
    <row spans="1:5" r="14">
      <c s="4" r="A14" t="s">
        <v>299</v>
      </c>
      <c s="6" r="B14" t="n">
        <v>0</v>
      </c>
      <c s="6" r="C14" t="n">
        <v>0</v>
      </c>
      <c s="6" r="E14" t="n">
        <v>216</v>
      </c>
    </row>
    <row spans="1:5" r="15">
      <c s="4" r="A15" t="s">
        <v>300</v>
      </c>
      <c s="6" r="B15" t="n">
        <v>288</v>
      </c>
      <c s="6" r="C15" t="n">
        <v>288</v>
      </c>
      <c s="6" r="E15" t="n">
        <v>226</v>
      </c>
    </row>
    <row spans="1:5" r="16">
      <c s="4" r="A16" t="s">
        <v>301</v>
      </c>
      <c s="6" r="B16" t="n">
        <v>288</v>
      </c>
      <c s="6" r="C16" t="n">
        <v>288</v>
      </c>
      <c s="6" r="E16" t="n">
        <v>442</v>
      </c>
    </row>
    <row spans="1:5" r="17">
      <c s="4" r="A17" t="s">
        <v>302</v>
      </c>
      <c s="6" r="B17" t="n">
        <v>13</v>
      </c>
      <c s="6" r="C17" t="n">
        <v>13</v>
      </c>
      <c s="6" r="E17" t="n">
        <v>12</v>
      </c>
    </row>
    <row spans="1:5" r="18">
      <c s="4" r="A18" t="s">
        <v>303</v>
      </c>
      <c s="6" r="B18" t="n">
        <v>369</v>
      </c>
      <c s="6" r="C18" t="n">
        <v>375</v>
      </c>
      <c s="6" r="E18" t="n">
        <v>705</v>
      </c>
    </row>
    <row spans="1:5" r="19">
      <c s="4" r="A19" t="s">
        <v>304</v>
      </c>
      <c s="6" r="B19" t="n">
        <v>3</v>
      </c>
      <c s="6" r="C19" t="n">
        <v>10</v>
      </c>
      <c s="6" r="E19" t="n">
        <v>18</v>
      </c>
    </row>
    <row spans="1:5" r="20">
      <c s="4" r="A20" t="s">
        <v>280</v>
      </c>
    </row>
    <row spans="1:5" r="21">
      <c s="3" r="A21" t="s">
        <v>227</v>
      </c>
    </row>
    <row spans="1:5" r="22">
      <c s="4" r="A22" t="s">
        <v>298</v>
      </c>
      <c s="6" r="B22" t="n">
        <v>5731</v>
      </c>
      <c s="6" r="C22" t="n">
        <v>5731</v>
      </c>
      <c s="6" r="E22" t="n">
        <v>8828</v>
      </c>
    </row>
    <row spans="1:5" r="23">
      <c s="4" r="A23" t="s">
        <v>299</v>
      </c>
      <c s="6" r="B23" t="n">
        <v>878</v>
      </c>
      <c s="6" r="C23" t="n">
        <v>878</v>
      </c>
      <c s="6" r="E23" t="n">
        <v>1489</v>
      </c>
    </row>
    <row spans="1:5" r="24">
      <c s="4" r="A24" t="s">
        <v>300</v>
      </c>
      <c s="6" r="B24" t="n">
        <v>4473</v>
      </c>
      <c s="6" r="C24" t="n">
        <v>4473</v>
      </c>
      <c s="6" r="E24" t="n">
        <v>6805</v>
      </c>
    </row>
    <row spans="1:5" r="25">
      <c s="4" r="A25" t="s">
        <v>301</v>
      </c>
      <c s="6" r="B25" t="n">
        <v>5351</v>
      </c>
      <c s="6" r="C25" t="n">
        <v>5351</v>
      </c>
      <c s="6" r="E25" t="n">
        <v>8294</v>
      </c>
    </row>
    <row spans="1:5" r="26">
      <c s="4" r="A26" t="s">
        <v>302</v>
      </c>
      <c s="6" r="B26" t="n">
        <v>46</v>
      </c>
      <c s="6" r="C26" t="n">
        <v>46</v>
      </c>
      <c s="6" r="E26" t="n">
        <v>189</v>
      </c>
    </row>
    <row spans="1:5" r="27">
      <c s="4" r="A27" t="s">
        <v>303</v>
      </c>
      <c s="6" r="B27" t="n">
        <v>6556</v>
      </c>
      <c s="6" r="C27" t="n">
        <v>8921</v>
      </c>
      <c s="6" r="E27" t="n">
        <v>10852</v>
      </c>
    </row>
    <row spans="1:5" r="28">
      <c s="4" r="A28" t="s">
        <v>304</v>
      </c>
      <c s="6" r="B28" t="n">
        <v>40</v>
      </c>
      <c s="6" r="C28" t="n">
        <v>122</v>
      </c>
      <c s="6" r="E28" t="n">
        <v>224</v>
      </c>
    </row>
    <row spans="1:5" r="29">
      <c s="4" r="A29" t="s">
        <v>281</v>
      </c>
    </row>
    <row spans="1:5" r="30">
      <c s="3" r="A30" t="s">
        <v>227</v>
      </c>
    </row>
    <row spans="1:5" r="31">
      <c s="4" r="A31" t="s">
        <v>298</v>
      </c>
      <c s="6" r="B31" t="n">
        <v>18603</v>
      </c>
      <c s="6" r="C31" t="n">
        <v>18603</v>
      </c>
      <c s="6" r="E31" t="n">
        <v>20375</v>
      </c>
    </row>
    <row spans="1:5" r="32">
      <c s="4" r="A32" t="s">
        <v>299</v>
      </c>
      <c s="6" r="B32" t="n">
        <v>0</v>
      </c>
      <c s="6" r="C32" t="n">
        <v>0</v>
      </c>
      <c s="6" r="E32" t="n">
        <v>0</v>
      </c>
    </row>
    <row spans="1:5" r="33">
      <c s="4" r="A33" t="s">
        <v>300</v>
      </c>
      <c s="6" r="B33" t="n">
        <v>18094</v>
      </c>
      <c s="6" r="C33" t="n">
        <v>18094</v>
      </c>
      <c s="6" r="E33" t="n">
        <v>19215</v>
      </c>
    </row>
    <row spans="1:5" r="34">
      <c s="4" r="A34" t="s">
        <v>301</v>
      </c>
      <c s="6" r="B34" t="n">
        <v>18094</v>
      </c>
      <c s="6" r="C34" t="n">
        <v>18094</v>
      </c>
      <c s="6" r="E34" t="n">
        <v>19215</v>
      </c>
    </row>
    <row spans="1:5" r="35">
      <c s="4" r="A35" t="s">
        <v>302</v>
      </c>
      <c s="6" r="B35" t="n">
        <v>1188</v>
      </c>
      <c s="6" r="C35" t="n">
        <v>1188</v>
      </c>
      <c s="6" r="E35" t="n">
        <v>1143</v>
      </c>
    </row>
    <row spans="1:5" r="36">
      <c s="4" r="A36" t="s">
        <v>303</v>
      </c>
      <c s="6" r="B36" t="n">
        <v>17395</v>
      </c>
      <c s="6" r="C36" t="n">
        <v>17673</v>
      </c>
      <c s="6" r="E36" t="n">
        <v>18414</v>
      </c>
    </row>
    <row spans="1:5" r="37">
      <c s="4" r="A37" t="s">
        <v>304</v>
      </c>
      <c s="6" r="B37" t="n">
        <v>207</v>
      </c>
      <c s="6" r="C37" t="n">
        <v>657</v>
      </c>
      <c s="6" r="E37" t="n">
        <v>921</v>
      </c>
    </row>
    <row spans="1:5" r="38">
      <c s="4" r="A38" t="s">
        <v>282</v>
      </c>
    </row>
    <row spans="1:5" r="39">
      <c s="3" r="A39" t="s">
        <v>227</v>
      </c>
    </row>
    <row spans="1:5" r="40">
      <c s="4" r="A40" t="s">
        <v>298</v>
      </c>
      <c s="6" r="B40" t="n">
        <v>3775</v>
      </c>
      <c s="6" r="C40" t="n">
        <v>3775</v>
      </c>
      <c s="6" r="E40" t="n">
        <v>4556</v>
      </c>
    </row>
    <row spans="1:5" r="41">
      <c s="4" r="A41" t="s">
        <v>299</v>
      </c>
      <c s="6" r="B41" t="n">
        <v>1221</v>
      </c>
      <c s="6" r="C41" t="n">
        <v>1221</v>
      </c>
      <c s="6" r="E41" t="n">
        <v>0</v>
      </c>
    </row>
    <row spans="1:5" r="42">
      <c s="4" r="A42" t="s">
        <v>300</v>
      </c>
      <c s="6" r="B42" t="n">
        <v>2222</v>
      </c>
      <c s="6" r="C42" t="n">
        <v>2222</v>
      </c>
      <c s="6" r="E42" t="n">
        <v>4893</v>
      </c>
    </row>
    <row spans="1:5" r="43">
      <c s="4" r="A43" t="s">
        <v>301</v>
      </c>
      <c s="6" r="B43" t="n">
        <v>3443</v>
      </c>
      <c s="6" r="C43" t="n">
        <v>3443</v>
      </c>
      <c s="6" r="E43" t="n">
        <v>4893</v>
      </c>
    </row>
    <row spans="1:5" r="44">
      <c s="4" r="A44" t="s">
        <v>302</v>
      </c>
      <c s="6" r="B44" t="n">
        <v>174</v>
      </c>
      <c s="6" r="C44" t="n">
        <v>174</v>
      </c>
      <c s="6" r="E44" t="n">
        <v>179</v>
      </c>
    </row>
    <row spans="1:5" r="45">
      <c s="4" r="A45" t="s">
        <v>303</v>
      </c>
      <c s="6" r="B45" t="n">
        <v>4013</v>
      </c>
      <c s="6" r="C45" t="n">
        <v>5376</v>
      </c>
      <c s="6" r="E45" t="n">
        <v>5497</v>
      </c>
    </row>
    <row spans="1:5" r="46">
      <c s="4" r="A46" t="s">
        <v>304</v>
      </c>
      <c s="6" r="B46" t="n">
        <v>24</v>
      </c>
      <c s="6" r="C46" t="n">
        <v>73</v>
      </c>
      <c s="6" r="E46" t="n">
        <v>89</v>
      </c>
    </row>
    <row spans="1:5" r="47">
      <c s="4" r="A47" t="s">
        <v>283</v>
      </c>
    </row>
    <row spans="1:5" r="48">
      <c s="3" r="A48" t="s">
        <v>227</v>
      </c>
    </row>
    <row spans="1:5" r="49">
      <c s="4" r="A49" t="s">
        <v>298</v>
      </c>
      <c s="6" r="B49" t="n">
        <v>78</v>
      </c>
      <c s="6" r="C49" t="n">
        <v>78</v>
      </c>
      <c s="6" r="E49" t="n">
        <v>96</v>
      </c>
    </row>
    <row spans="1:5" r="50">
      <c s="4" r="A50" t="s">
        <v>299</v>
      </c>
      <c s="6" r="B50" t="n">
        <v>0</v>
      </c>
      <c s="6" r="C50" t="n">
        <v>0</v>
      </c>
      <c s="6" r="E50" t="n">
        <v>0</v>
      </c>
    </row>
    <row spans="1:5" r="51">
      <c s="4" r="A51" t="s">
        <v>300</v>
      </c>
      <c s="6" r="B51" t="n">
        <v>78</v>
      </c>
      <c s="6" r="C51" t="n">
        <v>78</v>
      </c>
      <c s="6" r="E51" t="n">
        <v>83</v>
      </c>
    </row>
    <row spans="1:5" r="52">
      <c s="4" r="A52" t="s">
        <v>301</v>
      </c>
      <c s="6" r="B52" t="n">
        <v>78</v>
      </c>
      <c s="6" r="C52" t="n">
        <v>78</v>
      </c>
      <c s="6" r="E52" t="n">
        <v>83</v>
      </c>
    </row>
    <row spans="1:5" r="53">
      <c s="4" r="A53" t="s">
        <v>302</v>
      </c>
      <c s="6" r="B53" t="n">
        <v>0</v>
      </c>
      <c s="6" r="C53" t="n">
        <v>0</v>
      </c>
      <c s="6" r="E53" t="n">
        <v>0</v>
      </c>
    </row>
    <row spans="1:5" r="54">
      <c s="4" r="A54" t="s">
        <v>303</v>
      </c>
      <c s="6" r="B54" t="n">
        <v>78</v>
      </c>
      <c s="6" r="C54" t="n">
        <v>79</v>
      </c>
      <c s="6" r="E54" t="n">
        <v>93</v>
      </c>
    </row>
    <row spans="1:5" r="55">
      <c s="4" r="A55" t="s">
        <v>304</v>
      </c>
      <c s="6" r="B55" t="n">
        <v>0</v>
      </c>
      <c s="6" r="C55" t="n">
        <v>3</v>
      </c>
      <c s="6" r="E55" t="n">
        <v>6</v>
      </c>
    </row>
    <row spans="1:5" r="56">
      <c s="4" r="A56" t="s">
        <v>284</v>
      </c>
    </row>
    <row spans="1:5" r="57">
      <c s="3" r="A57" t="s">
        <v>227</v>
      </c>
    </row>
    <row spans="1:5" r="58">
      <c s="4" r="A58" t="s">
        <v>298</v>
      </c>
      <c s="6" r="B58" t="n">
        <v>28479</v>
      </c>
      <c s="6" r="C58" t="n">
        <v>28479</v>
      </c>
      <c s="6" r="E58" t="n">
        <v>34498</v>
      </c>
    </row>
    <row spans="1:5" r="59">
      <c s="4" r="A59" t="s">
        <v>299</v>
      </c>
      <c s="6" r="B59" t="n">
        <v>2099</v>
      </c>
      <c s="6" r="C59" t="n">
        <v>2099</v>
      </c>
      <c s="6" r="E59" t="n">
        <v>1705</v>
      </c>
    </row>
    <row spans="1:5" r="60">
      <c s="4" r="A60" t="s">
        <v>300</v>
      </c>
      <c s="6" r="B60" t="n">
        <v>25155</v>
      </c>
      <c s="6" r="C60" t="n">
        <v>25155</v>
      </c>
      <c s="6" r="E60" t="n">
        <v>31222</v>
      </c>
    </row>
    <row spans="1:5" r="61">
      <c s="4" r="A61" t="s">
        <v>301</v>
      </c>
      <c s="6" r="B61" t="n">
        <v>27254</v>
      </c>
      <c s="6" r="C61" t="n">
        <v>27254</v>
      </c>
      <c s="6" r="E61" t="n">
        <v>32927</v>
      </c>
    </row>
    <row spans="1:5" r="62">
      <c s="4" r="A62" t="s">
        <v>302</v>
      </c>
      <c s="6" r="B62" t="n">
        <v>1421</v>
      </c>
      <c s="6" r="C62" t="n">
        <v>1421</v>
      </c>
      <c s="6" r="E62" t="n">
        <v>1523</v>
      </c>
    </row>
    <row spans="1:5" r="63">
      <c s="4" r="A63" t="s">
        <v>303</v>
      </c>
      <c s="6" r="B63" t="n">
        <v>28411</v>
      </c>
      <c s="6" r="C63" t="n">
        <v>32424</v>
      </c>
      <c s="6" r="E63" t="n">
        <v>35561</v>
      </c>
    </row>
    <row spans="1:5" r="64">
      <c s="4" r="A64" t="s">
        <v>304</v>
      </c>
      <c s="6" r="B64" t="n">
        <v>274</v>
      </c>
      <c s="6" r="C64" t="n">
        <v>865</v>
      </c>
      <c s="6" r="E64" t="n">
        <v>1258</v>
      </c>
    </row>
    <row spans="1:5" r="65">
      <c s="4" r="A65" t="s">
        <v>285</v>
      </c>
    </row>
    <row spans="1:5" r="66">
      <c s="3" r="A66" t="s">
        <v>227</v>
      </c>
    </row>
    <row spans="1:5" r="67">
      <c s="4" r="A67" t="s">
        <v>298</v>
      </c>
      <c s="6" r="B67" t="n">
        <v>74</v>
      </c>
      <c s="6" r="C67" t="n">
        <v>74</v>
      </c>
      <c s="6" r="E67" t="n">
        <v>180</v>
      </c>
    </row>
    <row spans="1:5" r="68">
      <c s="4" r="A68" t="s">
        <v>299</v>
      </c>
      <c s="6" r="B68" t="n">
        <v>0</v>
      </c>
      <c s="6" r="C68" t="n">
        <v>0</v>
      </c>
      <c s="6" r="E68" t="n">
        <v>0</v>
      </c>
    </row>
    <row spans="1:5" r="69">
      <c s="4" r="A69" t="s">
        <v>300</v>
      </c>
      <c s="6" r="B69" t="n">
        <v>73</v>
      </c>
      <c s="6" r="C69" t="n">
        <v>73</v>
      </c>
      <c s="6" r="E69" t="n">
        <v>161</v>
      </c>
    </row>
    <row spans="1:5" r="70">
      <c s="4" r="A70" t="s">
        <v>301</v>
      </c>
      <c s="6" r="B70" t="n">
        <v>73</v>
      </c>
      <c s="6" r="C70" t="n">
        <v>73</v>
      </c>
      <c s="6" r="E70" t="n">
        <v>161</v>
      </c>
    </row>
    <row spans="1:5" r="71">
      <c s="4" r="A71" t="s">
        <v>302</v>
      </c>
      <c s="6" r="B71" t="n">
        <v>1</v>
      </c>
      <c s="6" r="C71" t="n">
        <v>1</v>
      </c>
      <c s="6" r="E71" t="n">
        <v>3</v>
      </c>
    </row>
    <row spans="1:5" r="72">
      <c s="4" r="A72" t="s">
        <v>303</v>
      </c>
      <c s="6" r="B72" t="n">
        <v>116</v>
      </c>
      <c s="6" r="C72" t="n">
        <v>123</v>
      </c>
      <c s="6" r="E72" t="n">
        <v>132</v>
      </c>
    </row>
    <row spans="1:5" r="73">
      <c s="4" r="A73" t="s">
        <v>304</v>
      </c>
      <c s="6" r="B73" t="n">
        <v>0</v>
      </c>
      <c s="6" r="C73" t="n">
        <v>0</v>
      </c>
      <c s="6" r="E73" t="n">
        <v>5</v>
      </c>
    </row>
    <row spans="1:5" r="74">
      <c s="4" r="A74" t="s">
        <v>287</v>
      </c>
    </row>
    <row spans="1:5" r="75">
      <c s="3" r="A75" t="s">
        <v>227</v>
      </c>
    </row>
    <row spans="1:5" r="76">
      <c s="4" r="A76" t="s">
        <v>298</v>
      </c>
      <c s="6" r="B76" t="n">
        <v>226</v>
      </c>
      <c s="6" r="C76" t="n">
        <v>226</v>
      </c>
      <c s="6" r="E76" t="n">
        <v>286</v>
      </c>
    </row>
    <row spans="1:5" r="77">
      <c s="4" r="A77" t="s">
        <v>299</v>
      </c>
      <c s="6" r="B77" t="n">
        <v>0</v>
      </c>
      <c s="6" r="C77" t="n">
        <v>0</v>
      </c>
      <c s="6" r="E77" t="n">
        <v>0</v>
      </c>
    </row>
    <row spans="1:5" r="78">
      <c s="4" r="A78" t="s">
        <v>300</v>
      </c>
      <c s="6" r="B78" t="n">
        <v>219</v>
      </c>
      <c s="6" r="C78" t="n">
        <v>219</v>
      </c>
      <c s="6" r="E78" t="n">
        <v>260</v>
      </c>
    </row>
    <row spans="1:5" r="79">
      <c s="4" r="A79" t="s">
        <v>301</v>
      </c>
      <c s="6" r="B79" t="n">
        <v>219</v>
      </c>
      <c s="6" r="C79" t="n">
        <v>219</v>
      </c>
      <c s="6" r="E79" t="n">
        <v>260</v>
      </c>
    </row>
    <row spans="1:5" r="80">
      <c s="4" r="A80" t="s">
        <v>302</v>
      </c>
      <c s="6" r="B80" t="n">
        <v>4</v>
      </c>
      <c s="6" r="C80" t="n">
        <v>4</v>
      </c>
      <c s="6" r="E80" t="n">
        <v>4</v>
      </c>
    </row>
    <row spans="1:5" r="81">
      <c s="4" r="A81" t="s">
        <v>303</v>
      </c>
      <c s="6" r="B81" t="n">
        <v>225</v>
      </c>
      <c s="6" r="C81" t="n">
        <v>235</v>
      </c>
      <c s="6" r="E81" t="n">
        <v>283</v>
      </c>
    </row>
    <row spans="1:5" r="82">
      <c s="4" r="A82" t="s">
        <v>304</v>
      </c>
      <c s="7" r="B82" t="n">
        <v>2</v>
      </c>
      <c s="7" r="C82" t="n">
        <v>6</v>
      </c>
      <c s="7" r="E82" t="n">
        <v>1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4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305</v>
      </c>
      <c s="2" r="B1" t="s">
        <v>76</v>
      </c>
      <c s="2" r="D1" t="s">
        <v>1</v>
      </c>
    </row>
    <row spans="1:5" r="2">
      <c s="2" r="B2" t="s">
        <v>2</v>
      </c>
      <c s="2" r="C2" t="s">
        <v>77</v>
      </c>
      <c s="2" r="D2" t="s">
        <v>2</v>
      </c>
      <c s="2" r="E2" t="s">
        <v>77</v>
      </c>
    </row>
    <row spans="1:5" r="3">
      <c s="3" r="A3" t="s">
        <v>306</v>
      </c>
    </row>
    <row spans="1:5" r="4">
      <c s="4" r="A4" t="s">
        <v>307</v>
      </c>
      <c s="7" r="B4" t="n">
        <v>8540</v>
      </c>
      <c s="7" r="C4" t="n">
        <v>10378</v>
      </c>
      <c s="7" r="D4" t="n">
        <v>9589</v>
      </c>
      <c s="7" r="E4" t="n">
        <v>11082</v>
      </c>
    </row>
    <row spans="1:5" r="5">
      <c s="4" r="A5" t="s">
        <v>308</v>
      </c>
      <c s="6" r="B5" t="n">
        <v>-246</v>
      </c>
      <c s="6" r="C5" t="n">
        <v>-315</v>
      </c>
      <c s="6" r="D5" t="n">
        <v>-754</v>
      </c>
      <c s="6" r="E5" t="n">
        <v>-1176</v>
      </c>
    </row>
    <row spans="1:5" r="6">
      <c s="4" r="A6" t="s">
        <v>309</v>
      </c>
      <c s="6" r="B6" t="n">
        <v>111</v>
      </c>
      <c s="6" r="C6" t="n">
        <v>122</v>
      </c>
      <c s="6" r="D6" t="n">
        <v>318</v>
      </c>
      <c s="6" r="E6" t="n">
        <v>321</v>
      </c>
    </row>
    <row spans="1:5" r="7">
      <c s="4" r="A7" t="s">
        <v>310</v>
      </c>
      <c s="6" r="B7" t="n">
        <v>-360</v>
      </c>
      <c s="6" r="C7" t="n">
        <v>235</v>
      </c>
      <c s="6" r="D7" t="n">
        <v>-1108</v>
      </c>
      <c s="6" r="E7" t="n">
        <v>193</v>
      </c>
    </row>
    <row spans="1:5" r="8">
      <c s="4" r="A8" t="s">
        <v>311</v>
      </c>
      <c s="6" r="B8" t="n">
        <v>8045</v>
      </c>
      <c s="6" r="C8" t="n">
        <v>10420</v>
      </c>
      <c s="6" r="D8" t="n">
        <v>8045</v>
      </c>
      <c s="6" r="E8" t="n">
        <v>10420</v>
      </c>
    </row>
    <row spans="1:5" r="9">
      <c s="4" r="A9" t="s">
        <v>312</v>
      </c>
      <c s="6" r="B9" t="n">
        <v>1331</v>
      </c>
      <c s="6" r="C9" t="n">
        <v>1451</v>
      </c>
      <c s="6" r="D9" t="n">
        <v>1331</v>
      </c>
      <c s="6" r="E9" t="n">
        <v>1451</v>
      </c>
    </row>
    <row spans="1:5" r="10">
      <c s="4" r="A10" t="s">
        <v>313</v>
      </c>
      <c s="6" r="B10" t="n">
        <v>6714</v>
      </c>
      <c s="6" r="C10" t="n">
        <v>8969</v>
      </c>
      <c s="6" r="D10" t="n">
        <v>6714</v>
      </c>
      <c s="6" r="E10" t="n">
        <v>8969</v>
      </c>
    </row>
    <row spans="1:5" r="11">
      <c s="4" r="A11" t="s">
        <v>311</v>
      </c>
      <c s="6" r="B11" t="n">
        <v>8045</v>
      </c>
      <c s="6" r="C11" t="n">
        <v>10420</v>
      </c>
      <c s="6" r="D11" t="n">
        <v>8045</v>
      </c>
      <c s="6" r="E11" t="n">
        <v>10420</v>
      </c>
    </row>
    <row spans="1:5" r="12">
      <c s="3" r="A12" t="s">
        <v>37</v>
      </c>
    </row>
    <row spans="1:5" r="13">
      <c s="4" r="A13" t="s">
        <v>311</v>
      </c>
      <c s="6" r="B13" t="n">
        <v>713019</v>
      </c>
      <c s="6" r="C13" t="n">
        <v>684800</v>
      </c>
      <c s="6" r="D13" t="n">
        <v>713019</v>
      </c>
      <c s="6" r="E13" t="n">
        <v>684800</v>
      </c>
    </row>
    <row spans="1:5" r="14">
      <c s="4" r="A14" t="s">
        <v>314</v>
      </c>
      <c s="6" r="B14" t="n">
        <v>21495</v>
      </c>
      <c s="6" r="C14" t="n">
        <v>24903</v>
      </c>
      <c s="6" r="D14" t="n">
        <v>21495</v>
      </c>
      <c s="6" r="E14" t="n">
        <v>24903</v>
      </c>
    </row>
    <row spans="1:5" r="15">
      <c s="4" r="A15" t="s">
        <v>315</v>
      </c>
      <c s="6" r="B15" t="n">
        <v>691524</v>
      </c>
      <c s="6" r="C15" t="n">
        <v>659897</v>
      </c>
      <c s="6" r="D15" t="n">
        <v>691524</v>
      </c>
      <c s="6" r="E15" t="n">
        <v>659897</v>
      </c>
    </row>
    <row spans="1:5" r="16">
      <c s="4" r="A16" t="s">
        <v>279</v>
      </c>
    </row>
    <row spans="1:5" r="17">
      <c s="3" r="A17" t="s">
        <v>306</v>
      </c>
    </row>
    <row spans="1:5" r="18">
      <c s="4" r="A18" t="s">
        <v>307</v>
      </c>
      <c s="6" r="B18" t="n">
        <v>1582</v>
      </c>
      <c s="6" r="C18" t="n">
        <v>2924</v>
      </c>
      <c s="6" r="D18" t="n">
        <v>2185</v>
      </c>
      <c s="6" r="E18" t="n">
        <v>2785</v>
      </c>
    </row>
    <row spans="1:5" r="19">
      <c s="4" r="A19" t="s">
        <v>308</v>
      </c>
      <c s="6" r="B19" t="n">
        <v>0</v>
      </c>
      <c s="6" r="C19" t="n">
        <v>-110</v>
      </c>
      <c s="6" r="D19" t="n">
        <v>0</v>
      </c>
      <c s="6" r="E19" t="n">
        <v>-198</v>
      </c>
    </row>
    <row spans="1:5" r="20">
      <c s="4" r="A20" t="s">
        <v>309</v>
      </c>
      <c s="6" r="B20" t="n">
        <v>2</v>
      </c>
      <c s="6" r="C20" t="n">
        <v>20</v>
      </c>
      <c s="6" r="D20" t="n">
        <v>8</v>
      </c>
      <c s="6" r="E20" t="n">
        <v>43</v>
      </c>
    </row>
    <row spans="1:5" r="21">
      <c s="4" r="A21" t="s">
        <v>310</v>
      </c>
      <c s="6" r="B21" t="n">
        <v>-199</v>
      </c>
      <c s="6" r="C21" t="n">
        <v>-85</v>
      </c>
      <c s="6" r="D21" t="n">
        <v>-808</v>
      </c>
      <c s="6" r="E21" t="n">
        <v>119</v>
      </c>
    </row>
    <row spans="1:5" r="22">
      <c s="4" r="A22" t="s">
        <v>311</v>
      </c>
      <c s="6" r="B22" t="n">
        <v>1385</v>
      </c>
      <c s="6" r="C22" t="n">
        <v>2749</v>
      </c>
      <c s="6" r="D22" t="n">
        <v>1385</v>
      </c>
      <c s="6" r="E22" t="n">
        <v>2749</v>
      </c>
    </row>
    <row spans="1:5" r="23">
      <c s="4" r="A23" t="s">
        <v>312</v>
      </c>
      <c s="6" r="B23" t="n">
        <v>0</v>
      </c>
      <c s="6" r="C23" t="n">
        <v>0</v>
      </c>
      <c s="6" r="D23" t="n">
        <v>0</v>
      </c>
      <c s="6" r="E23" t="n">
        <v>0</v>
      </c>
    </row>
    <row spans="1:5" r="24">
      <c s="4" r="A24" t="s">
        <v>313</v>
      </c>
      <c s="6" r="B24" t="n">
        <v>1385</v>
      </c>
      <c s="6" r="C24" t="n">
        <v>2749</v>
      </c>
      <c s="6" r="D24" t="n">
        <v>1385</v>
      </c>
      <c s="6" r="E24" t="n">
        <v>2749</v>
      </c>
    </row>
    <row spans="1:5" r="25">
      <c s="4" r="A25" t="s">
        <v>311</v>
      </c>
      <c s="6" r="B25" t="n">
        <v>1385</v>
      </c>
      <c s="6" r="C25" t="n">
        <v>2749</v>
      </c>
      <c s="6" r="D25" t="n">
        <v>1385</v>
      </c>
      <c s="6" r="E25" t="n">
        <v>2749</v>
      </c>
    </row>
    <row spans="1:5" r="26">
      <c s="3" r="A26" t="s">
        <v>37</v>
      </c>
    </row>
    <row spans="1:5" r="27">
      <c s="4" r="A27" t="s">
        <v>311</v>
      </c>
      <c s="6" r="B27" t="n">
        <v>59456</v>
      </c>
      <c s="6" r="C27" t="n">
        <v>61748</v>
      </c>
      <c s="6" r="D27" t="n">
        <v>59456</v>
      </c>
      <c s="6" r="E27" t="n">
        <v>61748</v>
      </c>
    </row>
    <row spans="1:5" r="28">
      <c s="4" r="A28" t="s">
        <v>314</v>
      </c>
      <c s="6" r="B28" t="n">
        <v>0</v>
      </c>
      <c s="6" r="C28" t="n">
        <v>241</v>
      </c>
      <c s="6" r="D28" t="n">
        <v>0</v>
      </c>
      <c s="6" r="E28" t="n">
        <v>241</v>
      </c>
    </row>
    <row spans="1:5" r="29">
      <c s="4" r="A29" t="s">
        <v>315</v>
      </c>
      <c s="6" r="B29" t="n">
        <v>59456</v>
      </c>
      <c s="6" r="C29" t="n">
        <v>61507</v>
      </c>
      <c s="6" r="D29" t="n">
        <v>59456</v>
      </c>
      <c s="6" r="E29" t="n">
        <v>61507</v>
      </c>
    </row>
    <row spans="1:5" r="30">
      <c s="4" r="A30" t="s">
        <v>280</v>
      </c>
    </row>
    <row spans="1:5" r="31">
      <c s="3" r="A31" t="s">
        <v>306</v>
      </c>
    </row>
    <row spans="1:5" r="32">
      <c s="4" r="A32" t="s">
        <v>307</v>
      </c>
      <c s="6" r="B32" t="n">
        <v>2233</v>
      </c>
      <c s="6" r="C32" t="n">
        <v>2456</v>
      </c>
      <c s="6" r="D32" t="n">
        <v>2534</v>
      </c>
      <c s="6" r="E32" t="n">
        <v>2566</v>
      </c>
    </row>
    <row spans="1:5" r="33">
      <c s="4" r="A33" t="s">
        <v>308</v>
      </c>
      <c s="6" r="B33" t="n">
        <v>-35</v>
      </c>
      <c s="6" r="C33" t="n">
        <v>-48</v>
      </c>
      <c s="6" r="D33" t="n">
        <v>-158</v>
      </c>
      <c s="6" r="E33" t="n">
        <v>-447</v>
      </c>
    </row>
    <row spans="1:5" r="34">
      <c s="4" r="A34" t="s">
        <v>309</v>
      </c>
      <c s="6" r="B34" t="n">
        <v>6</v>
      </c>
      <c s="6" r="C34" t="n">
        <v>21</v>
      </c>
      <c s="6" r="D34" t="n">
        <v>18</v>
      </c>
      <c s="6" r="E34" t="n">
        <v>30</v>
      </c>
    </row>
    <row spans="1:5" r="35">
      <c s="4" r="A35" t="s">
        <v>310</v>
      </c>
      <c s="6" r="B35" t="n">
        <v>-198</v>
      </c>
      <c s="6" r="C35" t="n">
        <v>396</v>
      </c>
      <c s="6" r="D35" t="n">
        <v>-388</v>
      </c>
      <c s="6" r="E35" t="n">
        <v>676</v>
      </c>
    </row>
    <row spans="1:5" r="36">
      <c s="4" r="A36" t="s">
        <v>311</v>
      </c>
      <c s="6" r="B36" t="n">
        <v>2006</v>
      </c>
      <c s="6" r="C36" t="n">
        <v>2825</v>
      </c>
      <c s="6" r="D36" t="n">
        <v>2006</v>
      </c>
      <c s="6" r="E36" t="n">
        <v>2825</v>
      </c>
    </row>
    <row spans="1:5" r="37">
      <c s="4" r="A37" t="s">
        <v>312</v>
      </c>
      <c s="6" r="B37" t="n">
        <v>0</v>
      </c>
      <c s="6" r="C37" t="n">
        <v>96</v>
      </c>
      <c s="6" r="D37" t="n">
        <v>0</v>
      </c>
      <c s="6" r="E37" t="n">
        <v>96</v>
      </c>
    </row>
    <row spans="1:5" r="38">
      <c s="4" r="A38" t="s">
        <v>313</v>
      </c>
      <c s="6" r="B38" t="n">
        <v>2006</v>
      </c>
      <c s="6" r="C38" t="n">
        <v>2729</v>
      </c>
      <c s="6" r="D38" t="n">
        <v>2006</v>
      </c>
      <c s="6" r="E38" t="n">
        <v>2729</v>
      </c>
    </row>
    <row spans="1:5" r="39">
      <c s="4" r="A39" t="s">
        <v>311</v>
      </c>
      <c s="6" r="B39" t="n">
        <v>2006</v>
      </c>
      <c s="6" r="C39" t="n">
        <v>2825</v>
      </c>
      <c s="6" r="D39" t="n">
        <v>2006</v>
      </c>
      <c s="6" r="E39" t="n">
        <v>2825</v>
      </c>
    </row>
    <row spans="1:5" r="40">
      <c s="3" r="A40" t="s">
        <v>37</v>
      </c>
    </row>
    <row spans="1:5" r="41">
      <c s="4" r="A41" t="s">
        <v>311</v>
      </c>
      <c s="6" r="B41" t="n">
        <v>231958</v>
      </c>
      <c s="6" r="C41" t="n">
        <v>218365</v>
      </c>
      <c s="6" r="D41" t="n">
        <v>231958</v>
      </c>
      <c s="6" r="E41" t="n">
        <v>218365</v>
      </c>
    </row>
    <row spans="1:5" r="42">
      <c s="4" r="A42" t="s">
        <v>314</v>
      </c>
      <c s="6" r="B42" t="n">
        <v>1019</v>
      </c>
      <c s="6" r="C42" t="n">
        <v>2944</v>
      </c>
      <c s="6" r="D42" t="n">
        <v>1019</v>
      </c>
      <c s="6" r="E42" t="n">
        <v>2944</v>
      </c>
    </row>
    <row spans="1:5" r="43">
      <c s="4" r="A43" t="s">
        <v>315</v>
      </c>
      <c s="6" r="B43" t="n">
        <v>230939</v>
      </c>
      <c s="6" r="C43" t="n">
        <v>215421</v>
      </c>
      <c s="6" r="D43" t="n">
        <v>230939</v>
      </c>
      <c s="6" r="E43" t="n">
        <v>215421</v>
      </c>
    </row>
    <row spans="1:5" r="44">
      <c s="4" r="A44" t="s">
        <v>281</v>
      </c>
    </row>
    <row spans="1:5" r="45">
      <c s="3" r="A45" t="s">
        <v>306</v>
      </c>
    </row>
    <row spans="1:5" r="46">
      <c s="4" r="A46" t="s">
        <v>307</v>
      </c>
      <c s="6" r="B46" t="n">
        <v>1354</v>
      </c>
      <c s="6" r="C46" t="n">
        <v>1528</v>
      </c>
      <c s="6" r="D46" t="n">
        <v>1460</v>
      </c>
      <c s="6" r="E46" t="n">
        <v>1610</v>
      </c>
    </row>
    <row spans="1:5" r="47">
      <c s="4" r="A47" t="s">
        <v>308</v>
      </c>
      <c s="6" r="B47" t="n">
        <v>0</v>
      </c>
      <c s="6" r="C47" t="n">
        <v>0</v>
      </c>
      <c s="6" r="D47" t="n">
        <v>0</v>
      </c>
      <c s="6" r="E47" t="n">
        <v>-59</v>
      </c>
    </row>
    <row spans="1:5" r="48">
      <c s="4" r="A48" t="s">
        <v>309</v>
      </c>
      <c s="6" r="B48" t="n">
        <v>0</v>
      </c>
      <c s="6" r="C48" t="n">
        <v>0</v>
      </c>
      <c s="6" r="D48" t="n">
        <v>0</v>
      </c>
      <c s="6" r="E48" t="n">
        <v>22</v>
      </c>
    </row>
    <row spans="1:5" r="49">
      <c s="4" r="A49" t="s">
        <v>310</v>
      </c>
      <c s="6" r="B49" t="n">
        <v>46</v>
      </c>
      <c s="6" r="C49" t="n">
        <v>-68</v>
      </c>
      <c s="6" r="D49" t="n">
        <v>-60</v>
      </c>
      <c s="6" r="E49" t="n">
        <v>-113</v>
      </c>
    </row>
    <row spans="1:5" r="50">
      <c s="4" r="A50" t="s">
        <v>311</v>
      </c>
      <c s="6" r="B50" t="n">
        <v>1400</v>
      </c>
      <c s="6" r="C50" t="n">
        <v>1460</v>
      </c>
      <c s="6" r="D50" t="n">
        <v>1400</v>
      </c>
      <c s="6" r="E50" t="n">
        <v>1460</v>
      </c>
    </row>
    <row spans="1:5" r="51">
      <c s="4" r="A51" t="s">
        <v>312</v>
      </c>
      <c s="6" r="B51" t="n">
        <v>1164</v>
      </c>
      <c s="6" r="C51" t="n">
        <v>1128</v>
      </c>
      <c s="6" r="D51" t="n">
        <v>1164</v>
      </c>
      <c s="6" r="E51" t="n">
        <v>1128</v>
      </c>
    </row>
    <row spans="1:5" r="52">
      <c s="4" r="A52" t="s">
        <v>313</v>
      </c>
      <c s="6" r="B52" t="n">
        <v>236</v>
      </c>
      <c s="6" r="C52" t="n">
        <v>332</v>
      </c>
      <c s="6" r="D52" t="n">
        <v>236</v>
      </c>
      <c s="6" r="E52" t="n">
        <v>332</v>
      </c>
    </row>
    <row spans="1:5" r="53">
      <c s="4" r="A53" t="s">
        <v>311</v>
      </c>
      <c s="6" r="B53" t="n">
        <v>1400</v>
      </c>
      <c s="6" r="C53" t="n">
        <v>1460</v>
      </c>
      <c s="6" r="D53" t="n">
        <v>1400</v>
      </c>
      <c s="6" r="E53" t="n">
        <v>1460</v>
      </c>
    </row>
    <row spans="1:5" r="54">
      <c s="3" r="A54" t="s">
        <v>37</v>
      </c>
    </row>
    <row spans="1:5" r="55">
      <c s="4" r="A55" t="s">
        <v>311</v>
      </c>
      <c s="6" r="B55" t="n">
        <v>40934</v>
      </c>
      <c s="6" r="C55" t="n">
        <v>44433</v>
      </c>
      <c s="6" r="D55" t="n">
        <v>40934</v>
      </c>
      <c s="6" r="E55" t="n">
        <v>44433</v>
      </c>
    </row>
    <row spans="1:5" r="56">
      <c s="4" r="A56" t="s">
        <v>314</v>
      </c>
      <c s="6" r="B56" t="n">
        <v>16890</v>
      </c>
      <c s="6" r="C56" t="n">
        <v>18193</v>
      </c>
      <c s="6" r="D56" t="n">
        <v>16890</v>
      </c>
      <c s="6" r="E56" t="n">
        <v>18193</v>
      </c>
    </row>
    <row spans="1:5" r="57">
      <c s="4" r="A57" t="s">
        <v>315</v>
      </c>
      <c s="6" r="B57" t="n">
        <v>24044</v>
      </c>
      <c s="6" r="C57" t="n">
        <v>26240</v>
      </c>
      <c s="6" r="D57" t="n">
        <v>24044</v>
      </c>
      <c s="6" r="E57" t="n">
        <v>26240</v>
      </c>
    </row>
    <row spans="1:5" r="58">
      <c s="4" r="A58" t="s">
        <v>282</v>
      </c>
    </row>
    <row spans="1:5" r="59">
      <c s="3" r="A59" t="s">
        <v>306</v>
      </c>
    </row>
    <row spans="1:5" r="60">
      <c s="4" r="A60" t="s">
        <v>307</v>
      </c>
      <c s="6" r="B60" t="n">
        <v>1650</v>
      </c>
      <c s="6" r="C60" t="n">
        <v>1749</v>
      </c>
      <c s="6" r="D60" t="n">
        <v>1917</v>
      </c>
      <c s="6" r="E60" t="n">
        <v>1902</v>
      </c>
    </row>
    <row spans="1:5" r="61">
      <c s="4" r="A61" t="s">
        <v>308</v>
      </c>
      <c s="6" r="B61" t="n">
        <v>0</v>
      </c>
      <c s="6" r="C61" t="n">
        <v>0</v>
      </c>
      <c s="6" r="D61" t="n">
        <v>-106</v>
      </c>
      <c s="6" r="E61" t="n">
        <v>-62</v>
      </c>
    </row>
    <row spans="1:5" r="62">
      <c s="4" r="A62" t="s">
        <v>309</v>
      </c>
      <c s="6" r="B62" t="n">
        <v>5</v>
      </c>
      <c s="6" r="C62" t="n">
        <v>5</v>
      </c>
      <c s="6" r="D62" t="n">
        <v>15</v>
      </c>
      <c s="6" r="E62" t="n">
        <v>15</v>
      </c>
    </row>
    <row spans="1:5" r="63">
      <c s="4" r="A63" t="s">
        <v>310</v>
      </c>
      <c s="6" r="B63" t="n">
        <v>-79</v>
      </c>
      <c s="6" r="C63" t="n">
        <v>176</v>
      </c>
      <c s="6" r="D63" t="n">
        <v>-250</v>
      </c>
      <c s="6" r="E63" t="n">
        <v>75</v>
      </c>
    </row>
    <row spans="1:5" r="64">
      <c s="4" r="A64" t="s">
        <v>311</v>
      </c>
      <c s="6" r="B64" t="n">
        <v>1576</v>
      </c>
      <c s="6" r="C64" t="n">
        <v>1930</v>
      </c>
      <c s="6" r="D64" t="n">
        <v>1576</v>
      </c>
      <c s="6" r="E64" t="n">
        <v>1930</v>
      </c>
    </row>
    <row spans="1:5" r="65">
      <c s="4" r="A65" t="s">
        <v>312</v>
      </c>
      <c s="6" r="B65" t="n">
        <v>167</v>
      </c>
      <c s="6" r="C65" t="n">
        <v>227</v>
      </c>
      <c s="6" r="D65" t="n">
        <v>167</v>
      </c>
      <c s="6" r="E65" t="n">
        <v>227</v>
      </c>
    </row>
    <row spans="1:5" r="66">
      <c s="4" r="A66" t="s">
        <v>313</v>
      </c>
      <c s="6" r="B66" t="n">
        <v>1409</v>
      </c>
      <c s="6" r="C66" t="n">
        <v>1703</v>
      </c>
      <c s="6" r="D66" t="n">
        <v>1409</v>
      </c>
      <c s="6" r="E66" t="n">
        <v>1703</v>
      </c>
    </row>
    <row spans="1:5" r="67">
      <c s="4" r="A67" t="s">
        <v>311</v>
      </c>
      <c s="6" r="B67" t="n">
        <v>1576</v>
      </c>
      <c s="6" r="C67" t="n">
        <v>1930</v>
      </c>
      <c s="6" r="D67" t="n">
        <v>1576</v>
      </c>
      <c s="6" r="E67" t="n">
        <v>1930</v>
      </c>
    </row>
    <row spans="1:5" r="68">
      <c s="3" r="A68" t="s">
        <v>37</v>
      </c>
    </row>
    <row spans="1:5" r="69">
      <c s="4" r="A69" t="s">
        <v>311</v>
      </c>
      <c s="6" r="B69" t="n">
        <v>240150</v>
      </c>
      <c s="6" r="C69" t="n">
        <v>234003</v>
      </c>
      <c s="6" r="D69" t="n">
        <v>240150</v>
      </c>
      <c s="6" r="E69" t="n">
        <v>234003</v>
      </c>
    </row>
    <row spans="1:5" r="70">
      <c s="4" r="A70" t="s">
        <v>314</v>
      </c>
      <c s="6" r="B70" t="n">
        <v>3586</v>
      </c>
      <c s="6" r="C70" t="n">
        <v>3525</v>
      </c>
      <c s="6" r="D70" t="n">
        <v>3586</v>
      </c>
      <c s="6" r="E70" t="n">
        <v>3525</v>
      </c>
    </row>
    <row spans="1:5" r="71">
      <c s="4" r="A71" t="s">
        <v>315</v>
      </c>
      <c s="6" r="B71" t="n">
        <v>236564</v>
      </c>
      <c s="6" r="C71" t="n">
        <v>230478</v>
      </c>
      <c s="6" r="D71" t="n">
        <v>236564</v>
      </c>
      <c s="6" r="E71" t="n">
        <v>230478</v>
      </c>
    </row>
    <row spans="1:5" r="72">
      <c s="4" r="A72" t="s">
        <v>283</v>
      </c>
    </row>
    <row spans="1:5" r="73">
      <c s="3" r="A73" t="s">
        <v>306</v>
      </c>
    </row>
    <row spans="1:5" r="74">
      <c s="4" r="A74" t="s">
        <v>307</v>
      </c>
      <c s="6" r="B74" t="n">
        <v>46</v>
      </c>
      <c s="6" r="C74" t="n">
        <v>2</v>
      </c>
      <c s="6" r="D74" t="n">
        <v>0</v>
      </c>
      <c s="6" r="E74" t="n">
        <v>7</v>
      </c>
    </row>
    <row spans="1:5" r="75">
      <c s="4" r="A75" t="s">
        <v>308</v>
      </c>
      <c s="6" r="B75" t="n">
        <v>0</v>
      </c>
      <c s="6" r="C75" t="n">
        <v>0</v>
      </c>
      <c s="6" r="D75" t="n">
        <v>0</v>
      </c>
      <c s="6" r="E75" t="n">
        <v>0</v>
      </c>
    </row>
    <row spans="1:5" r="76">
      <c s="4" r="A76" t="s">
        <v>309</v>
      </c>
      <c s="6" r="B76" t="n">
        <v>0</v>
      </c>
      <c s="6" r="C76" t="n">
        <v>0</v>
      </c>
      <c s="6" r="D76" t="n">
        <v>0</v>
      </c>
      <c s="6" r="E76" t="n">
        <v>0</v>
      </c>
    </row>
    <row spans="1:5" r="77">
      <c s="4" r="A77" t="s">
        <v>310</v>
      </c>
      <c s="6" r="B77" t="n">
        <v>1</v>
      </c>
      <c s="6" r="C77" t="n">
        <v>3</v>
      </c>
      <c s="6" r="D77" t="n">
        <v>47</v>
      </c>
      <c s="6" r="E77" t="n">
        <v>-2</v>
      </c>
    </row>
    <row spans="1:5" r="78">
      <c s="4" r="A78" t="s">
        <v>311</v>
      </c>
      <c s="6" r="B78" t="n">
        <v>47</v>
      </c>
      <c s="6" r="C78" t="n">
        <v>5</v>
      </c>
      <c s="6" r="D78" t="n">
        <v>47</v>
      </c>
      <c s="6" r="E78" t="n">
        <v>5</v>
      </c>
    </row>
    <row spans="1:5" r="79">
      <c s="4" r="A79" t="s">
        <v>312</v>
      </c>
      <c s="6" r="B79" t="n">
        <v>0</v>
      </c>
      <c s="6" r="C79" t="n">
        <v>0</v>
      </c>
      <c s="6" r="D79" t="n">
        <v>0</v>
      </c>
      <c s="6" r="E79" t="n">
        <v>0</v>
      </c>
    </row>
    <row spans="1:5" r="80">
      <c s="4" r="A80" t="s">
        <v>313</v>
      </c>
      <c s="6" r="B80" t="n">
        <v>47</v>
      </c>
      <c s="6" r="C80" t="n">
        <v>5</v>
      </c>
      <c s="6" r="D80" t="n">
        <v>47</v>
      </c>
      <c s="6" r="E80" t="n">
        <v>5</v>
      </c>
    </row>
    <row spans="1:5" r="81">
      <c s="4" r="A81" t="s">
        <v>311</v>
      </c>
      <c s="6" r="B81" t="n">
        <v>47</v>
      </c>
      <c s="6" r="C81" t="n">
        <v>5</v>
      </c>
      <c s="6" r="D81" t="n">
        <v>47</v>
      </c>
      <c s="6" r="E81" t="n">
        <v>5</v>
      </c>
    </row>
    <row spans="1:5" r="82">
      <c s="3" r="A82" t="s">
        <v>37</v>
      </c>
    </row>
    <row spans="1:5" r="83">
      <c s="4" r="A83" t="s">
        <v>311</v>
      </c>
      <c s="6" r="B83" t="n">
        <v>18727</v>
      </c>
      <c s="6" r="C83" t="n">
        <v>14003</v>
      </c>
      <c s="6" r="D83" t="n">
        <v>18727</v>
      </c>
      <c s="6" r="E83" t="n">
        <v>14003</v>
      </c>
    </row>
    <row spans="1:5" r="84">
      <c s="4" r="A84" t="s">
        <v>314</v>
      </c>
      <c s="6" r="B84" t="n">
        <v>0</v>
      </c>
      <c s="6" r="C84" t="n">
        <v>0</v>
      </c>
      <c s="6" r="D84" t="n">
        <v>0</v>
      </c>
      <c s="6" r="E84" t="n">
        <v>0</v>
      </c>
    </row>
    <row spans="1:5" r="85">
      <c s="4" r="A85" t="s">
        <v>315</v>
      </c>
      <c s="6" r="B85" t="n">
        <v>18727</v>
      </c>
      <c s="6" r="C85" t="n">
        <v>14003</v>
      </c>
      <c s="6" r="D85" t="n">
        <v>18727</v>
      </c>
      <c s="6" r="E85" t="n">
        <v>14003</v>
      </c>
    </row>
    <row spans="1:5" r="86">
      <c s="4" r="A86" t="s">
        <v>285</v>
      </c>
    </row>
    <row spans="1:5" r="87">
      <c s="3" r="A87" t="s">
        <v>306</v>
      </c>
    </row>
    <row spans="1:5" r="88">
      <c s="4" r="A88" t="s">
        <v>307</v>
      </c>
      <c s="6" r="B88" t="n">
        <v>803</v>
      </c>
      <c s="6" r="C88" t="n">
        <v>902</v>
      </c>
      <c s="6" r="D88" t="n">
        <v>842</v>
      </c>
      <c s="6" r="E88" t="n">
        <v>1098</v>
      </c>
    </row>
    <row spans="1:5" r="89">
      <c s="4" r="A89" t="s">
        <v>308</v>
      </c>
      <c s="6" r="B89" t="n">
        <v>-89</v>
      </c>
      <c s="6" r="C89" t="n">
        <v>-1</v>
      </c>
      <c s="6" r="D89" t="n">
        <v>-129</v>
      </c>
      <c s="6" r="E89" t="n">
        <v>-16</v>
      </c>
    </row>
    <row spans="1:5" r="90">
      <c s="4" r="A90" t="s">
        <v>309</v>
      </c>
      <c s="6" r="B90" t="n">
        <v>60</v>
      </c>
      <c s="6" r="C90" t="n">
        <v>43</v>
      </c>
      <c s="6" r="D90" t="n">
        <v>165</v>
      </c>
      <c s="6" r="E90" t="n">
        <v>96</v>
      </c>
    </row>
    <row spans="1:5" r="91">
      <c s="4" r="A91" t="s">
        <v>310</v>
      </c>
      <c s="6" r="B91" t="n">
        <v>-14</v>
      </c>
      <c s="6" r="C91" t="n">
        <v>-63</v>
      </c>
      <c s="6" r="D91" t="n">
        <v>-118</v>
      </c>
      <c s="6" r="E91" t="n">
        <v>-297</v>
      </c>
    </row>
    <row spans="1:5" r="92">
      <c s="4" r="A92" t="s">
        <v>311</v>
      </c>
      <c s="6" r="B92" t="n">
        <v>760</v>
      </c>
      <c s="6" r="C92" t="n">
        <v>881</v>
      </c>
      <c s="6" r="D92" t="n">
        <v>760</v>
      </c>
      <c s="6" r="E92" t="n">
        <v>881</v>
      </c>
    </row>
    <row spans="1:5" r="93">
      <c s="4" r="A93" t="s">
        <v>312</v>
      </c>
      <c s="6" r="B93" t="n">
        <v>0</v>
      </c>
      <c s="6" r="C93" t="n">
        <v>0</v>
      </c>
      <c s="6" r="D93" t="n">
        <v>0</v>
      </c>
      <c s="6" r="E93" t="n">
        <v>0</v>
      </c>
    </row>
    <row spans="1:5" r="94">
      <c s="4" r="A94" t="s">
        <v>313</v>
      </c>
      <c s="6" r="B94" t="n">
        <v>760</v>
      </c>
      <c s="6" r="C94" t="n">
        <v>881</v>
      </c>
      <c s="6" r="D94" t="n">
        <v>760</v>
      </c>
      <c s="6" r="E94" t="n">
        <v>881</v>
      </c>
    </row>
    <row spans="1:5" r="95">
      <c s="4" r="A95" t="s">
        <v>311</v>
      </c>
      <c s="6" r="B95" t="n">
        <v>760</v>
      </c>
      <c s="6" r="C95" t="n">
        <v>881</v>
      </c>
      <c s="6" r="D95" t="n">
        <v>760</v>
      </c>
      <c s="6" r="E95" t="n">
        <v>881</v>
      </c>
    </row>
    <row spans="1:5" r="96">
      <c s="3" r="A96" t="s">
        <v>37</v>
      </c>
    </row>
    <row spans="1:5" r="97">
      <c s="4" r="A97" t="s">
        <v>311</v>
      </c>
      <c s="6" r="B97" t="n">
        <v>94790</v>
      </c>
      <c s="6" r="C97" t="n">
        <v>88931</v>
      </c>
      <c s="6" r="D97" t="n">
        <v>94790</v>
      </c>
      <c s="6" r="E97" t="n">
        <v>88931</v>
      </c>
    </row>
    <row spans="1:5" r="98">
      <c s="4" r="A98" t="s">
        <v>314</v>
      </c>
      <c s="6" r="B98" t="n">
        <v>0</v>
      </c>
      <c s="6" r="C98" t="n">
        <v>0</v>
      </c>
      <c s="6" r="D98" t="n">
        <v>0</v>
      </c>
      <c s="6" r="E98" t="n">
        <v>0</v>
      </c>
    </row>
    <row spans="1:5" r="99">
      <c s="4" r="A99" t="s">
        <v>315</v>
      </c>
      <c s="6" r="B99" t="n">
        <v>94790</v>
      </c>
      <c s="6" r="C99" t="n">
        <v>88931</v>
      </c>
      <c s="6" r="D99" t="n">
        <v>94790</v>
      </c>
      <c s="6" r="E99" t="n">
        <v>88931</v>
      </c>
    </row>
    <row spans="1:5" r="100">
      <c s="4" r="A100" t="s">
        <v>286</v>
      </c>
    </row>
    <row spans="1:5" r="101">
      <c s="3" r="A101" t="s">
        <v>306</v>
      </c>
    </row>
    <row spans="1:5" r="102">
      <c s="4" r="A102" t="s">
        <v>307</v>
      </c>
      <c s="6" r="B102" t="n">
        <v>0</v>
      </c>
      <c s="6" r="C102" t="n">
        <v>0</v>
      </c>
      <c s="6" r="D102" t="n">
        <v>0</v>
      </c>
      <c s="6" r="E102" t="n">
        <v>0</v>
      </c>
    </row>
    <row spans="1:5" r="103">
      <c s="4" r="A103" t="s">
        <v>308</v>
      </c>
      <c s="6" r="B103" t="n">
        <v>0</v>
      </c>
      <c s="6" r="C103" t="n">
        <v>0</v>
      </c>
      <c s="6" r="D103" t="n">
        <v>0</v>
      </c>
      <c s="6" r="E103" t="n">
        <v>0</v>
      </c>
    </row>
    <row spans="1:5" r="104">
      <c s="4" r="A104" t="s">
        <v>309</v>
      </c>
      <c s="6" r="B104" t="n">
        <v>0</v>
      </c>
      <c s="6" r="C104" t="n">
        <v>0</v>
      </c>
      <c s="6" r="D104" t="n">
        <v>0</v>
      </c>
      <c s="6" r="E104" t="n">
        <v>0</v>
      </c>
    </row>
    <row spans="1:5" r="105">
      <c s="4" r="A105" t="s">
        <v>310</v>
      </c>
      <c s="6" r="B105" t="n">
        <v>0</v>
      </c>
      <c s="6" r="C105" t="n">
        <v>0</v>
      </c>
      <c s="6" r="D105" t="n">
        <v>0</v>
      </c>
      <c s="6" r="E105" t="n">
        <v>0</v>
      </c>
    </row>
    <row spans="1:5" r="106">
      <c s="4" r="A106" t="s">
        <v>311</v>
      </c>
      <c s="6" r="B106" t="n">
        <v>0</v>
      </c>
      <c s="6" r="C106" t="n">
        <v>0</v>
      </c>
      <c s="6" r="D106" t="n">
        <v>0</v>
      </c>
      <c s="6" r="E106" t="n">
        <v>0</v>
      </c>
    </row>
    <row spans="1:5" r="107">
      <c s="4" r="A107" t="s">
        <v>312</v>
      </c>
      <c s="6" r="B107" t="n">
        <v>0</v>
      </c>
      <c s="6" r="C107" t="n">
        <v>0</v>
      </c>
      <c s="6" r="D107" t="n">
        <v>0</v>
      </c>
      <c s="6" r="E107" t="n">
        <v>0</v>
      </c>
    </row>
    <row spans="1:5" r="108">
      <c s="4" r="A108" t="s">
        <v>313</v>
      </c>
      <c s="6" r="B108" t="n">
        <v>0</v>
      </c>
      <c s="6" r="C108" t="n">
        <v>0</v>
      </c>
      <c s="6" r="D108" t="n">
        <v>0</v>
      </c>
      <c s="6" r="E108" t="n">
        <v>0</v>
      </c>
    </row>
    <row spans="1:5" r="109">
      <c s="4" r="A109" t="s">
        <v>311</v>
      </c>
      <c s="6" r="B109" t="n">
        <v>0</v>
      </c>
      <c s="6" r="C109" t="n">
        <v>0</v>
      </c>
      <c s="6" r="D109" t="n">
        <v>0</v>
      </c>
      <c s="6" r="E109" t="n">
        <v>0</v>
      </c>
    </row>
    <row spans="1:5" r="110">
      <c s="3" r="A110" t="s">
        <v>37</v>
      </c>
    </row>
    <row spans="1:5" r="111">
      <c s="4" r="A111" t="s">
        <v>311</v>
      </c>
      <c s="6" r="B111" t="n">
        <v>0</v>
      </c>
      <c s="6" r="C111" t="n">
        <v>3</v>
      </c>
      <c s="6" r="D111" t="n">
        <v>0</v>
      </c>
      <c s="6" r="E111" t="n">
        <v>3</v>
      </c>
    </row>
    <row spans="1:5" r="112">
      <c s="4" r="A112" t="s">
        <v>314</v>
      </c>
      <c s="6" r="B112" t="n">
        <v>0</v>
      </c>
      <c s="6" r="C112" t="n">
        <v>0</v>
      </c>
      <c s="6" r="D112" t="n">
        <v>0</v>
      </c>
      <c s="6" r="E112" t="n">
        <v>0</v>
      </c>
    </row>
    <row spans="1:5" r="113">
      <c s="4" r="A113" t="s">
        <v>315</v>
      </c>
      <c s="6" r="B113" t="n">
        <v>0</v>
      </c>
      <c s="6" r="C113" t="n">
        <v>3</v>
      </c>
      <c s="6" r="D113" t="n">
        <v>0</v>
      </c>
      <c s="6" r="E113" t="n">
        <v>3</v>
      </c>
    </row>
    <row spans="1:5" r="114">
      <c s="4" r="A114" t="s">
        <v>316</v>
      </c>
    </row>
    <row spans="1:5" r="115">
      <c s="3" r="A115" t="s">
        <v>306</v>
      </c>
    </row>
    <row spans="1:5" r="116">
      <c s="4" r="A116" t="s">
        <v>307</v>
      </c>
      <c s="6" r="B116" t="n">
        <v>234</v>
      </c>
      <c s="6" r="C116" t="n">
        <v>231</v>
      </c>
      <c s="6" r="D116" t="n">
        <v>172</v>
      </c>
      <c s="6" r="E116" t="n">
        <v>233</v>
      </c>
    </row>
    <row spans="1:5" r="117">
      <c s="4" r="A117" t="s">
        <v>308</v>
      </c>
      <c s="6" r="B117" t="n">
        <v>-122</v>
      </c>
      <c s="6" r="C117" t="n">
        <v>-156</v>
      </c>
      <c s="6" r="D117" t="n">
        <v>-361</v>
      </c>
      <c s="6" r="E117" t="n">
        <v>-394</v>
      </c>
    </row>
    <row spans="1:5" r="118">
      <c s="4" r="A118" t="s">
        <v>309</v>
      </c>
      <c s="6" r="B118" t="n">
        <v>38</v>
      </c>
      <c s="6" r="C118" t="n">
        <v>33</v>
      </c>
      <c s="6" r="D118" t="n">
        <v>112</v>
      </c>
      <c s="6" r="E118" t="n">
        <v>115</v>
      </c>
    </row>
    <row spans="1:5" r="119">
      <c s="4" r="A119" t="s">
        <v>310</v>
      </c>
      <c s="6" r="B119" t="n">
        <v>64</v>
      </c>
      <c s="6" r="C119" t="n">
        <v>104</v>
      </c>
      <c s="6" r="D119" t="n">
        <v>291</v>
      </c>
      <c s="6" r="E119" t="n">
        <v>258</v>
      </c>
    </row>
    <row spans="1:5" r="120">
      <c s="4" r="A120" t="s">
        <v>311</v>
      </c>
      <c s="6" r="B120" t="n">
        <v>214</v>
      </c>
      <c s="6" r="C120" t="n">
        <v>212</v>
      </c>
      <c s="6" r="D120" t="n">
        <v>214</v>
      </c>
      <c s="6" r="E120" t="n">
        <v>212</v>
      </c>
    </row>
    <row spans="1:5" r="121">
      <c s="4" r="A121" t="s">
        <v>312</v>
      </c>
      <c s="6" r="B121" t="n">
        <v>0</v>
      </c>
      <c s="6" r="C121" t="n">
        <v>0</v>
      </c>
      <c s="6" r="D121" t="n">
        <v>0</v>
      </c>
      <c s="6" r="E121" t="n">
        <v>0</v>
      </c>
    </row>
    <row spans="1:5" r="122">
      <c s="4" r="A122" t="s">
        <v>313</v>
      </c>
      <c s="6" r="B122" t="n">
        <v>214</v>
      </c>
      <c s="6" r="C122" t="n">
        <v>212</v>
      </c>
      <c s="6" r="D122" t="n">
        <v>214</v>
      </c>
      <c s="6" r="E122" t="n">
        <v>212</v>
      </c>
    </row>
    <row spans="1:5" r="123">
      <c s="4" r="A123" t="s">
        <v>311</v>
      </c>
      <c s="6" r="B123" t="n">
        <v>214</v>
      </c>
      <c s="6" r="C123" t="n">
        <v>212</v>
      </c>
      <c s="6" r="D123" t="n">
        <v>214</v>
      </c>
      <c s="6" r="E123" t="n">
        <v>212</v>
      </c>
    </row>
    <row spans="1:5" r="124">
      <c s="3" r="A124" t="s">
        <v>37</v>
      </c>
    </row>
    <row spans="1:5" r="125">
      <c s="4" r="A125" t="s">
        <v>311</v>
      </c>
      <c s="6" r="B125" t="n">
        <v>27004</v>
      </c>
      <c s="6" r="C125" t="n">
        <v>23314</v>
      </c>
      <c s="6" r="D125" t="n">
        <v>27004</v>
      </c>
      <c s="6" r="E125" t="n">
        <v>23314</v>
      </c>
    </row>
    <row spans="1:5" r="126">
      <c s="4" r="A126" t="s">
        <v>314</v>
      </c>
      <c s="6" r="B126" t="n">
        <v>0</v>
      </c>
      <c s="6" r="C126" t="n">
        <v>0</v>
      </c>
      <c s="6" r="D126" t="n">
        <v>0</v>
      </c>
      <c s="6" r="E126" t="n">
        <v>0</v>
      </c>
    </row>
    <row spans="1:5" r="127">
      <c s="4" r="A127" t="s">
        <v>315</v>
      </c>
      <c s="6" r="B127" t="n">
        <v>27004</v>
      </c>
      <c s="6" r="C127" t="n">
        <v>23314</v>
      </c>
      <c s="6" r="D127" t="n">
        <v>27004</v>
      </c>
      <c s="6" r="E127" t="n">
        <v>23314</v>
      </c>
    </row>
    <row spans="1:5" r="128">
      <c s="4" r="A128" t="s">
        <v>317</v>
      </c>
    </row>
    <row spans="1:5" r="129">
      <c s="3" r="A129" t="s">
        <v>306</v>
      </c>
    </row>
    <row spans="1:5" r="130">
      <c s="4" r="A130" t="s">
        <v>307</v>
      </c>
      <c s="6" r="B130" t="n">
        <v>638</v>
      </c>
      <c s="6" r="C130" t="n">
        <v>586</v>
      </c>
      <c s="6" r="D130" t="n">
        <v>479</v>
      </c>
      <c s="6" r="E130" t="n">
        <v>881</v>
      </c>
    </row>
    <row spans="1:5" r="131">
      <c s="4" r="A131" t="s">
        <v>308</v>
      </c>
      <c s="6" r="B131" t="n">
        <v>0</v>
      </c>
      <c s="6" r="C131" t="n">
        <v>0</v>
      </c>
      <c s="6" r="D131" t="n">
        <v>0</v>
      </c>
      <c s="6" r="E131" t="n">
        <v>0</v>
      </c>
    </row>
    <row spans="1:5" r="132">
      <c s="4" r="A132" t="s">
        <v>309</v>
      </c>
      <c s="6" r="B132" t="n">
        <v>0</v>
      </c>
      <c s="6" r="C132" t="n">
        <v>0</v>
      </c>
      <c s="6" r="D132" t="n">
        <v>0</v>
      </c>
      <c s="6" r="E132" t="n">
        <v>0</v>
      </c>
    </row>
    <row spans="1:5" r="133">
      <c s="4" r="A133" t="s">
        <v>310</v>
      </c>
      <c s="6" r="B133" t="n">
        <v>19</v>
      </c>
      <c s="6" r="C133" t="n">
        <v>-228</v>
      </c>
      <c s="6" r="D133" t="n">
        <v>178</v>
      </c>
      <c s="6" r="E133" t="n">
        <v>-523</v>
      </c>
    </row>
    <row spans="1:5" r="134">
      <c s="4" r="A134" t="s">
        <v>311</v>
      </c>
      <c s="6" r="B134" t="n">
        <v>657</v>
      </c>
      <c s="6" r="C134" t="n">
        <v>358</v>
      </c>
      <c s="6" r="D134" t="n">
        <v>657</v>
      </c>
      <c s="6" r="E134" t="n">
        <v>358</v>
      </c>
    </row>
    <row spans="1:5" r="135">
      <c s="4" r="A135" t="s">
        <v>312</v>
      </c>
      <c s="6" r="B135" t="n">
        <v>0</v>
      </c>
      <c s="6" r="C135" t="n">
        <v>0</v>
      </c>
      <c s="6" r="D135" t="n">
        <v>0</v>
      </c>
      <c s="6" r="E135" t="n">
        <v>0</v>
      </c>
    </row>
    <row spans="1:5" r="136">
      <c s="4" r="A136" t="s">
        <v>313</v>
      </c>
      <c s="6" r="B136" t="n">
        <v>657</v>
      </c>
      <c s="6" r="C136" t="n">
        <v>358</v>
      </c>
      <c s="6" r="D136" t="n">
        <v>657</v>
      </c>
      <c s="6" r="E136" t="n">
        <v>358</v>
      </c>
    </row>
    <row spans="1:5" r="137">
      <c s="4" r="A137" t="s">
        <v>311</v>
      </c>
      <c s="6" r="B137" t="n">
        <v>657</v>
      </c>
      <c s="6" r="C137" t="n">
        <v>358</v>
      </c>
      <c s="6" r="D137" t="n">
        <v>657</v>
      </c>
      <c s="6" r="E137" t="n">
        <v>358</v>
      </c>
    </row>
    <row spans="1:5" r="138">
      <c s="3" r="A138" t="s">
        <v>37</v>
      </c>
    </row>
    <row spans="1:5" r="139">
      <c s="4" r="A139" t="s">
        <v>311</v>
      </c>
      <c s="6" r="B139" t="n">
        <v>0</v>
      </c>
      <c s="6" r="C139" t="n">
        <v>0</v>
      </c>
      <c s="6" r="D139" t="n">
        <v>0</v>
      </c>
      <c s="6" r="E139" t="n">
        <v>0</v>
      </c>
    </row>
    <row spans="1:5" r="140">
      <c s="4" r="A140" t="s">
        <v>314</v>
      </c>
      <c s="6" r="B140" t="n">
        <v>0</v>
      </c>
      <c s="6" r="C140" t="n">
        <v>0</v>
      </c>
      <c s="6" r="D140" t="n">
        <v>0</v>
      </c>
      <c s="6" r="E140" t="n">
        <v>0</v>
      </c>
    </row>
    <row spans="1:5" r="141">
      <c s="4" r="A141" t="s">
        <v>315</v>
      </c>
      <c s="7" r="B141" t="n">
        <v>0</v>
      </c>
      <c s="7" r="C141" t="n">
        <v>0</v>
      </c>
      <c s="7" r="D141" t="n">
        <v>0</v>
      </c>
      <c s="7" r="E141"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5</v>
      </c>
      <c s="2" r="B1" t="s">
        <v>2</v>
      </c>
      <c s="2" r="C1" t="s">
        <v>28</v>
      </c>
    </row>
    <row spans="1:3" r="2">
      <c s="3" r="A2" t="s">
        <v>29</v>
      </c>
    </row>
    <row spans="1:3" r="3">
      <c s="4" r="A3" t="s">
        <v>66</v>
      </c>
      <c s="7" r="B3" t="n">
        <v>15715</v>
      </c>
      <c s="7" r="C3" t="n">
        <v>14587</v>
      </c>
    </row>
    <row spans="1:3" r="4">
      <c s="3" r="A4" t="s">
        <v>58</v>
      </c>
    </row>
    <row spans="1:3" r="5">
      <c s="4" r="A5" t="s">
        <v>67</v>
      </c>
      <c s="7" r="B5" t="n">
        <v>1000</v>
      </c>
      <c s="7" r="C5" t="n">
        <v>1000</v>
      </c>
    </row>
    <row spans="1:3" r="6">
      <c s="4" r="A6" t="s">
        <v>68</v>
      </c>
      <c s="6" r="B6" t="n">
        <v>5000000</v>
      </c>
      <c s="6" r="C6" t="n">
        <v>5000000</v>
      </c>
    </row>
    <row spans="1:3" r="7">
      <c s="4" r="A7" t="s">
        <v>69</v>
      </c>
      <c s="6" r="B7" t="n">
        <v>0</v>
      </c>
      <c s="6" r="C7" t="n">
        <v>0</v>
      </c>
    </row>
    <row spans="1:3" r="8">
      <c s="4" r="A8" t="s">
        <v>70</v>
      </c>
      <c s="6" r="B8" t="n">
        <v>0</v>
      </c>
      <c s="6" r="C8" t="n">
        <v>0</v>
      </c>
    </row>
    <row spans="1:3" r="9">
      <c s="4" r="A9" t="s">
        <v>71</v>
      </c>
      <c s="7" r="B9" t="n">
        <v>0</v>
      </c>
      <c s="7" r="C9" t="n">
        <v>0</v>
      </c>
    </row>
    <row spans="1:3" r="10">
      <c s="4" r="A10" t="s">
        <v>72</v>
      </c>
      <c s="6" r="B10" t="n">
        <v>20000000</v>
      </c>
      <c s="6" r="C10" t="n">
        <v>20000000</v>
      </c>
    </row>
    <row spans="1:3" r="11">
      <c s="4" r="A11" t="s">
        <v>73</v>
      </c>
      <c s="6" r="B11" t="n">
        <v>5417800</v>
      </c>
      <c s="6" r="C11" t="n">
        <v>5510538</v>
      </c>
    </row>
    <row spans="1:3" r="12">
      <c s="4" r="A12" t="s">
        <v>74</v>
      </c>
      <c s="6" r="B12" t="n">
        <v>5417800</v>
      </c>
      <c s="6" r="C12" t="n">
        <v>55105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2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18</v>
      </c>
      <c s="2" r="B1" t="s">
        <v>2</v>
      </c>
      <c s="2" r="C1" t="s">
        <v>28</v>
      </c>
      <c s="2" r="D1" t="s">
        <v>77</v>
      </c>
    </row>
    <row spans="1:4" r="2">
      <c s="3" r="A2" t="s">
        <v>319</v>
      </c>
    </row>
    <row spans="1:4" r="3">
      <c s="4" r="A3" t="s">
        <v>320</v>
      </c>
      <c s="7" r="B3" t="n">
        <v>713019</v>
      </c>
      <c s="7" r="C3" t="n">
        <v>689091</v>
      </c>
      <c s="7" r="D3" t="n">
        <v>684800</v>
      </c>
    </row>
    <row spans="1:4" r="4">
      <c s="4" r="A4" t="s">
        <v>321</v>
      </c>
    </row>
    <row spans="1:4" r="5">
      <c s="3" r="A5" t="s">
        <v>319</v>
      </c>
    </row>
    <row spans="1:4" r="6">
      <c s="4" r="A6" t="s">
        <v>320</v>
      </c>
      <c s="6" r="B6" t="n">
        <v>14005</v>
      </c>
      <c s="6" r="C6" t="n">
        <v>16980</v>
      </c>
    </row>
    <row spans="1:4" r="7">
      <c s="4" r="A7" t="s">
        <v>322</v>
      </c>
    </row>
    <row spans="1:4" r="8">
      <c s="3" r="A8" t="s">
        <v>319</v>
      </c>
    </row>
    <row spans="1:4" r="9">
      <c s="4" r="A9" t="s">
        <v>320</v>
      </c>
      <c s="6" r="B9" t="n">
        <v>188964</v>
      </c>
      <c s="6" r="C9" t="n">
        <v>168117</v>
      </c>
    </row>
    <row spans="1:4" r="10">
      <c s="4" r="A10" t="s">
        <v>323</v>
      </c>
    </row>
    <row spans="1:4" r="11">
      <c s="3" r="A11" t="s">
        <v>319</v>
      </c>
    </row>
    <row spans="1:4" r="12">
      <c s="4" r="A12" t="s">
        <v>320</v>
      </c>
      <c s="6" r="B12" t="n">
        <v>386803</v>
      </c>
      <c s="6" r="C12" t="n">
        <v>365802</v>
      </c>
    </row>
    <row spans="1:4" r="13">
      <c s="4" r="A13" t="s">
        <v>324</v>
      </c>
    </row>
    <row spans="1:4" r="14">
      <c s="3" r="A14" t="s">
        <v>319</v>
      </c>
    </row>
    <row spans="1:4" r="15">
      <c s="4" r="A15" t="s">
        <v>320</v>
      </c>
      <c s="6" r="B15" t="n">
        <v>90410</v>
      </c>
      <c s="6" r="C15" t="n">
        <v>98254</v>
      </c>
    </row>
    <row spans="1:4" r="16">
      <c s="4" r="A16" t="s">
        <v>325</v>
      </c>
    </row>
    <row spans="1:4" r="17">
      <c s="3" r="A17" t="s">
        <v>319</v>
      </c>
    </row>
    <row spans="1:4" r="18">
      <c s="4" r="A18" t="s">
        <v>320</v>
      </c>
      <c s="6" r="B18" t="n">
        <v>19608</v>
      </c>
      <c s="6" r="C18" t="n">
        <v>22520</v>
      </c>
    </row>
    <row spans="1:4" r="19">
      <c s="4" r="A19" t="s">
        <v>326</v>
      </c>
    </row>
    <row spans="1:4" r="20">
      <c s="3" r="A20" t="s">
        <v>319</v>
      </c>
    </row>
    <row spans="1:4" r="21">
      <c s="4" r="A21" t="s">
        <v>320</v>
      </c>
      <c s="6" r="B21" t="n">
        <v>13228</v>
      </c>
      <c s="6" r="C21" t="n">
        <v>17418</v>
      </c>
    </row>
    <row spans="1:4" r="22">
      <c s="4" r="A22" t="s">
        <v>327</v>
      </c>
    </row>
    <row spans="1:4" r="23">
      <c s="3" r="A23" t="s">
        <v>319</v>
      </c>
    </row>
    <row spans="1:4" r="24">
      <c s="4" r="A24" t="s">
        <v>320</v>
      </c>
      <c s="6" r="B24" t="n">
        <v>0</v>
      </c>
      <c s="6" r="C24" t="n">
        <v>0</v>
      </c>
    </row>
    <row spans="1:4" r="25">
      <c s="4" r="A25" t="s">
        <v>328</v>
      </c>
    </row>
    <row spans="1:4" r="26">
      <c s="3" r="A26" t="s">
        <v>319</v>
      </c>
    </row>
    <row spans="1:4" r="27">
      <c s="4" r="A27" t="s">
        <v>320</v>
      </c>
      <c s="6" r="B27" t="n">
        <v>1</v>
      </c>
      <c s="6" r="C27" t="n">
        <v>0</v>
      </c>
    </row>
    <row spans="1:4" r="28">
      <c s="4" r="A28" t="s">
        <v>279</v>
      </c>
    </row>
    <row spans="1:4" r="29">
      <c s="3" r="A29" t="s">
        <v>319</v>
      </c>
    </row>
    <row spans="1:4" r="30">
      <c s="4" r="A30" t="s">
        <v>320</v>
      </c>
      <c s="6" r="B30" t="n">
        <v>59456</v>
      </c>
      <c s="6" r="C30" t="n">
        <v>65791</v>
      </c>
    </row>
    <row spans="1:4" r="31">
      <c s="4" r="A31" t="s">
        <v>280</v>
      </c>
    </row>
    <row spans="1:4" r="32">
      <c s="3" r="A32" t="s">
        <v>319</v>
      </c>
    </row>
    <row spans="1:4" r="33">
      <c s="4" r="A33" t="s">
        <v>320</v>
      </c>
      <c s="6" r="B33" t="n">
        <v>231958</v>
      </c>
      <c s="6" r="C33" t="n">
        <v>220690</v>
      </c>
    </row>
    <row spans="1:4" r="34">
      <c s="4" r="A34" t="s">
        <v>281</v>
      </c>
    </row>
    <row spans="1:4" r="35">
      <c s="3" r="A35" t="s">
        <v>319</v>
      </c>
    </row>
    <row spans="1:4" r="36">
      <c s="4" r="A36" t="s">
        <v>320</v>
      </c>
      <c s="6" r="B36" t="n">
        <v>40934</v>
      </c>
      <c s="6" r="C36" t="n">
        <v>43733</v>
      </c>
    </row>
    <row spans="1:4" r="37">
      <c s="4" r="A37" t="s">
        <v>282</v>
      </c>
    </row>
    <row spans="1:4" r="38">
      <c s="3" r="A38" t="s">
        <v>319</v>
      </c>
    </row>
    <row spans="1:4" r="39">
      <c s="4" r="A39" t="s">
        <v>320</v>
      </c>
      <c s="6" r="B39" t="n">
        <v>240150</v>
      </c>
      <c s="6" r="C39" t="n">
        <v>228526</v>
      </c>
    </row>
    <row spans="1:4" r="40">
      <c s="4" r="A40" t="s">
        <v>283</v>
      </c>
    </row>
    <row spans="1:4" r="41">
      <c s="3" r="A41" t="s">
        <v>319</v>
      </c>
    </row>
    <row spans="1:4" r="42">
      <c s="4" r="A42" t="s">
        <v>320</v>
      </c>
      <c s="6" r="B42" t="n">
        <v>18727</v>
      </c>
      <c s="6" r="C42" t="n">
        <v>18080</v>
      </c>
    </row>
    <row spans="1:4" r="43">
      <c s="4" r="A43" t="s">
        <v>285</v>
      </c>
    </row>
    <row spans="1:4" r="44">
      <c s="3" r="A44" t="s">
        <v>319</v>
      </c>
    </row>
    <row spans="1:4" r="45">
      <c s="4" r="A45" t="s">
        <v>320</v>
      </c>
      <c s="6" r="B45" t="n">
        <v>94790</v>
      </c>
      <c s="6" r="C45" t="n">
        <v>91010</v>
      </c>
    </row>
    <row spans="1:4" r="46">
      <c s="4" r="A46" t="s">
        <v>286</v>
      </c>
    </row>
    <row spans="1:4" r="47">
      <c s="3" r="A47" t="s">
        <v>319</v>
      </c>
    </row>
    <row spans="1:4" r="48">
      <c s="4" r="A48" t="s">
        <v>320</v>
      </c>
      <c s="6" r="B48" t="n">
        <v>0</v>
      </c>
      <c s="6" r="C48" t="n">
        <v>3</v>
      </c>
    </row>
    <row spans="1:4" r="49">
      <c s="4" r="A49" t="s">
        <v>287</v>
      </c>
    </row>
    <row spans="1:4" r="50">
      <c s="3" r="A50" t="s">
        <v>319</v>
      </c>
    </row>
    <row spans="1:4" r="51">
      <c s="4" r="A51" t="s">
        <v>320</v>
      </c>
      <c s="6" r="B51" t="n">
        <v>10036</v>
      </c>
      <c s="6" r="C51" t="n">
        <v>10027</v>
      </c>
    </row>
    <row spans="1:4" r="52">
      <c s="4" r="A52" t="s">
        <v>288</v>
      </c>
    </row>
    <row spans="1:4" r="53">
      <c s="3" r="A53" t="s">
        <v>319</v>
      </c>
    </row>
    <row spans="1:4" r="54">
      <c s="4" r="A54" t="s">
        <v>320</v>
      </c>
      <c s="6" r="B54" t="n">
        <v>16968</v>
      </c>
      <c s="6" r="C54" t="n">
        <v>11231</v>
      </c>
    </row>
    <row spans="1:4" r="55">
      <c s="4" r="A55" t="s">
        <v>279</v>
      </c>
    </row>
    <row spans="1:4" r="56">
      <c s="3" r="A56" t="s">
        <v>319</v>
      </c>
    </row>
    <row spans="1:4" r="57">
      <c s="4" r="A57" t="s">
        <v>320</v>
      </c>
      <c s="6" r="B57" t="n">
        <v>59456</v>
      </c>
      <c s="6" r="C57" t="n">
        <v>65791</v>
      </c>
      <c s="6" r="D57" t="n">
        <v>61748</v>
      </c>
    </row>
    <row spans="1:4" r="58">
      <c s="4" r="A58" t="s">
        <v>329</v>
      </c>
    </row>
    <row spans="1:4" r="59">
      <c s="3" r="A59" t="s">
        <v>319</v>
      </c>
    </row>
    <row spans="1:4" r="60">
      <c s="4" r="A60" t="s">
        <v>320</v>
      </c>
      <c s="6" r="B60" t="n">
        <v>0</v>
      </c>
      <c s="6" r="C60" t="n">
        <v>0</v>
      </c>
    </row>
    <row spans="1:4" r="61">
      <c s="4" r="A61" t="s">
        <v>330</v>
      </c>
    </row>
    <row spans="1:4" r="62">
      <c s="3" r="A62" t="s">
        <v>319</v>
      </c>
    </row>
    <row spans="1:4" r="63">
      <c s="4" r="A63" t="s">
        <v>320</v>
      </c>
      <c s="6" r="B63" t="n">
        <v>8012</v>
      </c>
      <c s="6" r="C63" t="n">
        <v>10144</v>
      </c>
    </row>
    <row spans="1:4" r="64">
      <c s="4" r="A64" t="s">
        <v>331</v>
      </c>
    </row>
    <row spans="1:4" r="65">
      <c s="3" r="A65" t="s">
        <v>319</v>
      </c>
    </row>
    <row spans="1:4" r="66">
      <c s="4" r="A66" t="s">
        <v>320</v>
      </c>
      <c s="6" r="B66" t="n">
        <v>32958</v>
      </c>
      <c s="6" r="C66" t="n">
        <v>35535</v>
      </c>
    </row>
    <row spans="1:4" r="67">
      <c s="4" r="A67" t="s">
        <v>332</v>
      </c>
    </row>
    <row spans="1:4" r="68">
      <c s="3" r="A68" t="s">
        <v>319</v>
      </c>
    </row>
    <row spans="1:4" r="69">
      <c s="4" r="A69" t="s">
        <v>320</v>
      </c>
      <c s="6" r="B69" t="n">
        <v>11406</v>
      </c>
      <c s="6" r="C69" t="n">
        <v>12544</v>
      </c>
    </row>
    <row spans="1:4" r="70">
      <c s="4" r="A70" t="s">
        <v>333</v>
      </c>
    </row>
    <row spans="1:4" r="71">
      <c s="3" r="A71" t="s">
        <v>319</v>
      </c>
    </row>
    <row spans="1:4" r="72">
      <c s="4" r="A72" t="s">
        <v>320</v>
      </c>
      <c s="6" r="B72" t="n">
        <v>6858</v>
      </c>
      <c s="6" r="C72" t="n">
        <v>7265</v>
      </c>
    </row>
    <row spans="1:4" r="73">
      <c s="4" r="A73" t="s">
        <v>334</v>
      </c>
    </row>
    <row spans="1:4" r="74">
      <c s="3" r="A74" t="s">
        <v>319</v>
      </c>
    </row>
    <row spans="1:4" r="75">
      <c s="4" r="A75" t="s">
        <v>320</v>
      </c>
      <c s="6" r="B75" t="n">
        <v>222</v>
      </c>
      <c s="6" r="C75" t="n">
        <v>303</v>
      </c>
    </row>
    <row spans="1:4" r="76">
      <c s="4" r="A76" t="s">
        <v>335</v>
      </c>
    </row>
    <row spans="1:4" r="77">
      <c s="3" r="A77" t="s">
        <v>319</v>
      </c>
    </row>
    <row spans="1:4" r="78">
      <c s="4" r="A78" t="s">
        <v>320</v>
      </c>
      <c s="6" r="B78" t="n">
        <v>0</v>
      </c>
      <c s="6" r="C78" t="n">
        <v>0</v>
      </c>
    </row>
    <row spans="1:4" r="79">
      <c s="4" r="A79" t="s">
        <v>336</v>
      </c>
    </row>
    <row spans="1:4" r="80">
      <c s="3" r="A80" t="s">
        <v>319</v>
      </c>
    </row>
    <row spans="1:4" r="81">
      <c s="4" r="A81" t="s">
        <v>320</v>
      </c>
      <c s="6" r="B81" t="n">
        <v>0</v>
      </c>
      <c s="6" r="C81" t="n">
        <v>0</v>
      </c>
    </row>
    <row spans="1:4" r="82">
      <c s="4" r="A82" t="s">
        <v>280</v>
      </c>
    </row>
    <row spans="1:4" r="83">
      <c s="3" r="A83" t="s">
        <v>319</v>
      </c>
    </row>
    <row spans="1:4" r="84">
      <c s="4" r="A84" t="s">
        <v>320</v>
      </c>
      <c s="6" r="B84" t="n">
        <v>231958</v>
      </c>
      <c s="6" r="C84" t="n">
        <v>220690</v>
      </c>
      <c s="6" r="D84" t="n">
        <v>218365</v>
      </c>
    </row>
    <row spans="1:4" r="85">
      <c s="4" r="A85" t="s">
        <v>337</v>
      </c>
    </row>
    <row spans="1:4" r="86">
      <c s="3" r="A86" t="s">
        <v>319</v>
      </c>
    </row>
    <row spans="1:4" r="87">
      <c s="4" r="A87" t="s">
        <v>320</v>
      </c>
      <c s="6" r="B87" t="n">
        <v>12340</v>
      </c>
      <c s="6" r="C87" t="n">
        <v>15189</v>
      </c>
    </row>
    <row spans="1:4" r="88">
      <c s="4" r="A88" t="s">
        <v>338</v>
      </c>
    </row>
    <row spans="1:4" r="89">
      <c s="3" r="A89" t="s">
        <v>319</v>
      </c>
    </row>
    <row spans="1:4" r="90">
      <c s="4" r="A90" t="s">
        <v>320</v>
      </c>
      <c s="6" r="B90" t="n">
        <v>103847</v>
      </c>
      <c s="6" r="C90" t="n">
        <v>86061</v>
      </c>
    </row>
    <row spans="1:4" r="91">
      <c s="4" r="A91" t="s">
        <v>339</v>
      </c>
    </row>
    <row spans="1:4" r="92">
      <c s="3" r="A92" t="s">
        <v>319</v>
      </c>
    </row>
    <row spans="1:4" r="93">
      <c s="4" r="A93" t="s">
        <v>320</v>
      </c>
      <c s="6" r="B93" t="n">
        <v>81307</v>
      </c>
      <c s="6" r="C93" t="n">
        <v>78843</v>
      </c>
    </row>
    <row spans="1:4" r="94">
      <c s="4" r="A94" t="s">
        <v>340</v>
      </c>
    </row>
    <row spans="1:4" r="95">
      <c s="3" r="A95" t="s">
        <v>319</v>
      </c>
    </row>
    <row spans="1:4" r="96">
      <c s="4" r="A96" t="s">
        <v>320</v>
      </c>
      <c s="6" r="B96" t="n">
        <v>25846</v>
      </c>
      <c s="6" r="C96" t="n">
        <v>30259</v>
      </c>
    </row>
    <row spans="1:4" r="97">
      <c s="4" r="A97" t="s">
        <v>341</v>
      </c>
    </row>
    <row spans="1:4" r="98">
      <c s="3" r="A98" t="s">
        <v>319</v>
      </c>
    </row>
    <row spans="1:4" r="99">
      <c s="4" r="A99" t="s">
        <v>320</v>
      </c>
      <c s="6" r="B99" t="n">
        <v>3854</v>
      </c>
      <c s="6" r="C99" t="n">
        <v>4322</v>
      </c>
    </row>
    <row spans="1:4" r="100">
      <c s="4" r="A100" t="s">
        <v>342</v>
      </c>
    </row>
    <row spans="1:4" r="101">
      <c s="3" r="A101" t="s">
        <v>319</v>
      </c>
    </row>
    <row spans="1:4" r="102">
      <c s="4" r="A102" t="s">
        <v>320</v>
      </c>
      <c s="6" r="B102" t="n">
        <v>4764</v>
      </c>
      <c s="6" r="C102" t="n">
        <v>6016</v>
      </c>
    </row>
    <row spans="1:4" r="103">
      <c s="4" r="A103" t="s">
        <v>343</v>
      </c>
    </row>
    <row spans="1:4" r="104">
      <c s="3" r="A104" t="s">
        <v>319</v>
      </c>
    </row>
    <row spans="1:4" r="105">
      <c s="4" r="A105" t="s">
        <v>320</v>
      </c>
      <c s="6" r="B105" t="n">
        <v>0</v>
      </c>
      <c s="6" r="C105" t="n">
        <v>0</v>
      </c>
    </row>
    <row spans="1:4" r="106">
      <c s="4" r="A106" t="s">
        <v>344</v>
      </c>
    </row>
    <row spans="1:4" r="107">
      <c s="3" r="A107" t="s">
        <v>319</v>
      </c>
    </row>
    <row spans="1:4" r="108">
      <c s="4" r="A108" t="s">
        <v>320</v>
      </c>
      <c s="6" r="B108" t="n">
        <v>0</v>
      </c>
      <c s="6" r="C108" t="n">
        <v>0</v>
      </c>
    </row>
    <row spans="1:4" r="109">
      <c s="4" r="A109" t="s">
        <v>281</v>
      </c>
    </row>
    <row spans="1:4" r="110">
      <c s="3" r="A110" t="s">
        <v>319</v>
      </c>
    </row>
    <row spans="1:4" r="111">
      <c s="4" r="A111" t="s">
        <v>320</v>
      </c>
      <c s="6" r="B111" t="n">
        <v>40934</v>
      </c>
      <c s="6" r="C111" t="n">
        <v>43733</v>
      </c>
      <c s="6" r="D111" t="n">
        <v>44433</v>
      </c>
    </row>
    <row spans="1:4" r="112">
      <c s="4" r="A112" t="s">
        <v>345</v>
      </c>
    </row>
    <row spans="1:4" r="113">
      <c s="3" r="A113" t="s">
        <v>319</v>
      </c>
    </row>
    <row spans="1:4" r="114">
      <c s="4" r="A114" t="s">
        <v>320</v>
      </c>
      <c s="6" r="B114" t="n">
        <v>0</v>
      </c>
      <c s="6" r="C114" t="n">
        <v>0</v>
      </c>
    </row>
    <row spans="1:4" r="115">
      <c s="4" r="A115" t="s">
        <v>346</v>
      </c>
    </row>
    <row spans="1:4" r="116">
      <c s="3" r="A116" t="s">
        <v>319</v>
      </c>
    </row>
    <row spans="1:4" r="117">
      <c s="4" r="A117" t="s">
        <v>320</v>
      </c>
      <c s="6" r="B117" t="n">
        <v>0</v>
      </c>
      <c s="6" r="C117" t="n">
        <v>0</v>
      </c>
    </row>
    <row spans="1:4" r="118">
      <c s="4" r="A118" t="s">
        <v>347</v>
      </c>
    </row>
    <row spans="1:4" r="119">
      <c s="3" r="A119" t="s">
        <v>319</v>
      </c>
    </row>
    <row spans="1:4" r="120">
      <c s="4" r="A120" t="s">
        <v>320</v>
      </c>
      <c s="6" r="B120" t="n">
        <v>17136</v>
      </c>
      <c s="6" r="C120" t="n">
        <v>19223</v>
      </c>
    </row>
    <row spans="1:4" r="121">
      <c s="4" r="A121" t="s">
        <v>348</v>
      </c>
    </row>
    <row spans="1:4" r="122">
      <c s="3" r="A122" t="s">
        <v>319</v>
      </c>
    </row>
    <row spans="1:4" r="123">
      <c s="4" r="A123" t="s">
        <v>320</v>
      </c>
      <c s="6" r="B123" t="n">
        <v>15811</v>
      </c>
      <c s="6" r="C123" t="n">
        <v>15029</v>
      </c>
    </row>
    <row spans="1:4" r="124">
      <c s="4" r="A124" t="s">
        <v>349</v>
      </c>
    </row>
    <row spans="1:4" r="125">
      <c s="3" r="A125" t="s">
        <v>319</v>
      </c>
    </row>
    <row spans="1:4" r="126">
      <c s="4" r="A126" t="s">
        <v>320</v>
      </c>
      <c s="6" r="B126" t="n">
        <v>2807</v>
      </c>
      <c s="6" r="C126" t="n">
        <v>3308</v>
      </c>
    </row>
    <row spans="1:4" r="127">
      <c s="4" r="A127" t="s">
        <v>350</v>
      </c>
    </row>
    <row spans="1:4" r="128">
      <c s="3" r="A128" t="s">
        <v>319</v>
      </c>
    </row>
    <row spans="1:4" r="129">
      <c s="4" r="A129" t="s">
        <v>320</v>
      </c>
      <c s="6" r="B129" t="n">
        <v>5180</v>
      </c>
      <c s="6" r="C129" t="n">
        <v>6173</v>
      </c>
    </row>
    <row spans="1:4" r="130">
      <c s="4" r="A130" t="s">
        <v>351</v>
      </c>
    </row>
    <row spans="1:4" r="131">
      <c s="3" r="A131" t="s">
        <v>319</v>
      </c>
    </row>
    <row spans="1:4" r="132">
      <c s="4" r="A132" t="s">
        <v>320</v>
      </c>
      <c s="6" r="B132" t="n">
        <v>0</v>
      </c>
      <c s="6" r="C132" t="n">
        <v>0</v>
      </c>
    </row>
    <row spans="1:4" r="133">
      <c s="4" r="A133" t="s">
        <v>352</v>
      </c>
    </row>
    <row spans="1:4" r="134">
      <c s="3" r="A134" t="s">
        <v>319</v>
      </c>
    </row>
    <row spans="1:4" r="135">
      <c s="4" r="A135" t="s">
        <v>320</v>
      </c>
      <c s="6" r="B135" t="n">
        <v>0</v>
      </c>
      <c s="6" r="C135" t="n">
        <v>0</v>
      </c>
    </row>
    <row spans="1:4" r="136">
      <c s="4" r="A136" t="s">
        <v>282</v>
      </c>
    </row>
    <row spans="1:4" r="137">
      <c s="3" r="A137" t="s">
        <v>319</v>
      </c>
    </row>
    <row spans="1:4" r="138">
      <c s="4" r="A138" t="s">
        <v>320</v>
      </c>
      <c s="6" r="B138" t="n">
        <v>240150</v>
      </c>
      <c s="6" r="C138" t="n">
        <v>228526</v>
      </c>
      <c s="6" r="D138" t="n">
        <v>234003</v>
      </c>
    </row>
    <row spans="1:4" r="139">
      <c s="4" r="A139" t="s">
        <v>353</v>
      </c>
    </row>
    <row spans="1:4" r="140">
      <c s="3" r="A140" t="s">
        <v>319</v>
      </c>
    </row>
    <row spans="1:4" r="141">
      <c s="4" r="A141" t="s">
        <v>320</v>
      </c>
      <c s="6" r="B141" t="n">
        <v>0</v>
      </c>
      <c s="6" r="C141" t="n">
        <v>0</v>
      </c>
    </row>
    <row spans="1:4" r="142">
      <c s="4" r="A142" t="s">
        <v>354</v>
      </c>
    </row>
    <row spans="1:4" r="143">
      <c s="3" r="A143" t="s">
        <v>319</v>
      </c>
    </row>
    <row spans="1:4" r="144">
      <c s="4" r="A144" t="s">
        <v>320</v>
      </c>
      <c s="6" r="B144" t="n">
        <v>39701</v>
      </c>
      <c s="6" r="C144" t="n">
        <v>38647</v>
      </c>
    </row>
    <row spans="1:4" r="145">
      <c s="4" r="A145" t="s">
        <v>355</v>
      </c>
    </row>
    <row spans="1:4" r="146">
      <c s="3" r="A146" t="s">
        <v>319</v>
      </c>
    </row>
    <row spans="1:4" r="147">
      <c s="4" r="A147" t="s">
        <v>320</v>
      </c>
      <c s="6" r="B147" t="n">
        <v>166724</v>
      </c>
      <c s="6" r="C147" t="n">
        <v>148805</v>
      </c>
    </row>
    <row spans="1:4" r="148">
      <c s="4" r="A148" t="s">
        <v>356</v>
      </c>
    </row>
    <row spans="1:4" r="149">
      <c s="3" r="A149" t="s">
        <v>319</v>
      </c>
    </row>
    <row spans="1:4" r="150">
      <c s="4" r="A150" t="s">
        <v>320</v>
      </c>
      <c s="6" r="B150" t="n">
        <v>27507</v>
      </c>
      <c s="6" r="C150" t="n">
        <v>31824</v>
      </c>
    </row>
    <row spans="1:4" r="151">
      <c s="4" r="A151" t="s">
        <v>357</v>
      </c>
    </row>
    <row spans="1:4" r="152">
      <c s="3" r="A152" t="s">
        <v>319</v>
      </c>
    </row>
    <row spans="1:4" r="153">
      <c s="4" r="A153" t="s">
        <v>320</v>
      </c>
      <c s="6" r="B153" t="n">
        <v>3321</v>
      </c>
      <c s="6" r="C153" t="n">
        <v>4561</v>
      </c>
    </row>
    <row spans="1:4" r="154">
      <c s="4" r="A154" t="s">
        <v>358</v>
      </c>
    </row>
    <row spans="1:4" r="155">
      <c s="3" r="A155" t="s">
        <v>319</v>
      </c>
    </row>
    <row spans="1:4" r="156">
      <c s="4" r="A156" t="s">
        <v>320</v>
      </c>
      <c s="6" r="B156" t="n">
        <v>2897</v>
      </c>
      <c s="6" r="C156" t="n">
        <v>4689</v>
      </c>
    </row>
    <row spans="1:4" r="157">
      <c s="4" r="A157" t="s">
        <v>359</v>
      </c>
    </row>
    <row spans="1:4" r="158">
      <c s="3" r="A158" t="s">
        <v>319</v>
      </c>
    </row>
    <row spans="1:4" r="159">
      <c s="4" r="A159" t="s">
        <v>320</v>
      </c>
      <c s="6" r="B159" t="n">
        <v>0</v>
      </c>
      <c s="6" r="C159" t="n">
        <v>0</v>
      </c>
    </row>
    <row spans="1:4" r="160">
      <c s="4" r="A160" t="s">
        <v>360</v>
      </c>
    </row>
    <row spans="1:4" r="161">
      <c s="3" r="A161" t="s">
        <v>319</v>
      </c>
    </row>
    <row spans="1:4" r="162">
      <c s="4" r="A162" t="s">
        <v>320</v>
      </c>
      <c s="6" r="B162" t="n">
        <v>0</v>
      </c>
      <c s="6" r="C162" t="n">
        <v>0</v>
      </c>
    </row>
    <row spans="1:4" r="163">
      <c s="4" r="A163" t="s">
        <v>283</v>
      </c>
    </row>
    <row spans="1:4" r="164">
      <c s="3" r="A164" t="s">
        <v>319</v>
      </c>
    </row>
    <row spans="1:4" r="165">
      <c s="4" r="A165" t="s">
        <v>320</v>
      </c>
      <c s="6" r="B165" t="n">
        <v>18727</v>
      </c>
      <c s="6" r="C165" t="n">
        <v>18080</v>
      </c>
      <c s="6" r="D165" t="n">
        <v>14003</v>
      </c>
    </row>
    <row spans="1:4" r="166">
      <c s="4" r="A166" t="s">
        <v>361</v>
      </c>
    </row>
    <row spans="1:4" r="167">
      <c s="3" r="A167" t="s">
        <v>319</v>
      </c>
    </row>
    <row spans="1:4" r="168">
      <c s="4" r="A168" t="s">
        <v>320</v>
      </c>
      <c s="6" r="B168" t="n">
        <v>0</v>
      </c>
      <c s="6" r="C168" t="n">
        <v>0</v>
      </c>
    </row>
    <row spans="1:4" r="169">
      <c s="4" r="A169" t="s">
        <v>362</v>
      </c>
    </row>
    <row spans="1:4" r="170">
      <c s="3" r="A170" t="s">
        <v>319</v>
      </c>
    </row>
    <row spans="1:4" r="171">
      <c s="4" r="A171" t="s">
        <v>320</v>
      </c>
      <c s="6" r="B171" t="n">
        <v>2915</v>
      </c>
      <c s="6" r="C171" t="n">
        <v>2998</v>
      </c>
    </row>
    <row spans="1:4" r="172">
      <c s="4" r="A172" t="s">
        <v>363</v>
      </c>
    </row>
    <row spans="1:4" r="173">
      <c s="3" r="A173" t="s">
        <v>319</v>
      </c>
    </row>
    <row spans="1:4" r="174">
      <c s="4" r="A174" t="s">
        <v>320</v>
      </c>
      <c s="6" r="B174" t="n">
        <v>12150</v>
      </c>
      <c s="6" r="C174" t="n">
        <v>12058</v>
      </c>
    </row>
    <row spans="1:4" r="175">
      <c s="4" r="A175" t="s">
        <v>364</v>
      </c>
    </row>
    <row spans="1:4" r="176">
      <c s="3" r="A176" t="s">
        <v>319</v>
      </c>
    </row>
    <row spans="1:4" r="177">
      <c s="4" r="A177" t="s">
        <v>320</v>
      </c>
      <c s="6" r="B177" t="n">
        <v>1187</v>
      </c>
      <c s="6" r="C177" t="n">
        <v>335</v>
      </c>
    </row>
    <row spans="1:4" r="178">
      <c s="4" r="A178" t="s">
        <v>365</v>
      </c>
    </row>
    <row spans="1:4" r="179">
      <c s="3" r="A179" t="s">
        <v>319</v>
      </c>
    </row>
    <row spans="1:4" r="180">
      <c s="4" r="A180" t="s">
        <v>320</v>
      </c>
      <c s="6" r="B180" t="n">
        <v>2475</v>
      </c>
      <c s="6" r="C180" t="n">
        <v>2689</v>
      </c>
    </row>
    <row spans="1:4" r="181">
      <c s="4" r="A181" t="s">
        <v>366</v>
      </c>
    </row>
    <row spans="1:4" r="182">
      <c s="3" r="A182" t="s">
        <v>319</v>
      </c>
    </row>
    <row spans="1:4" r="183">
      <c s="4" r="A183" t="s">
        <v>320</v>
      </c>
      <c s="6" r="B183" t="n">
        <v>0</v>
      </c>
      <c s="6" r="C183" t="n">
        <v>0</v>
      </c>
    </row>
    <row spans="1:4" r="184">
      <c s="4" r="A184" t="s">
        <v>367</v>
      </c>
    </row>
    <row spans="1:4" r="185">
      <c s="3" r="A185" t="s">
        <v>319</v>
      </c>
    </row>
    <row spans="1:4" r="186">
      <c s="4" r="A186" t="s">
        <v>320</v>
      </c>
      <c s="6" r="B186" t="n">
        <v>0</v>
      </c>
      <c s="6" r="C186" t="n">
        <v>0</v>
      </c>
    </row>
    <row spans="1:4" r="187">
      <c s="4" r="A187" t="s">
        <v>368</v>
      </c>
    </row>
    <row spans="1:4" r="188">
      <c s="3" r="A188" t="s">
        <v>319</v>
      </c>
    </row>
    <row spans="1:4" r="189">
      <c s="4" r="A189" t="s">
        <v>320</v>
      </c>
      <c s="6" r="B189" t="n">
        <v>0</v>
      </c>
      <c s="6" r="C189" t="n">
        <v>0</v>
      </c>
    </row>
    <row spans="1:4" r="190">
      <c s="4" r="A190" t="s">
        <v>285</v>
      </c>
    </row>
    <row spans="1:4" r="191">
      <c s="3" r="A191" t="s">
        <v>319</v>
      </c>
    </row>
    <row spans="1:4" r="192">
      <c s="4" r="A192" t="s">
        <v>320</v>
      </c>
      <c s="6" r="B192" t="n">
        <v>94790</v>
      </c>
      <c s="6" r="C192" t="n">
        <v>91010</v>
      </c>
      <c s="6" r="D192" t="n">
        <v>88931</v>
      </c>
    </row>
    <row spans="1:4" r="193">
      <c s="4" r="A193" t="s">
        <v>369</v>
      </c>
    </row>
    <row spans="1:4" r="194">
      <c s="3" r="A194" t="s">
        <v>319</v>
      </c>
    </row>
    <row spans="1:4" r="195">
      <c s="4" r="A195" t="s">
        <v>320</v>
      </c>
      <c s="6" r="B195" t="n">
        <v>546</v>
      </c>
      <c s="6" r="C195" t="n">
        <v>700</v>
      </c>
    </row>
    <row spans="1:4" r="196">
      <c s="4" r="A196" t="s">
        <v>370</v>
      </c>
    </row>
    <row spans="1:4" r="197">
      <c s="3" r="A197" t="s">
        <v>319</v>
      </c>
    </row>
    <row spans="1:4" r="198">
      <c s="4" r="A198" t="s">
        <v>320</v>
      </c>
      <c s="6" r="B198" t="n">
        <v>28510</v>
      </c>
      <c s="6" r="C198" t="n">
        <v>24955</v>
      </c>
    </row>
    <row spans="1:4" r="199">
      <c s="4" r="A199" t="s">
        <v>371</v>
      </c>
    </row>
    <row spans="1:4" r="200">
      <c s="3" r="A200" t="s">
        <v>319</v>
      </c>
    </row>
    <row spans="1:4" r="201">
      <c s="4" r="A201" t="s">
        <v>320</v>
      </c>
      <c s="6" r="B201" t="n">
        <v>59125</v>
      </c>
      <c s="6" r="C201" t="n">
        <v>58936</v>
      </c>
    </row>
    <row spans="1:4" r="202">
      <c s="4" r="A202" t="s">
        <v>372</v>
      </c>
    </row>
    <row spans="1:4" r="203">
      <c s="3" r="A203" t="s">
        <v>319</v>
      </c>
    </row>
    <row spans="1:4" r="204">
      <c s="4" r="A204" t="s">
        <v>320</v>
      </c>
      <c s="6" r="B204" t="n">
        <v>6248</v>
      </c>
      <c s="6" r="C204" t="n">
        <v>5905</v>
      </c>
    </row>
    <row spans="1:4" r="205">
      <c s="4" r="A205" t="s">
        <v>373</v>
      </c>
    </row>
    <row spans="1:4" r="206">
      <c s="3" r="A206" t="s">
        <v>319</v>
      </c>
    </row>
    <row spans="1:4" r="207">
      <c s="4" r="A207" t="s">
        <v>320</v>
      </c>
      <c s="6" r="B207" t="n">
        <v>250</v>
      </c>
      <c s="6" r="C207" t="n">
        <v>332</v>
      </c>
    </row>
    <row spans="1:4" r="208">
      <c s="4" r="A208" t="s">
        <v>374</v>
      </c>
    </row>
    <row spans="1:4" r="209">
      <c s="3" r="A209" t="s">
        <v>319</v>
      </c>
    </row>
    <row spans="1:4" r="210">
      <c s="4" r="A210" t="s">
        <v>320</v>
      </c>
      <c s="6" r="B210" t="n">
        <v>111</v>
      </c>
      <c s="6" r="C210" t="n">
        <v>182</v>
      </c>
    </row>
    <row spans="1:4" r="211">
      <c s="4" r="A211" t="s">
        <v>375</v>
      </c>
    </row>
    <row spans="1:4" r="212">
      <c s="3" r="A212" t="s">
        <v>319</v>
      </c>
    </row>
    <row spans="1:4" r="213">
      <c s="4" r="A213" t="s">
        <v>320</v>
      </c>
      <c s="6" r="B213" t="n">
        <v>0</v>
      </c>
      <c s="6" r="C213" t="n">
        <v>0</v>
      </c>
    </row>
    <row spans="1:4" r="214">
      <c s="4" r="A214" t="s">
        <v>376</v>
      </c>
    </row>
    <row spans="1:4" r="215">
      <c s="3" r="A215" t="s">
        <v>319</v>
      </c>
    </row>
    <row spans="1:4" r="216">
      <c s="4" r="A216" t="s">
        <v>320</v>
      </c>
      <c s="6" r="B216" t="n">
        <v>0</v>
      </c>
      <c s="6" r="C216" t="n">
        <v>0</v>
      </c>
    </row>
    <row spans="1:4" r="217">
      <c s="4" r="A217" t="s">
        <v>286</v>
      </c>
    </row>
    <row spans="1:4" r="218">
      <c s="3" r="A218" t="s">
        <v>319</v>
      </c>
    </row>
    <row spans="1:4" r="219">
      <c s="4" r="A219" t="s">
        <v>320</v>
      </c>
      <c s="6" r="B219" t="n">
        <v>0</v>
      </c>
      <c s="6" r="C219" t="n">
        <v>3</v>
      </c>
      <c s="7" r="D219" t="n">
        <v>3</v>
      </c>
    </row>
    <row spans="1:4" r="220">
      <c s="4" r="A220" t="s">
        <v>377</v>
      </c>
    </row>
    <row spans="1:4" r="221">
      <c s="3" r="A221" t="s">
        <v>319</v>
      </c>
    </row>
    <row spans="1:4" r="222">
      <c s="4" r="A222" t="s">
        <v>320</v>
      </c>
      <c s="6" r="B222" t="n">
        <v>0</v>
      </c>
      <c s="6" r="C222" t="n">
        <v>0</v>
      </c>
    </row>
    <row spans="1:4" r="223">
      <c s="4" r="A223" t="s">
        <v>378</v>
      </c>
    </row>
    <row spans="1:4" r="224">
      <c s="3" r="A224" t="s">
        <v>319</v>
      </c>
    </row>
    <row spans="1:4" r="225">
      <c s="4" r="A225" t="s">
        <v>320</v>
      </c>
      <c s="6" r="B225" t="n">
        <v>0</v>
      </c>
      <c s="6" r="C225" t="n">
        <v>0</v>
      </c>
    </row>
    <row spans="1:4" r="226">
      <c s="4" r="A226" t="s">
        <v>379</v>
      </c>
    </row>
    <row spans="1:4" r="227">
      <c s="3" r="A227" t="s">
        <v>319</v>
      </c>
    </row>
    <row spans="1:4" r="228">
      <c s="4" r="A228" t="s">
        <v>320</v>
      </c>
      <c s="6" r="B228" t="n">
        <v>0</v>
      </c>
      <c s="6" r="C228" t="n">
        <v>3</v>
      </c>
    </row>
    <row spans="1:4" r="229">
      <c s="4" r="A229" t="s">
        <v>380</v>
      </c>
    </row>
    <row spans="1:4" r="230">
      <c s="3" r="A230" t="s">
        <v>319</v>
      </c>
    </row>
    <row spans="1:4" r="231">
      <c s="4" r="A231" t="s">
        <v>320</v>
      </c>
      <c s="6" r="B231" t="n">
        <v>0</v>
      </c>
      <c s="6" r="C231" t="n">
        <v>0</v>
      </c>
    </row>
    <row spans="1:4" r="232">
      <c s="4" r="A232" t="s">
        <v>381</v>
      </c>
    </row>
    <row spans="1:4" r="233">
      <c s="3" r="A233" t="s">
        <v>319</v>
      </c>
    </row>
    <row spans="1:4" r="234">
      <c s="4" r="A234" t="s">
        <v>320</v>
      </c>
      <c s="6" r="B234" t="n">
        <v>0</v>
      </c>
      <c s="6" r="C234" t="n">
        <v>0</v>
      </c>
    </row>
    <row spans="1:4" r="235">
      <c s="4" r="A235" t="s">
        <v>382</v>
      </c>
    </row>
    <row spans="1:4" r="236">
      <c s="3" r="A236" t="s">
        <v>319</v>
      </c>
    </row>
    <row spans="1:4" r="237">
      <c s="4" r="A237" t="s">
        <v>320</v>
      </c>
      <c s="6" r="B237" t="n">
        <v>0</v>
      </c>
      <c s="6" r="C237" t="n">
        <v>0</v>
      </c>
    </row>
    <row spans="1:4" r="238">
      <c s="4" r="A238" t="s">
        <v>383</v>
      </c>
    </row>
    <row spans="1:4" r="239">
      <c s="3" r="A239" t="s">
        <v>319</v>
      </c>
    </row>
    <row spans="1:4" r="240">
      <c s="4" r="A240" t="s">
        <v>320</v>
      </c>
      <c s="6" r="B240" t="n">
        <v>0</v>
      </c>
      <c s="6" r="C240" t="n">
        <v>0</v>
      </c>
    </row>
    <row spans="1:4" r="241">
      <c s="4" r="A241" t="s">
        <v>384</v>
      </c>
    </row>
    <row spans="1:4" r="242">
      <c s="3" r="A242" t="s">
        <v>319</v>
      </c>
    </row>
    <row spans="1:4" r="243">
      <c s="4" r="A243" t="s">
        <v>320</v>
      </c>
      <c s="6" r="B243" t="n">
        <v>0</v>
      </c>
      <c s="6" r="C243" t="n">
        <v>0</v>
      </c>
    </row>
    <row spans="1:4" r="244">
      <c s="4" r="A244" t="s">
        <v>287</v>
      </c>
    </row>
    <row spans="1:4" r="245">
      <c s="3" r="A245" t="s">
        <v>319</v>
      </c>
    </row>
    <row spans="1:4" r="246">
      <c s="4" r="A246" t="s">
        <v>320</v>
      </c>
      <c s="6" r="B246" t="n">
        <v>10036</v>
      </c>
      <c s="6" r="C246" t="n">
        <v>10027</v>
      </c>
    </row>
    <row spans="1:4" r="247">
      <c s="4" r="A247" t="s">
        <v>385</v>
      </c>
    </row>
    <row spans="1:4" r="248">
      <c s="3" r="A248" t="s">
        <v>319</v>
      </c>
    </row>
    <row spans="1:4" r="249">
      <c s="4" r="A249" t="s">
        <v>320</v>
      </c>
      <c s="6" r="B249" t="n">
        <v>1069</v>
      </c>
      <c s="6" r="C249" t="n">
        <v>1091</v>
      </c>
    </row>
    <row spans="1:4" r="250">
      <c s="4" r="A250" t="s">
        <v>386</v>
      </c>
    </row>
    <row spans="1:4" r="251">
      <c s="3" r="A251" t="s">
        <v>319</v>
      </c>
    </row>
    <row spans="1:4" r="252">
      <c s="4" r="A252" t="s">
        <v>320</v>
      </c>
      <c s="6" r="B252" t="n">
        <v>3399</v>
      </c>
      <c s="6" r="C252" t="n">
        <v>3647</v>
      </c>
    </row>
    <row spans="1:4" r="253">
      <c s="4" r="A253" t="s">
        <v>387</v>
      </c>
    </row>
    <row spans="1:4" r="254">
      <c s="3" r="A254" t="s">
        <v>319</v>
      </c>
    </row>
    <row spans="1:4" r="255">
      <c s="4" r="A255" t="s">
        <v>320</v>
      </c>
      <c s="6" r="B255" t="n">
        <v>4838</v>
      </c>
      <c s="6" r="C255" t="n">
        <v>4571</v>
      </c>
    </row>
    <row spans="1:4" r="256">
      <c s="4" r="A256" t="s">
        <v>388</v>
      </c>
    </row>
    <row spans="1:4" r="257">
      <c s="3" r="A257" t="s">
        <v>319</v>
      </c>
    </row>
    <row spans="1:4" r="258">
      <c s="4" r="A258" t="s">
        <v>320</v>
      </c>
      <c s="6" r="B258" t="n">
        <v>632</v>
      </c>
      <c s="6" r="C258" t="n">
        <v>620</v>
      </c>
    </row>
    <row spans="1:4" r="259">
      <c s="4" r="A259" t="s">
        <v>389</v>
      </c>
    </row>
    <row spans="1:4" r="260">
      <c s="3" r="A260" t="s">
        <v>319</v>
      </c>
    </row>
    <row spans="1:4" r="261">
      <c s="4" r="A261" t="s">
        <v>320</v>
      </c>
      <c s="6" r="B261" t="n">
        <v>43</v>
      </c>
      <c s="6" r="C261" t="n">
        <v>43</v>
      </c>
    </row>
    <row spans="1:4" r="262">
      <c s="4" r="A262" t="s">
        <v>390</v>
      </c>
    </row>
    <row spans="1:4" r="263">
      <c s="3" r="A263" t="s">
        <v>319</v>
      </c>
    </row>
    <row spans="1:4" r="264">
      <c s="4" r="A264" t="s">
        <v>320</v>
      </c>
      <c s="6" r="B264" t="n">
        <v>54</v>
      </c>
      <c s="6" r="C264" t="n">
        <v>55</v>
      </c>
    </row>
    <row spans="1:4" r="265">
      <c s="4" r="A265" t="s">
        <v>391</v>
      </c>
    </row>
    <row spans="1:4" r="266">
      <c s="3" r="A266" t="s">
        <v>319</v>
      </c>
    </row>
    <row spans="1:4" r="267">
      <c s="4" r="A267" t="s">
        <v>320</v>
      </c>
      <c s="6" r="B267" t="n">
        <v>0</v>
      </c>
      <c s="6" r="C267" t="n">
        <v>0</v>
      </c>
    </row>
    <row spans="1:4" r="268">
      <c s="4" r="A268" t="s">
        <v>392</v>
      </c>
    </row>
    <row spans="1:4" r="269">
      <c s="3" r="A269" t="s">
        <v>319</v>
      </c>
    </row>
    <row spans="1:4" r="270">
      <c s="4" r="A270" t="s">
        <v>320</v>
      </c>
      <c s="6" r="B270" t="n">
        <v>1</v>
      </c>
      <c s="6" r="C270" t="n">
        <v>0</v>
      </c>
    </row>
    <row spans="1:4" r="271">
      <c s="4" r="A271" t="s">
        <v>288</v>
      </c>
    </row>
    <row spans="1:4" r="272">
      <c s="3" r="A272" t="s">
        <v>319</v>
      </c>
    </row>
    <row spans="1:4" r="273">
      <c s="4" r="A273" t="s">
        <v>320</v>
      </c>
      <c s="6" r="B273" t="n">
        <v>16968</v>
      </c>
      <c s="6" r="C273" t="n">
        <v>11231</v>
      </c>
    </row>
    <row spans="1:4" r="274">
      <c s="4" r="A274" t="s">
        <v>393</v>
      </c>
    </row>
    <row spans="1:4" r="275">
      <c s="3" r="A275" t="s">
        <v>319</v>
      </c>
    </row>
    <row spans="1:4" r="276">
      <c s="4" r="A276" t="s">
        <v>320</v>
      </c>
      <c s="6" r="B276" t="n">
        <v>50</v>
      </c>
      <c s="6" r="C276" t="n">
        <v>0</v>
      </c>
    </row>
    <row spans="1:4" r="277">
      <c s="4" r="A277" t="s">
        <v>394</v>
      </c>
    </row>
    <row spans="1:4" r="278">
      <c s="3" r="A278" t="s">
        <v>319</v>
      </c>
    </row>
    <row spans="1:4" r="279">
      <c s="4" r="A279" t="s">
        <v>320</v>
      </c>
      <c s="6" r="B279" t="n">
        <v>2580</v>
      </c>
      <c s="6" r="C279" t="n">
        <v>1665</v>
      </c>
    </row>
    <row spans="1:4" r="280">
      <c s="4" r="A280" t="s">
        <v>395</v>
      </c>
    </row>
    <row spans="1:4" r="281">
      <c s="3" r="A281" t="s">
        <v>319</v>
      </c>
    </row>
    <row spans="1:4" r="282">
      <c s="4" r="A282" t="s">
        <v>320</v>
      </c>
      <c s="6" r="B282" t="n">
        <v>12565</v>
      </c>
      <c s="6" r="C282" t="n">
        <v>7828</v>
      </c>
    </row>
    <row spans="1:4" r="283">
      <c s="4" r="A283" t="s">
        <v>396</v>
      </c>
    </row>
    <row spans="1:4" r="284">
      <c s="3" r="A284" t="s">
        <v>319</v>
      </c>
    </row>
    <row spans="1:4" r="285">
      <c s="4" r="A285" t="s">
        <v>320</v>
      </c>
      <c s="6" r="B285" t="n">
        <v>1773</v>
      </c>
      <c s="6" r="C285" t="n">
        <v>1738</v>
      </c>
    </row>
    <row spans="1:4" r="286">
      <c s="4" r="A286" t="s">
        <v>397</v>
      </c>
    </row>
    <row spans="1:4" r="287">
      <c s="3" r="A287" t="s">
        <v>319</v>
      </c>
    </row>
    <row spans="1:4" r="288">
      <c s="4" r="A288" t="s">
        <v>320</v>
      </c>
      <c s="6" r="B288" t="n">
        <v>0</v>
      </c>
      <c s="6" r="C288" t="n">
        <v>0</v>
      </c>
    </row>
    <row spans="1:4" r="289">
      <c s="4" r="A289" t="s">
        <v>398</v>
      </c>
    </row>
    <row spans="1:4" r="290">
      <c s="3" r="A290" t="s">
        <v>319</v>
      </c>
    </row>
    <row spans="1:4" r="291">
      <c s="4" r="A291" t="s">
        <v>320</v>
      </c>
      <c s="6" r="B291" t="n">
        <v>0</v>
      </c>
      <c s="6" r="C291" t="n">
        <v>0</v>
      </c>
    </row>
    <row spans="1:4" r="292">
      <c s="4" r="A292" t="s">
        <v>399</v>
      </c>
    </row>
    <row spans="1:4" r="293">
      <c s="3" r="A293" t="s">
        <v>319</v>
      </c>
    </row>
    <row spans="1:4" r="294">
      <c s="4" r="A294" t="s">
        <v>320</v>
      </c>
      <c s="6" r="B294" t="n">
        <v>0</v>
      </c>
      <c s="6" r="C294" t="n">
        <v>0</v>
      </c>
    </row>
    <row spans="1:4" r="295">
      <c s="4" r="A295" t="s">
        <v>400</v>
      </c>
    </row>
    <row spans="1:4" r="296">
      <c s="3" r="A296" t="s">
        <v>319</v>
      </c>
    </row>
    <row spans="1:4" r="297">
      <c s="4" r="A297" t="s">
        <v>320</v>
      </c>
      <c s="7" r="B297" t="n">
        <v>0</v>
      </c>
      <c s="7" r="C29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8"/>
    <col customWidth="1" max="2" min="2" width="28"/>
    <col customWidth="1" max="3" min="3" width="28"/>
    <col customWidth="1" max="4" min="4" width="28"/>
  </cols>
  <sheetData>
    <row spans="1:4" r="1">
      <c s="1" r="A1" t="s">
        <v>401</v>
      </c>
      <c s="2" r="B1" t="s">
        <v>76</v>
      </c>
      <c s="2" r="C1" t="s">
        <v>1</v>
      </c>
    </row>
    <row spans="1:4" r="2">
      <c s="2" r="B2" t="s">
        <v>402</v>
      </c>
      <c s="2" r="C2" t="s">
        <v>402</v>
      </c>
      <c s="2" r="D2" t="s">
        <v>403</v>
      </c>
    </row>
    <row spans="1:4" r="3">
      <c s="3" r="A3" t="s">
        <v>404</v>
      </c>
    </row>
    <row spans="1:4" r="4">
      <c s="4" r="A4" t="s">
        <v>405</v>
      </c>
      <c s="6" r="B4" t="n">
        <v>1</v>
      </c>
      <c s="6" r="C4" t="n">
        <v>1</v>
      </c>
      <c s="6" r="D4" t="n">
        <v>1</v>
      </c>
    </row>
    <row spans="1:4" r="5">
      <c s="4" r="A5" t="s">
        <v>406</v>
      </c>
      <c s="7" r="B5" t="n">
        <v>41</v>
      </c>
      <c s="7" r="C5" t="n">
        <v>41</v>
      </c>
      <c s="7" r="D5" t="n">
        <v>146</v>
      </c>
    </row>
    <row spans="1:4" r="6">
      <c s="4" r="A6" t="s">
        <v>407</v>
      </c>
      <c s="7" r="B6" t="n">
        <v>41</v>
      </c>
      <c s="7" r="C6" t="n">
        <v>41</v>
      </c>
      <c s="7" r="D6" t="n">
        <v>142</v>
      </c>
    </row>
    <row spans="1:4" r="7">
      <c s="4" r="A7" t="s">
        <v>280</v>
      </c>
    </row>
    <row spans="1:4" r="8">
      <c s="3" r="A8" t="s">
        <v>404</v>
      </c>
    </row>
    <row spans="1:4" r="9">
      <c s="4" r="A9" t="s">
        <v>405</v>
      </c>
      <c s="6" r="B9" t="n">
        <v>1</v>
      </c>
      <c s="6" r="C9" t="n">
        <v>1</v>
      </c>
      <c s="6" r="D9" t="n">
        <v>1</v>
      </c>
    </row>
    <row spans="1:4" r="10">
      <c s="4" r="A10" t="s">
        <v>406</v>
      </c>
      <c s="7" r="B10" t="n">
        <v>41</v>
      </c>
      <c s="7" r="C10" t="n">
        <v>41</v>
      </c>
      <c s="7" r="D10" t="n">
        <v>146</v>
      </c>
    </row>
    <row spans="1:4" r="11">
      <c s="4" r="A11" t="s">
        <v>407</v>
      </c>
      <c s="7" r="B11" t="n">
        <v>41</v>
      </c>
      <c s="7" r="C11" t="n">
        <v>41</v>
      </c>
      <c s="7" r="D11" t="n">
        <v>142</v>
      </c>
    </row>
    <row spans="1:4" r="12">
      <c s="4" r="A12" t="s">
        <v>284</v>
      </c>
    </row>
    <row spans="1:4" r="13">
      <c s="3" r="A13" t="s">
        <v>404</v>
      </c>
    </row>
    <row spans="1:4" r="14">
      <c s="4" r="A14" t="s">
        <v>405</v>
      </c>
      <c s="6" r="B14" t="n">
        <v>1</v>
      </c>
      <c s="6" r="C14" t="n">
        <v>1</v>
      </c>
      <c s="6" r="D14" t="n">
        <v>1</v>
      </c>
    </row>
    <row spans="1:4" r="15">
      <c s="4" r="A15" t="s">
        <v>406</v>
      </c>
      <c s="7" r="B15" t="n">
        <v>41</v>
      </c>
      <c s="7" r="C15" t="n">
        <v>41</v>
      </c>
      <c s="7" r="D15" t="n">
        <v>146</v>
      </c>
    </row>
    <row spans="1:4" r="16">
      <c s="4" r="A16" t="s">
        <v>407</v>
      </c>
      <c s="7" r="B16" t="n">
        <v>41</v>
      </c>
      <c s="7" r="C16" t="n">
        <v>41</v>
      </c>
      <c s="7" r="D16" t="n">
        <v>142</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08</v>
      </c>
      <c s="2" r="B1" t="s">
        <v>76</v>
      </c>
      <c s="2" r="D1" t="s">
        <v>1</v>
      </c>
      <c s="2" r="F1" t="s">
        <v>248</v>
      </c>
    </row>
    <row spans="1:6" r="2">
      <c s="2" r="B2" t="s">
        <v>2</v>
      </c>
      <c s="2" r="C2" t="s">
        <v>77</v>
      </c>
      <c s="2" r="D2" t="s">
        <v>2</v>
      </c>
      <c s="2" r="E2" t="s">
        <v>77</v>
      </c>
      <c s="2" r="F2" t="s">
        <v>28</v>
      </c>
    </row>
    <row spans="1:6" r="3">
      <c s="3" r="A3" t="s">
        <v>194</v>
      </c>
    </row>
    <row spans="1:6" r="4">
      <c s="4" r="A4" t="s">
        <v>409</v>
      </c>
      <c s="4" r="B4" t="s">
        <v>410</v>
      </c>
      <c s="4" r="D4" t="s">
        <v>410</v>
      </c>
    </row>
    <row spans="1:6" r="5">
      <c s="4" r="A5" t="s">
        <v>411</v>
      </c>
      <c s="4" r="B5" t="s">
        <v>412</v>
      </c>
      <c s="4" r="D5" t="s">
        <v>412</v>
      </c>
    </row>
    <row spans="1:6" r="6">
      <c s="4" r="A6" t="s">
        <v>413</v>
      </c>
      <c s="4" r="B6" t="s">
        <v>414</v>
      </c>
      <c s="4" r="D6" t="s">
        <v>414</v>
      </c>
    </row>
    <row spans="1:6" r="7">
      <c s="4" r="A7" t="s">
        <v>415</v>
      </c>
      <c s="4" r="B7" t="s">
        <v>416</v>
      </c>
      <c s="4" r="D7" t="s">
        <v>416</v>
      </c>
    </row>
    <row spans="1:6" r="8">
      <c s="4" r="A8" t="s">
        <v>417</v>
      </c>
      <c s="4" r="B8" t="s">
        <v>418</v>
      </c>
      <c s="4" r="D8" t="s">
        <v>418</v>
      </c>
    </row>
    <row spans="1:6" r="9">
      <c s="4" r="A9" t="s">
        <v>419</v>
      </c>
      <c s="7" r="B9" t="n">
        <v>22900</v>
      </c>
      <c s="7" r="C9" t="n">
        <v>25500</v>
      </c>
      <c s="7" r="D9" t="n">
        <v>22900</v>
      </c>
      <c s="7" r="E9" t="n">
        <v>25500</v>
      </c>
      <c s="7" r="F9" t="n">
        <v>25000</v>
      </c>
    </row>
    <row spans="1:6" r="10">
      <c s="4" r="A10" t="s">
        <v>420</v>
      </c>
      <c s="6" r="B10" t="n">
        <v>276</v>
      </c>
      <c s="6" r="D10" t="n">
        <v>871</v>
      </c>
      <c s="6" r="E10" t="n">
        <v>968</v>
      </c>
      <c s="6" r="F10" t="n">
        <v>1274</v>
      </c>
    </row>
    <row spans="1:6" r="11">
      <c s="4" r="A11" t="s">
        <v>421</v>
      </c>
      <c s="6" r="B11" t="n">
        <v>-360</v>
      </c>
      <c s="7" r="C11" t="n">
        <v>235</v>
      </c>
      <c s="6" r="D11" t="n">
        <v>-1100</v>
      </c>
      <c s="7" r="E11" t="n">
        <v>193</v>
      </c>
    </row>
    <row spans="1:6" r="12">
      <c s="4" r="A12" t="s">
        <v>422</v>
      </c>
      <c s="6" r="B12" t="n">
        <v>4300</v>
      </c>
      <c s="6" r="D12" t="n">
        <v>4300</v>
      </c>
      <c s="6" r="F12" t="n">
        <v>8800</v>
      </c>
    </row>
    <row spans="1:6" r="13">
      <c s="4" r="A13" t="s">
        <v>423</v>
      </c>
      <c s="7" r="B13" t="n">
        <v>41</v>
      </c>
      <c s="7" r="D13" t="n">
        <v>41</v>
      </c>
      <c s="7" r="F13" t="n">
        <v>35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4</v>
      </c>
      <c s="2" r="B1" t="s">
        <v>76</v>
      </c>
      <c s="2" r="D1" t="s">
        <v>1</v>
      </c>
    </row>
    <row spans="1:5" r="2">
      <c s="2" r="B2" t="s">
        <v>2</v>
      </c>
      <c s="2" r="C2" t="s">
        <v>77</v>
      </c>
      <c s="2" r="D2" t="s">
        <v>2</v>
      </c>
      <c s="2" r="E2" t="s">
        <v>77</v>
      </c>
    </row>
    <row spans="1:5" r="3">
      <c s="3" r="A3" t="s">
        <v>425</v>
      </c>
    </row>
    <row spans="1:5" r="4">
      <c s="4" r="A4" t="s">
        <v>426</v>
      </c>
      <c s="7" r="B4" t="n">
        <v>2458</v>
      </c>
      <c s="7" r="C4" t="n">
        <v>2493</v>
      </c>
      <c s="7" r="D4" t="n">
        <v>7875</v>
      </c>
      <c s="7" r="E4" t="n">
        <v>7445</v>
      </c>
    </row>
    <row spans="1:5" r="5">
      <c s="4" r="A5" t="s">
        <v>427</v>
      </c>
      <c s="6" r="B5" t="n">
        <v>0</v>
      </c>
      <c s="6" r="C5" t="n">
        <v>0</v>
      </c>
      <c s="6" r="D5" t="n">
        <v>0</v>
      </c>
      <c s="6" r="E5" t="n">
        <v>0</v>
      </c>
    </row>
    <row spans="1:5" r="6">
      <c s="4" r="A6" t="s">
        <v>428</v>
      </c>
      <c s="7" r="B6" t="n">
        <v>2458</v>
      </c>
      <c s="7" r="C6" t="n">
        <v>2493</v>
      </c>
      <c s="7" r="D6" t="n">
        <v>7875</v>
      </c>
      <c s="7" r="E6" t="n">
        <v>7445</v>
      </c>
    </row>
    <row spans="1:5" r="7">
      <c s="3" r="A7" t="s">
        <v>429</v>
      </c>
    </row>
    <row spans="1:5" r="8">
      <c s="4" r="A8" t="s">
        <v>430</v>
      </c>
      <c s="6" r="B8" t="n">
        <v>5470826</v>
      </c>
      <c s="6" r="C8" t="n">
        <v>5534581</v>
      </c>
      <c s="6" r="D8" t="n">
        <v>5497204</v>
      </c>
      <c s="6" r="E8" t="n">
        <v>5573743</v>
      </c>
    </row>
    <row spans="1:5" r="9">
      <c s="4" r="A9" t="s">
        <v>431</v>
      </c>
      <c s="6" r="B9" t="n">
        <v>74042</v>
      </c>
      <c s="6" r="C9" t="n">
        <v>52861</v>
      </c>
      <c s="6" r="D9" t="n">
        <v>68122</v>
      </c>
      <c s="6" r="E9" t="n">
        <v>45466</v>
      </c>
    </row>
    <row spans="1:5" r="10">
      <c s="4" r="A10" t="s">
        <v>432</v>
      </c>
      <c s="6" r="B10" t="n">
        <v>5544868</v>
      </c>
      <c s="6" r="C10" t="n">
        <v>5587442</v>
      </c>
      <c s="6" r="D10" t="n">
        <v>5565326</v>
      </c>
      <c s="6" r="E10" t="n">
        <v>5619209</v>
      </c>
    </row>
    <row spans="1:5" r="11">
      <c s="3" r="A11" t="s">
        <v>433</v>
      </c>
    </row>
    <row spans="1:5" r="12">
      <c s="4" r="A12" t="s">
        <v>426</v>
      </c>
      <c s="8" r="B12" t="n">
        <v>0.45</v>
      </c>
      <c s="8" r="C12" t="n">
        <v>0.45</v>
      </c>
      <c s="8" r="D12" t="n">
        <v>1.43</v>
      </c>
      <c s="8" r="E12" t="n">
        <v>1.34</v>
      </c>
    </row>
    <row spans="1:5" r="13">
      <c s="4" r="A13" t="s">
        <v>428</v>
      </c>
      <c s="8" r="B13" t="n">
        <v>0.44</v>
      </c>
      <c s="8" r="C13" t="n">
        <v>0.45</v>
      </c>
      <c s="8" r="D13" t="n">
        <v>1.42</v>
      </c>
      <c s="8" r="E13" t="n">
        <v>1.3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s="1" r="A1" t="s">
        <v>434</v>
      </c>
      <c s="2" r="B1" t="s">
        <v>1</v>
      </c>
    </row>
    <row spans="1:3" r="2">
      <c s="2" r="B2" t="s">
        <v>2</v>
      </c>
      <c s="2" r="C2" t="s">
        <v>77</v>
      </c>
    </row>
    <row spans="1:3" r="3">
      <c s="3" r="A3" t="s">
        <v>200</v>
      </c>
    </row>
    <row spans="1:3" r="4">
      <c s="4" r="A4" t="s">
        <v>435</v>
      </c>
      <c s="7" r="B4" t="n">
        <v>460</v>
      </c>
    </row>
    <row spans="1:3" r="5">
      <c s="4" r="A5" t="s">
        <v>436</v>
      </c>
      <c s="7" r="B5" t="n">
        <v>476</v>
      </c>
      <c s="7" r="C5" t="n">
        <v>28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437</v>
      </c>
      <c s="2" r="B1" t="s">
        <v>2</v>
      </c>
      <c s="2" r="C1" t="s">
        <v>28</v>
      </c>
    </row>
    <row spans="1:3" r="2">
      <c s="4" r="A2" t="s">
        <v>250</v>
      </c>
      <c s="7" r="B2" t="n">
        <v>262423</v>
      </c>
      <c s="7" r="C2" t="n">
        <v>268530</v>
      </c>
    </row>
    <row spans="1:3" r="3">
      <c s="10" r="A3" t="n">
        <v>1</v>
      </c>
    </row>
    <row spans="1:3" r="4">
      <c s="4" r="A4" t="s">
        <v>250</v>
      </c>
      <c s="6" r="B4" t="n">
        <v>535</v>
      </c>
      <c s="6" r="C4" t="n">
        <v>1325</v>
      </c>
    </row>
    <row spans="1:3" r="5">
      <c s="10" r="A5" t="n">
        <v>2</v>
      </c>
    </row>
    <row spans="1:3" r="6">
      <c s="4" r="A6" t="s">
        <v>250</v>
      </c>
      <c s="6" r="B6" t="n">
        <v>261138</v>
      </c>
      <c s="6" r="C6" t="n">
        <v>266455</v>
      </c>
    </row>
    <row spans="1:3" r="7">
      <c s="10" r="A7" t="n">
        <v>3</v>
      </c>
    </row>
    <row spans="1:3" r="8">
      <c s="4" r="A8" t="s">
        <v>250</v>
      </c>
      <c s="6" r="B8" t="n">
        <v>750</v>
      </c>
      <c s="6" r="C8" t="n">
        <v>750</v>
      </c>
    </row>
    <row spans="1:3" r="9">
      <c s="4" r="A9" t="s">
        <v>251</v>
      </c>
    </row>
    <row spans="1:3" r="10">
      <c s="4" r="A10" t="s">
        <v>250</v>
      </c>
      <c s="6" r="B10" t="n">
        <v>73393</v>
      </c>
      <c s="6" r="C10" t="n">
        <v>77887</v>
      </c>
    </row>
    <row spans="1:3" r="11">
      <c s="4" r="A11" t="s">
        <v>438</v>
      </c>
    </row>
    <row spans="1:3" r="12">
      <c s="4" r="A12" t="s">
        <v>250</v>
      </c>
      <c s="6" r="B12" t="n">
        <v>0</v>
      </c>
      <c s="6" r="C12" t="n">
        <v>0</v>
      </c>
    </row>
    <row spans="1:3" r="13">
      <c s="4" r="A13" t="s">
        <v>439</v>
      </c>
    </row>
    <row spans="1:3" r="14">
      <c s="4" r="A14" t="s">
        <v>250</v>
      </c>
      <c s="6" r="B14" t="n">
        <v>73393</v>
      </c>
      <c s="6" r="C14" t="n">
        <v>77887</v>
      </c>
    </row>
    <row spans="1:3" r="15">
      <c s="4" r="A15" t="s">
        <v>440</v>
      </c>
    </row>
    <row spans="1:3" r="16">
      <c s="4" r="A16" t="s">
        <v>250</v>
      </c>
      <c s="6" r="B16" t="n">
        <v>0</v>
      </c>
      <c s="6" r="C16" t="n">
        <v>0</v>
      </c>
    </row>
    <row spans="1:3" r="17">
      <c s="4" r="A17" t="s">
        <v>82</v>
      </c>
    </row>
    <row spans="1:3" r="18">
      <c s="4" r="A18" t="s">
        <v>250</v>
      </c>
      <c s="6" r="B18" t="n">
        <v>39078</v>
      </c>
      <c s="6" r="C18" t="n">
        <v>38417</v>
      </c>
    </row>
    <row spans="1:3" r="19">
      <c s="4" r="A19" t="s">
        <v>441</v>
      </c>
    </row>
    <row spans="1:3" r="20">
      <c s="4" r="A20" t="s">
        <v>250</v>
      </c>
      <c s="6" r="B20" t="n">
        <v>0</v>
      </c>
      <c s="6" r="C20" t="n">
        <v>0</v>
      </c>
    </row>
    <row spans="1:3" r="21">
      <c s="4" r="A21" t="s">
        <v>442</v>
      </c>
    </row>
    <row spans="1:3" r="22">
      <c s="4" r="A22" t="s">
        <v>250</v>
      </c>
      <c s="6" r="B22" t="n">
        <v>39078</v>
      </c>
      <c s="6" r="C22" t="n">
        <v>38417</v>
      </c>
    </row>
    <row spans="1:3" r="23">
      <c s="4" r="A23" t="s">
        <v>443</v>
      </c>
    </row>
    <row spans="1:3" r="24">
      <c s="4" r="A24" t="s">
        <v>250</v>
      </c>
      <c s="6" r="B24" t="n">
        <v>0</v>
      </c>
      <c s="6" r="C24" t="n">
        <v>0</v>
      </c>
    </row>
    <row spans="1:3" r="25">
      <c s="4" r="A25" t="s">
        <v>83</v>
      </c>
    </row>
    <row spans="1:3" r="26">
      <c s="4" r="A26" t="s">
        <v>250</v>
      </c>
      <c s="6" r="B26" t="n">
        <v>147142</v>
      </c>
      <c s="6" r="C26" t="n">
        <v>148245</v>
      </c>
    </row>
    <row spans="1:3" r="27">
      <c s="4" r="A27" t="s">
        <v>444</v>
      </c>
    </row>
    <row spans="1:3" r="28">
      <c s="4" r="A28" t="s">
        <v>250</v>
      </c>
      <c s="6" r="B28" t="n">
        <v>0</v>
      </c>
      <c s="6" r="C28" t="n">
        <v>0</v>
      </c>
    </row>
    <row spans="1:3" r="29">
      <c s="4" r="A29" t="s">
        <v>445</v>
      </c>
    </row>
    <row spans="1:3" r="30">
      <c s="4" r="A30" t="s">
        <v>250</v>
      </c>
      <c s="6" r="B30" t="n">
        <v>147142</v>
      </c>
      <c s="6" r="C30" t="n">
        <v>148245</v>
      </c>
    </row>
    <row spans="1:3" r="31">
      <c s="4" r="A31" t="s">
        <v>446</v>
      </c>
    </row>
    <row spans="1:3" r="32">
      <c s="4" r="A32" t="s">
        <v>250</v>
      </c>
      <c s="6" r="B32" t="n">
        <v>0</v>
      </c>
      <c s="6" r="C32" t="n">
        <v>0</v>
      </c>
    </row>
    <row spans="1:3" r="33">
      <c s="4" r="A33" t="s">
        <v>254</v>
      </c>
    </row>
    <row spans="1:3" r="34">
      <c s="4" r="A34" t="s">
        <v>250</v>
      </c>
      <c s="6" r="B34" t="n">
        <v>1525</v>
      </c>
      <c s="6" r="C34" t="n">
        <v>1906</v>
      </c>
    </row>
    <row spans="1:3" r="35">
      <c s="4" r="A35" t="s">
        <v>447</v>
      </c>
    </row>
    <row spans="1:3" r="36">
      <c s="4" r="A36" t="s">
        <v>250</v>
      </c>
      <c s="6" r="B36" t="n">
        <v>0</v>
      </c>
      <c s="6" r="C36" t="n">
        <v>0</v>
      </c>
    </row>
    <row spans="1:3" r="37">
      <c s="4" r="A37" t="s">
        <v>448</v>
      </c>
    </row>
    <row spans="1:3" r="38">
      <c s="4" r="A38" t="s">
        <v>250</v>
      </c>
      <c s="6" r="B38" t="n">
        <v>1525</v>
      </c>
      <c s="6" r="C38" t="n">
        <v>1906</v>
      </c>
    </row>
    <row spans="1:3" r="39">
      <c s="4" r="A39" t="s">
        <v>449</v>
      </c>
    </row>
    <row spans="1:3" r="40">
      <c s="4" r="A40" t="s">
        <v>250</v>
      </c>
      <c s="6" r="B40" t="n">
        <v>0</v>
      </c>
      <c s="6" r="C40" t="n">
        <v>0</v>
      </c>
    </row>
    <row spans="1:3" r="41">
      <c s="4" r="A41" t="s">
        <v>255</v>
      </c>
    </row>
    <row spans="1:3" r="42">
      <c s="4" r="A42" t="s">
        <v>250</v>
      </c>
      <c s="6" r="B42" t="n">
        <v>750</v>
      </c>
      <c s="6" r="C42" t="n">
        <v>750</v>
      </c>
    </row>
    <row spans="1:3" r="43">
      <c s="4" r="A43" t="s">
        <v>450</v>
      </c>
    </row>
    <row spans="1:3" r="44">
      <c s="4" r="A44" t="s">
        <v>250</v>
      </c>
      <c s="6" r="B44" t="n">
        <v>0</v>
      </c>
      <c s="6" r="C44" t="n">
        <v>0</v>
      </c>
    </row>
    <row spans="1:3" r="45">
      <c s="4" r="A45" t="s">
        <v>451</v>
      </c>
    </row>
    <row spans="1:3" r="46">
      <c s="4" r="A46" t="s">
        <v>250</v>
      </c>
      <c s="6" r="B46" t="n">
        <v>0</v>
      </c>
      <c s="6" r="C46" t="n">
        <v>0</v>
      </c>
    </row>
    <row spans="1:3" r="47">
      <c s="4" r="A47" t="s">
        <v>452</v>
      </c>
    </row>
    <row spans="1:3" r="48">
      <c s="4" r="A48" t="s">
        <v>250</v>
      </c>
      <c s="6" r="B48" t="n">
        <v>750</v>
      </c>
      <c s="6" r="C48" t="n">
        <v>750</v>
      </c>
    </row>
    <row spans="1:3" r="49">
      <c s="4" r="A49" t="s">
        <v>256</v>
      </c>
    </row>
    <row spans="1:3" r="50">
      <c s="4" r="A50" t="s">
        <v>250</v>
      </c>
      <c s="6" r="B50" t="n">
        <v>535</v>
      </c>
      <c s="6" r="C50" t="n">
        <v>1325</v>
      </c>
    </row>
    <row spans="1:3" r="51">
      <c s="4" r="A51" t="s">
        <v>453</v>
      </c>
    </row>
    <row spans="1:3" r="52">
      <c s="4" r="A52" t="s">
        <v>250</v>
      </c>
      <c s="6" r="B52" t="n">
        <v>535</v>
      </c>
      <c s="6" r="C52" t="n">
        <v>1325</v>
      </c>
    </row>
    <row spans="1:3" r="53">
      <c s="4" r="A53" t="s">
        <v>454</v>
      </c>
    </row>
    <row spans="1:3" r="54">
      <c s="4" r="A54" t="s">
        <v>250</v>
      </c>
      <c s="6" r="B54" t="n">
        <v>0</v>
      </c>
      <c s="6" r="C54" t="n">
        <v>0</v>
      </c>
    </row>
    <row spans="1:3" r="55">
      <c s="4" r="A55" t="s">
        <v>455</v>
      </c>
    </row>
    <row spans="1:3" r="56">
      <c s="4" r="A56" t="s">
        <v>250</v>
      </c>
      <c s="7" r="B56" t="n">
        <v>0</v>
      </c>
      <c s="7" r="C56"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spans="1:2" r="1">
      <c s="1" r="A1" t="s">
        <v>456</v>
      </c>
      <c s="2" r="B1" t="s">
        <v>1</v>
      </c>
    </row>
    <row spans="1:2" r="2">
      <c s="2" r="B2" t="s">
        <v>457</v>
      </c>
    </row>
    <row spans="1:2" r="3">
      <c s="3" r="A3" t="s">
        <v>458</v>
      </c>
    </row>
    <row spans="1:2" r="4">
      <c s="4" r="A4" t="s">
        <v>459</v>
      </c>
      <c s="7" r="B4" t="n">
        <v>750</v>
      </c>
    </row>
    <row spans="1:2" r="5">
      <c s="4" r="A5" t="s">
        <v>460</v>
      </c>
      <c s="6" r="B5" t="n">
        <v>0</v>
      </c>
    </row>
    <row spans="1:2" r="6">
      <c s="4" r="A6" t="s">
        <v>461</v>
      </c>
      <c s="6" r="B6" t="n">
        <v>0</v>
      </c>
    </row>
    <row spans="1:2" r="7">
      <c s="4" r="A7" t="s">
        <v>462</v>
      </c>
      <c s="6" r="B7" t="n">
        <v>0</v>
      </c>
    </row>
    <row spans="1:2" r="8">
      <c s="4" r="A8" t="s">
        <v>463</v>
      </c>
      <c s="6" r="B8" t="n">
        <v>0</v>
      </c>
    </row>
    <row spans="1:2" r="9">
      <c s="4" r="A9" t="s">
        <v>464</v>
      </c>
      <c s="6" r="B9" t="n">
        <v>750</v>
      </c>
    </row>
    <row spans="1:2" r="10">
      <c s="4" r="A10" t="s">
        <v>465</v>
      </c>
      <c s="7" r="B10"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75"/>
    <col customWidth="1" max="3" min="3" width="14"/>
  </cols>
  <sheetData>
    <row spans="1:3" r="1">
      <c s="1" r="A1" t="s">
        <v>466</v>
      </c>
      <c s="2" r="B1" t="s">
        <v>1</v>
      </c>
    </row>
    <row spans="1:3" r="2">
      <c s="2" r="B2" t="s">
        <v>2</v>
      </c>
      <c s="2" r="C2" t="s">
        <v>28</v>
      </c>
    </row>
    <row spans="1:3" r="3">
      <c s="4" r="A3" t="s">
        <v>36</v>
      </c>
      <c s="7" r="B3" t="n">
        <v>2776</v>
      </c>
      <c s="7" r="C3" t="n">
        <v>4149</v>
      </c>
    </row>
    <row spans="1:3" r="4">
      <c s="4" r="A4" t="s">
        <v>227</v>
      </c>
      <c s="6" r="B4" t="n">
        <v>26120</v>
      </c>
      <c s="6" r="C4" t="n">
        <v>31818</v>
      </c>
    </row>
    <row spans="1:3" r="5">
      <c s="4" r="A5" t="s">
        <v>42</v>
      </c>
      <c s="7" r="B5" t="n">
        <v>26</v>
      </c>
      <c s="6" r="C5" t="n">
        <v>739</v>
      </c>
    </row>
    <row spans="1:3" r="6">
      <c s="4" r="A6" t="s">
        <v>467</v>
      </c>
    </row>
    <row spans="1:3" r="7">
      <c s="4" r="A7" t="s">
        <v>468</v>
      </c>
      <c s="4" r="B7" t="s">
        <v>469</v>
      </c>
    </row>
    <row spans="1:3" r="8">
      <c s="4" r="A8" t="s">
        <v>470</v>
      </c>
      <c s="4" r="B8" t="s">
        <v>471</v>
      </c>
    </row>
    <row spans="1:3" r="9">
      <c s="4" r="A9" t="s">
        <v>472</v>
      </c>
      <c s="4" r="B9" t="s">
        <v>471</v>
      </c>
    </row>
    <row spans="1:3" r="10">
      <c s="4" r="A10" t="s">
        <v>473</v>
      </c>
    </row>
    <row spans="1:3" r="11">
      <c s="4" r="A11" t="s">
        <v>468</v>
      </c>
      <c s="4" r="B11" t="s">
        <v>474</v>
      </c>
    </row>
    <row spans="1:3" r="12">
      <c s="4" r="A12" t="s">
        <v>470</v>
      </c>
      <c s="4" r="B12" t="s">
        <v>475</v>
      </c>
    </row>
    <row spans="1:3" r="13">
      <c s="4" r="A13" t="s">
        <v>472</v>
      </c>
      <c s="4" r="B13" t="s">
        <v>476</v>
      </c>
    </row>
    <row spans="1:3" r="14">
      <c s="4" r="A14" t="s">
        <v>477</v>
      </c>
    </row>
    <row spans="1:3" r="15">
      <c s="4" r="A15" t="s">
        <v>468</v>
      </c>
      <c s="4" r="B15" t="s">
        <v>478</v>
      </c>
    </row>
    <row spans="1:3" r="16">
      <c s="4" r="A16" t="s">
        <v>470</v>
      </c>
      <c s="4" r="B16" t="s">
        <v>479</v>
      </c>
    </row>
    <row spans="1:3" r="17">
      <c s="4" r="A17" t="s">
        <v>472</v>
      </c>
      <c s="4" r="B17" t="s">
        <v>476</v>
      </c>
    </row>
    <row spans="1:3" r="18">
      <c s="10" r="A18" t="n">
        <v>1</v>
      </c>
    </row>
    <row spans="1:3" r="19">
      <c s="4" r="A19" t="s">
        <v>36</v>
      </c>
      <c s="7" r="B19" t="n">
        <v>0</v>
      </c>
      <c s="6" r="C19" t="n">
        <v>0</v>
      </c>
    </row>
    <row spans="1:3" r="20">
      <c s="4" r="A20" t="s">
        <v>227</v>
      </c>
      <c s="6" r="B20" t="n">
        <v>0</v>
      </c>
      <c s="6" r="C20" t="n">
        <v>0</v>
      </c>
    </row>
    <row spans="1:3" r="21">
      <c s="4" r="A21" t="s">
        <v>42</v>
      </c>
      <c s="6" r="B21" t="n">
        <v>0</v>
      </c>
      <c s="6" r="C21" t="n">
        <v>0</v>
      </c>
    </row>
    <row spans="1:3" r="22">
      <c s="10" r="A22" t="n">
        <v>2</v>
      </c>
    </row>
    <row spans="1:3" r="23">
      <c s="4" r="A23" t="s">
        <v>36</v>
      </c>
      <c s="6" r="B23" t="n">
        <v>0</v>
      </c>
      <c s="6" r="C23" t="n">
        <v>0</v>
      </c>
    </row>
    <row spans="1:3" r="24">
      <c s="4" r="A24" t="s">
        <v>227</v>
      </c>
      <c s="6" r="B24" t="n">
        <v>0</v>
      </c>
      <c s="6" r="C24" t="n">
        <v>0</v>
      </c>
    </row>
    <row spans="1:3" r="25">
      <c s="4" r="A25" t="s">
        <v>42</v>
      </c>
      <c s="6" r="B25" t="n">
        <v>0</v>
      </c>
      <c s="6" r="C25" t="n">
        <v>0</v>
      </c>
    </row>
    <row spans="1:3" r="26">
      <c s="10" r="A26" t="n">
        <v>3</v>
      </c>
    </row>
    <row spans="1:3" r="27">
      <c s="4" r="A27" t="s">
        <v>36</v>
      </c>
      <c s="6" r="B27" t="n">
        <v>2776</v>
      </c>
      <c s="6" r="C27" t="n">
        <v>4149</v>
      </c>
    </row>
    <row spans="1:3" r="28">
      <c s="4" r="A28" t="s">
        <v>227</v>
      </c>
      <c s="6" r="B28" t="n">
        <v>26120</v>
      </c>
      <c s="6" r="C28" t="n">
        <v>31818</v>
      </c>
    </row>
    <row spans="1:3" r="29">
      <c s="4" r="A29" t="s">
        <v>42</v>
      </c>
      <c s="7" r="B29" t="n">
        <v>26</v>
      </c>
      <c s="7" r="C29" t="n">
        <v>7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480</v>
      </c>
      <c s="2" r="B1" t="s">
        <v>2</v>
      </c>
      <c s="2" r="C1" t="s">
        <v>28</v>
      </c>
    </row>
    <row spans="1:3" r="2">
      <c s="3" r="A2" t="s">
        <v>481</v>
      </c>
    </row>
    <row spans="1:3" r="3">
      <c s="4" r="A3" t="s">
        <v>32</v>
      </c>
      <c s="7" r="B3" t="n">
        <v>82844</v>
      </c>
      <c s="7" r="C3" t="n">
        <v>39763</v>
      </c>
    </row>
    <row spans="1:3" r="4">
      <c s="4" r="A4" t="s">
        <v>33</v>
      </c>
      <c s="6" r="B4" t="n">
        <v>262423</v>
      </c>
      <c s="6" r="C4" t="n">
        <v>268530</v>
      </c>
    </row>
    <row spans="1:3" r="5">
      <c s="4" r="A5" t="s">
        <v>34</v>
      </c>
      <c s="6" r="B5" t="n">
        <v>3634</v>
      </c>
      <c s="6" r="C5" t="n">
        <v>3636</v>
      </c>
    </row>
    <row spans="1:3" r="6">
      <c s="4" r="A6" t="s">
        <v>36</v>
      </c>
      <c s="6" r="B6" t="n">
        <v>2776</v>
      </c>
      <c s="6" r="C6" t="n">
        <v>4149</v>
      </c>
    </row>
    <row spans="1:3" r="7">
      <c s="4" r="A7" t="s">
        <v>482</v>
      </c>
      <c s="6" r="B7" t="n">
        <v>704974</v>
      </c>
      <c s="6" r="C7" t="n">
        <v>679502</v>
      </c>
    </row>
    <row spans="1:3" r="8">
      <c s="4" r="A8" t="s">
        <v>41</v>
      </c>
      <c s="6" r="B8" t="n">
        <v>14853</v>
      </c>
      <c s="6" r="C8" t="n">
        <v>14546</v>
      </c>
    </row>
    <row spans="1:3" r="9">
      <c s="3" r="A9" t="s">
        <v>483</v>
      </c>
    </row>
    <row spans="1:3" r="10">
      <c s="4" r="A10" t="s">
        <v>484</v>
      </c>
      <c s="6" r="B10" t="n">
        <v>861947</v>
      </c>
      <c s="6" r="C10" t="n">
        <v>832175</v>
      </c>
    </row>
    <row spans="1:3" r="11">
      <c s="4" r="A11" t="s">
        <v>51</v>
      </c>
      <c s="6" r="B11" t="n">
        <v>50920</v>
      </c>
      <c s="6" r="C11" t="n">
        <v>27874</v>
      </c>
    </row>
    <row spans="1:3" r="12">
      <c s="4" r="A12" t="s">
        <v>52</v>
      </c>
      <c s="6" r="B12" t="n">
        <v>43500</v>
      </c>
      <c s="6" r="C12" t="n">
        <v>43500</v>
      </c>
    </row>
    <row spans="1:3" r="13">
      <c s="4" r="A13" t="s">
        <v>53</v>
      </c>
      <c s="6" r="B13" t="n">
        <v>20619</v>
      </c>
      <c s="6" r="C13" t="n">
        <v>20619</v>
      </c>
    </row>
    <row spans="1:3" r="14">
      <c s="4" r="A14" t="s">
        <v>250</v>
      </c>
    </row>
    <row spans="1:3" r="15">
      <c s="3" r="A15" t="s">
        <v>481</v>
      </c>
    </row>
    <row spans="1:3" r="16">
      <c s="4" r="A16" t="s">
        <v>32</v>
      </c>
      <c s="6" r="B16" t="n">
        <v>82844</v>
      </c>
      <c s="6" r="C16" t="n">
        <v>39763</v>
      </c>
    </row>
    <row spans="1:3" r="17">
      <c s="4" r="A17" t="s">
        <v>33</v>
      </c>
      <c s="6" r="B17" t="n">
        <v>262423</v>
      </c>
      <c s="6" r="C17" t="n">
        <v>268530</v>
      </c>
    </row>
    <row spans="1:3" r="18">
      <c s="4" r="A18" t="s">
        <v>34</v>
      </c>
      <c s="6" r="B18" t="n">
        <v>3634</v>
      </c>
      <c s="6" r="C18" t="n">
        <v>3636</v>
      </c>
    </row>
    <row spans="1:3" r="19">
      <c s="4" r="A19" t="s">
        <v>36</v>
      </c>
      <c s="6" r="B19" t="n">
        <v>2776</v>
      </c>
      <c s="6" r="C19" t="n">
        <v>4149</v>
      </c>
    </row>
    <row spans="1:3" r="20">
      <c s="4" r="A20" t="s">
        <v>482</v>
      </c>
      <c s="6" r="B20" t="n">
        <v>698402</v>
      </c>
      <c s="6" r="C20" t="n">
        <v>683540</v>
      </c>
    </row>
    <row spans="1:3" r="21">
      <c s="4" r="A21" t="s">
        <v>41</v>
      </c>
      <c s="6" r="B21" t="n">
        <v>14853</v>
      </c>
      <c s="6" r="C21" t="n">
        <v>14546</v>
      </c>
    </row>
    <row spans="1:3" r="22">
      <c s="3" r="A22" t="s">
        <v>483</v>
      </c>
    </row>
    <row spans="1:3" r="23">
      <c s="4" r="A23" t="s">
        <v>484</v>
      </c>
      <c s="6" r="B23" t="n">
        <v>855156</v>
      </c>
      <c s="6" r="C23" t="n">
        <v>827874</v>
      </c>
    </row>
    <row spans="1:3" r="24">
      <c s="4" r="A24" t="s">
        <v>51</v>
      </c>
      <c s="6" r="B24" t="n">
        <v>50920</v>
      </c>
      <c s="6" r="C24" t="n">
        <v>27874</v>
      </c>
    </row>
    <row spans="1:3" r="25">
      <c s="4" r="A25" t="s">
        <v>52</v>
      </c>
      <c s="6" r="B25" t="n">
        <v>40560</v>
      </c>
      <c s="6" r="C25" t="n">
        <v>43144</v>
      </c>
    </row>
    <row spans="1:3" r="26">
      <c s="4" r="A26" t="s">
        <v>53</v>
      </c>
      <c s="6" r="B26" t="n">
        <v>20619</v>
      </c>
      <c s="6" r="C26" t="n">
        <v>20619</v>
      </c>
    </row>
    <row spans="1:3" r="27">
      <c s="10" r="A27" t="n">
        <v>1</v>
      </c>
    </row>
    <row spans="1:3" r="28">
      <c s="3" r="A28" t="s">
        <v>481</v>
      </c>
    </row>
    <row spans="1:3" r="29">
      <c s="4" r="A29" t="s">
        <v>32</v>
      </c>
      <c s="6" r="B29" t="n">
        <v>82844</v>
      </c>
      <c s="6" r="C29" t="n">
        <v>39763</v>
      </c>
    </row>
    <row spans="1:3" r="30">
      <c s="4" r="A30" t="s">
        <v>33</v>
      </c>
      <c s="6" r="B30" t="n">
        <v>535</v>
      </c>
      <c s="6" r="C30" t="n">
        <v>1325</v>
      </c>
    </row>
    <row spans="1:3" r="31">
      <c s="4" r="A31" t="s">
        <v>34</v>
      </c>
      <c s="6" r="B31" t="n">
        <v>0</v>
      </c>
      <c s="6" r="C31" t="n">
        <v>0</v>
      </c>
    </row>
    <row spans="1:3" r="32">
      <c s="4" r="A32" t="s">
        <v>36</v>
      </c>
      <c s="6" r="B32" t="n">
        <v>0</v>
      </c>
      <c s="6" r="C32" t="n">
        <v>0</v>
      </c>
    </row>
    <row spans="1:3" r="33">
      <c s="4" r="A33" t="s">
        <v>482</v>
      </c>
      <c s="6" r="B33" t="n">
        <v>0</v>
      </c>
      <c s="6" r="C33" t="n">
        <v>0</v>
      </c>
    </row>
    <row spans="1:3" r="34">
      <c s="4" r="A34" t="s">
        <v>41</v>
      </c>
      <c s="6" r="B34" t="n">
        <v>0</v>
      </c>
      <c s="6" r="C34" t="n">
        <v>0</v>
      </c>
    </row>
    <row spans="1:3" r="35">
      <c s="3" r="A35" t="s">
        <v>483</v>
      </c>
    </row>
    <row spans="1:3" r="36">
      <c s="4" r="A36" t="s">
        <v>484</v>
      </c>
      <c s="6" r="B36" t="n">
        <v>0</v>
      </c>
      <c s="6" r="C36" t="n">
        <v>0</v>
      </c>
    </row>
    <row spans="1:3" r="37">
      <c s="4" r="A37" t="s">
        <v>51</v>
      </c>
      <c s="6" r="B37" t="n">
        <v>0</v>
      </c>
      <c s="6" r="C37" t="n">
        <v>0</v>
      </c>
    </row>
    <row spans="1:3" r="38">
      <c s="4" r="A38" t="s">
        <v>52</v>
      </c>
      <c s="6" r="B38" t="n">
        <v>0</v>
      </c>
      <c s="6" r="C38" t="n">
        <v>0</v>
      </c>
    </row>
    <row spans="1:3" r="39">
      <c s="4" r="A39" t="s">
        <v>53</v>
      </c>
      <c s="6" r="B39" t="n">
        <v>0</v>
      </c>
      <c s="6" r="C39" t="n">
        <v>0</v>
      </c>
    </row>
    <row spans="1:3" r="40">
      <c s="10" r="A40" t="n">
        <v>2</v>
      </c>
    </row>
    <row spans="1:3" r="41">
      <c s="3" r="A41" t="s">
        <v>481</v>
      </c>
    </row>
    <row spans="1:3" r="42">
      <c s="4" r="A42" t="s">
        <v>32</v>
      </c>
      <c s="6" r="B42" t="n">
        <v>0</v>
      </c>
      <c s="6" r="C42" t="n">
        <v>0</v>
      </c>
    </row>
    <row spans="1:3" r="43">
      <c s="4" r="A43" t="s">
        <v>33</v>
      </c>
      <c s="6" r="B43" t="n">
        <v>261138</v>
      </c>
      <c s="6" r="C43" t="n">
        <v>266455</v>
      </c>
    </row>
    <row spans="1:3" r="44">
      <c s="4" r="A44" t="s">
        <v>34</v>
      </c>
      <c s="6" r="B44" t="n">
        <v>0</v>
      </c>
      <c s="6" r="C44" t="n">
        <v>0</v>
      </c>
    </row>
    <row spans="1:3" r="45">
      <c s="4" r="A45" t="s">
        <v>36</v>
      </c>
      <c s="6" r="B45" t="n">
        <v>0</v>
      </c>
      <c s="6" r="C45" t="n">
        <v>0</v>
      </c>
    </row>
    <row spans="1:3" r="46">
      <c s="4" r="A46" t="s">
        <v>482</v>
      </c>
      <c s="6" r="B46" t="n">
        <v>0</v>
      </c>
      <c s="6" r="C46" t="n">
        <v>0</v>
      </c>
    </row>
    <row spans="1:3" r="47">
      <c s="4" r="A47" t="s">
        <v>41</v>
      </c>
      <c s="6" r="B47" t="n">
        <v>14853</v>
      </c>
      <c s="6" r="C47" t="n">
        <v>14546</v>
      </c>
    </row>
    <row spans="1:3" r="48">
      <c s="3" r="A48" t="s">
        <v>483</v>
      </c>
    </row>
    <row spans="1:3" r="49">
      <c s="4" r="A49" t="s">
        <v>484</v>
      </c>
      <c s="6" r="B49" t="n">
        <v>0</v>
      </c>
      <c s="6" r="C49" t="n">
        <v>0</v>
      </c>
    </row>
    <row spans="1:3" r="50">
      <c s="4" r="A50" t="s">
        <v>51</v>
      </c>
      <c s="6" r="B50" t="n">
        <v>50920</v>
      </c>
      <c s="6" r="C50" t="n">
        <v>27874</v>
      </c>
    </row>
    <row spans="1:3" r="51">
      <c s="4" r="A51" t="s">
        <v>52</v>
      </c>
      <c s="6" r="B51" t="n">
        <v>40560</v>
      </c>
      <c s="6" r="C51" t="n">
        <v>43144</v>
      </c>
    </row>
    <row spans="1:3" r="52">
      <c s="4" r="A52" t="s">
        <v>53</v>
      </c>
      <c s="6" r="B52" t="n">
        <v>20619</v>
      </c>
      <c s="6" r="C52" t="n">
        <v>20619</v>
      </c>
    </row>
    <row spans="1:3" r="53">
      <c s="10" r="A53" t="n">
        <v>3</v>
      </c>
    </row>
    <row spans="1:3" r="54">
      <c s="3" r="A54" t="s">
        <v>481</v>
      </c>
    </row>
    <row spans="1:3" r="55">
      <c s="4" r="A55" t="s">
        <v>32</v>
      </c>
      <c s="6" r="B55" t="n">
        <v>0</v>
      </c>
      <c s="6" r="C55" t="n">
        <v>0</v>
      </c>
    </row>
    <row spans="1:3" r="56">
      <c s="4" r="A56" t="s">
        <v>33</v>
      </c>
      <c s="6" r="B56" t="n">
        <v>750</v>
      </c>
      <c s="6" r="C56" t="n">
        <v>750</v>
      </c>
    </row>
    <row spans="1:3" r="57">
      <c s="4" r="A57" t="s">
        <v>34</v>
      </c>
      <c s="6" r="B57" t="n">
        <v>3634</v>
      </c>
      <c s="6" r="C57" t="n">
        <v>3636</v>
      </c>
    </row>
    <row spans="1:3" r="58">
      <c s="4" r="A58" t="s">
        <v>36</v>
      </c>
      <c s="6" r="B58" t="n">
        <v>2776</v>
      </c>
      <c s="6" r="C58" t="n">
        <v>4149</v>
      </c>
    </row>
    <row spans="1:3" r="59">
      <c s="4" r="A59" t="s">
        <v>482</v>
      </c>
      <c s="6" r="B59" t="n">
        <v>698402</v>
      </c>
      <c s="6" r="C59" t="n">
        <v>683540</v>
      </c>
    </row>
    <row spans="1:3" r="60">
      <c s="4" r="A60" t="s">
        <v>41</v>
      </c>
      <c s="6" r="B60" t="n">
        <v>0</v>
      </c>
      <c s="6" r="C60" t="n">
        <v>0</v>
      </c>
    </row>
    <row spans="1:3" r="61">
      <c s="3" r="A61" t="s">
        <v>483</v>
      </c>
    </row>
    <row spans="1:3" r="62">
      <c s="4" r="A62" t="s">
        <v>484</v>
      </c>
      <c s="6" r="B62" t="n">
        <v>855156</v>
      </c>
      <c s="6" r="C62" t="n">
        <v>827874</v>
      </c>
    </row>
    <row spans="1:3" r="63">
      <c s="4" r="A63" t="s">
        <v>51</v>
      </c>
      <c s="6" r="B63" t="n">
        <v>0</v>
      </c>
      <c s="6" r="C63" t="n">
        <v>0</v>
      </c>
    </row>
    <row spans="1:3" r="64">
      <c s="4" r="A64" t="s">
        <v>52</v>
      </c>
      <c s="6" r="B64" t="n">
        <v>0</v>
      </c>
      <c s="6" r="C64" t="n">
        <v>0</v>
      </c>
    </row>
    <row spans="1:3" r="65">
      <c s="4" r="A65" t="s">
        <v>53</v>
      </c>
      <c s="7" r="B65" t="n">
        <v>0</v>
      </c>
      <c s="7" r="C65" t="n">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75</v>
      </c>
      <c s="2" r="B1" t="s">
        <v>76</v>
      </c>
      <c s="2" r="D1" t="s">
        <v>1</v>
      </c>
    </row>
    <row spans="1:5" r="2">
      <c s="2" r="B2" t="s">
        <v>2</v>
      </c>
      <c s="2" r="C2" t="s">
        <v>77</v>
      </c>
      <c s="2" r="D2" t="s">
        <v>2</v>
      </c>
      <c s="2" r="E2" t="s">
        <v>77</v>
      </c>
    </row>
    <row spans="1:5" r="3">
      <c s="3" r="A3" t="s">
        <v>78</v>
      </c>
    </row>
    <row spans="1:5" r="4">
      <c s="4" r="A4" t="s">
        <v>79</v>
      </c>
      <c s="7" r="B4" t="n">
        <v>8188</v>
      </c>
      <c s="7" r="C4" t="n">
        <v>8089</v>
      </c>
      <c s="7" r="D4" t="n">
        <v>24185</v>
      </c>
      <c s="7" r="E4" t="n">
        <v>23015</v>
      </c>
    </row>
    <row spans="1:5" r="5">
      <c s="4" r="A5" t="s">
        <v>80</v>
      </c>
      <c s="6" r="B5" t="n">
        <v>32</v>
      </c>
      <c s="6" r="C5" t="n">
        <v>4</v>
      </c>
      <c s="6" r="D5" t="n">
        <v>67</v>
      </c>
      <c s="6" r="E5" t="n">
        <v>21</v>
      </c>
    </row>
    <row spans="1:5" r="6">
      <c s="3" r="A6" t="s">
        <v>81</v>
      </c>
    </row>
    <row spans="1:5" r="7">
      <c s="4" r="A7" t="s">
        <v>82</v>
      </c>
      <c s="6" r="B7" t="n">
        <v>603</v>
      </c>
      <c s="6" r="C7" t="n">
        <v>633</v>
      </c>
      <c s="6" r="D7" t="n">
        <v>1910</v>
      </c>
      <c s="6" r="E7" t="n">
        <v>1959</v>
      </c>
    </row>
    <row spans="1:5" r="8">
      <c s="4" r="A8" t="s">
        <v>83</v>
      </c>
      <c s="6" r="B8" t="n">
        <v>1105</v>
      </c>
      <c s="6" r="C8" t="n">
        <v>1145</v>
      </c>
      <c s="6" r="D8" t="n">
        <v>3350</v>
      </c>
      <c s="6" r="E8" t="n">
        <v>3465</v>
      </c>
    </row>
    <row spans="1:5" r="9">
      <c s="4" r="A9" t="s">
        <v>84</v>
      </c>
      <c s="6" r="B9" t="n">
        <v>54</v>
      </c>
      <c s="6" r="C9" t="n">
        <v>76</v>
      </c>
      <c s="6" r="D9" t="n">
        <v>191</v>
      </c>
      <c s="6" r="E9" t="n">
        <v>245</v>
      </c>
    </row>
    <row spans="1:5" r="10">
      <c s="4" r="A10" t="s">
        <v>85</v>
      </c>
      <c s="6" r="B10" t="n">
        <v>9982</v>
      </c>
      <c s="6" r="C10" t="n">
        <v>9947</v>
      </c>
      <c s="6" r="D10" t="n">
        <v>29703</v>
      </c>
      <c s="6" r="E10" t="n">
        <v>28705</v>
      </c>
    </row>
    <row spans="1:5" r="11">
      <c s="3" r="A11" t="s">
        <v>86</v>
      </c>
    </row>
    <row spans="1:5" r="12">
      <c s="4" r="A12" t="s">
        <v>87</v>
      </c>
      <c s="6" r="B12" t="n">
        <v>126</v>
      </c>
      <c s="6" r="C12" t="n">
        <v>106</v>
      </c>
      <c s="6" r="D12" t="n">
        <v>367</v>
      </c>
      <c s="6" r="E12" t="n">
        <v>324</v>
      </c>
    </row>
    <row spans="1:5" r="13">
      <c s="4" r="A13" t="s">
        <v>88</v>
      </c>
      <c s="6" r="B13" t="n">
        <v>142</v>
      </c>
      <c s="6" r="C13" t="n">
        <v>211</v>
      </c>
      <c s="6" r="D13" t="n">
        <v>452</v>
      </c>
      <c s="6" r="E13" t="n">
        <v>685</v>
      </c>
    </row>
    <row spans="1:5" r="14">
      <c s="4" r="A14" t="s">
        <v>52</v>
      </c>
      <c s="6" r="B14" t="n">
        <v>426</v>
      </c>
      <c s="6" r="C14" t="n">
        <v>443</v>
      </c>
      <c s="6" r="D14" t="n">
        <v>1248</v>
      </c>
      <c s="6" r="E14" t="n">
        <v>1294</v>
      </c>
    </row>
    <row spans="1:5" r="15">
      <c s="4" r="A15" t="s">
        <v>53</v>
      </c>
      <c s="6" r="B15" t="n">
        <v>122</v>
      </c>
      <c s="6" r="C15" t="n">
        <v>101</v>
      </c>
      <c s="6" r="D15" t="n">
        <v>353</v>
      </c>
      <c s="6" r="E15" t="n">
        <v>297</v>
      </c>
    </row>
    <row spans="1:5" r="16">
      <c s="4" r="A16" t="s">
        <v>84</v>
      </c>
      <c s="6" r="B16" t="n">
        <v>12</v>
      </c>
      <c s="6" r="C16" t="n">
        <v>13</v>
      </c>
      <c s="6" r="D16" t="n">
        <v>30</v>
      </c>
      <c s="6" r="E16" t="n">
        <v>34</v>
      </c>
    </row>
    <row spans="1:5" r="17">
      <c s="4" r="A17" t="s">
        <v>89</v>
      </c>
      <c s="6" r="B17" t="n">
        <v>828</v>
      </c>
      <c s="6" r="C17" t="n">
        <v>874</v>
      </c>
      <c s="6" r="D17" t="n">
        <v>2450</v>
      </c>
      <c s="6" r="E17" t="n">
        <v>2634</v>
      </c>
    </row>
    <row spans="1:5" r="18">
      <c s="4" r="A18" t="s">
        <v>90</v>
      </c>
      <c s="6" r="B18" t="n">
        <v>9154</v>
      </c>
      <c s="6" r="C18" t="n">
        <v>9073</v>
      </c>
      <c s="6" r="D18" t="n">
        <v>27253</v>
      </c>
      <c s="6" r="E18" t="n">
        <v>26071</v>
      </c>
    </row>
    <row spans="1:5" r="19">
      <c s="4" r="A19" t="s">
        <v>91</v>
      </c>
      <c s="6" r="B19" t="n">
        <v>-360</v>
      </c>
      <c s="6" r="C19" t="n">
        <v>235</v>
      </c>
      <c s="6" r="D19" t="n">
        <v>-1108</v>
      </c>
      <c s="6" r="E19" t="n">
        <v>193</v>
      </c>
    </row>
    <row spans="1:5" r="20">
      <c s="4" r="A20" t="s">
        <v>92</v>
      </c>
      <c s="6" r="B20" t="n">
        <v>9514</v>
      </c>
      <c s="6" r="C20" t="n">
        <v>8838</v>
      </c>
      <c s="6" r="D20" t="n">
        <v>28361</v>
      </c>
      <c s="6" r="E20" t="n">
        <v>25878</v>
      </c>
    </row>
    <row spans="1:5" r="21">
      <c s="3" r="A21" t="s">
        <v>93</v>
      </c>
    </row>
    <row spans="1:5" r="22">
      <c s="4" r="A22" t="s">
        <v>94</v>
      </c>
      <c s="6" r="B22" t="n">
        <v>1163</v>
      </c>
      <c s="6" r="C22" t="n">
        <v>1193</v>
      </c>
      <c s="6" r="D22" t="n">
        <v>3291</v>
      </c>
      <c s="6" r="E22" t="n">
        <v>3498</v>
      </c>
    </row>
    <row spans="1:5" r="23">
      <c s="4" r="A23" t="s">
        <v>95</v>
      </c>
      <c s="6" r="B23" t="n">
        <v>210</v>
      </c>
      <c s="6" r="C23" t="n">
        <v>173</v>
      </c>
      <c s="6" r="D23" t="n">
        <v>746</v>
      </c>
      <c s="6" r="E23" t="n">
        <v>718</v>
      </c>
    </row>
    <row spans="1:5" r="24">
      <c s="4" r="A24" t="s">
        <v>96</v>
      </c>
      <c s="6" r="B24" t="n">
        <v>0</v>
      </c>
      <c s="6" r="C24" t="n">
        <v>0</v>
      </c>
      <c s="6" r="D24" t="n">
        <v>324</v>
      </c>
      <c s="6" r="E24" t="n">
        <v>0</v>
      </c>
    </row>
    <row spans="1:5" r="25">
      <c s="4" r="A25" t="s">
        <v>97</v>
      </c>
      <c s="6" r="B25" t="n">
        <v>426</v>
      </c>
      <c s="6" r="C25" t="n">
        <v>300</v>
      </c>
      <c s="6" r="D25" t="n">
        <v>1088</v>
      </c>
      <c s="6" r="E25" t="n">
        <v>810</v>
      </c>
    </row>
    <row spans="1:5" r="26">
      <c s="4" r="A26" t="s">
        <v>98</v>
      </c>
      <c s="6" r="B26" t="n">
        <v>163</v>
      </c>
      <c s="6" r="C26" t="n">
        <v>179</v>
      </c>
      <c s="6" r="D26" t="n">
        <v>476</v>
      </c>
      <c s="6" r="E26" t="n">
        <v>544</v>
      </c>
    </row>
    <row spans="1:5" r="27">
      <c s="4" r="A27" t="s">
        <v>99</v>
      </c>
      <c s="6" r="B27" t="n">
        <v>-16</v>
      </c>
      <c s="6" r="C27" t="n">
        <v>80</v>
      </c>
      <c s="6" r="D27" t="n">
        <v>64</v>
      </c>
      <c s="6" r="E27" t="n">
        <v>246</v>
      </c>
    </row>
    <row spans="1:5" r="28">
      <c s="4" r="A28" t="s">
        <v>100</v>
      </c>
      <c s="6" r="B28" t="n">
        <v>1468</v>
      </c>
      <c s="6" r="C28" t="n">
        <v>1341</v>
      </c>
      <c s="6" r="D28" t="n">
        <v>4320</v>
      </c>
      <c s="6" r="E28" t="n">
        <v>3992</v>
      </c>
    </row>
    <row spans="1:5" r="29">
      <c s="4" r="A29" t="s">
        <v>101</v>
      </c>
      <c s="6" r="B29" t="n">
        <v>3414</v>
      </c>
      <c s="6" r="C29" t="n">
        <v>3266</v>
      </c>
      <c s="6" r="D29" t="n">
        <v>10309</v>
      </c>
      <c s="6" r="E29" t="n">
        <v>9808</v>
      </c>
    </row>
    <row spans="1:5" r="30">
      <c s="3" r="A30" t="s">
        <v>102</v>
      </c>
    </row>
    <row spans="1:5" r="31">
      <c s="4" r="A31" t="s">
        <v>103</v>
      </c>
      <c s="6" r="B31" t="n">
        <v>4829</v>
      </c>
      <c s="6" r="C31" t="n">
        <v>4596</v>
      </c>
      <c s="6" r="D31" t="n">
        <v>14114</v>
      </c>
      <c s="6" r="E31" t="n">
        <v>13683</v>
      </c>
    </row>
    <row spans="1:5" r="32">
      <c s="4" r="A32" t="s">
        <v>104</v>
      </c>
      <c s="6" r="B32" t="n">
        <v>1755</v>
      </c>
      <c s="6" r="C32" t="n">
        <v>1611</v>
      </c>
      <c s="6" r="D32" t="n">
        <v>5243</v>
      </c>
      <c s="6" r="E32" t="n">
        <v>4577</v>
      </c>
    </row>
    <row spans="1:5" r="33">
      <c s="4" r="A33" t="s">
        <v>105</v>
      </c>
      <c s="6" r="B33" t="n">
        <v>429</v>
      </c>
      <c s="6" r="C33" t="n">
        <v>163</v>
      </c>
      <c s="6" r="D33" t="n">
        <v>1603</v>
      </c>
      <c s="6" r="E33" t="n">
        <v>590</v>
      </c>
    </row>
    <row spans="1:5" r="34">
      <c s="4" r="A34" t="s">
        <v>106</v>
      </c>
      <c s="6" r="B34" t="n">
        <v>313</v>
      </c>
      <c s="6" r="C34" t="n">
        <v>172</v>
      </c>
      <c s="6" r="D34" t="n">
        <v>623</v>
      </c>
      <c s="6" r="E34" t="n">
        <v>576</v>
      </c>
    </row>
    <row spans="1:5" r="35">
      <c s="4" r="A35" t="s">
        <v>107</v>
      </c>
      <c s="6" r="B35" t="n">
        <v>271</v>
      </c>
      <c s="6" r="C35" t="n">
        <v>256</v>
      </c>
      <c s="6" r="D35" t="n">
        <v>870</v>
      </c>
      <c s="6" r="E35" t="n">
        <v>737</v>
      </c>
    </row>
    <row spans="1:5" r="36">
      <c s="4" r="A36" t="s">
        <v>108</v>
      </c>
      <c s="6" r="B36" t="n">
        <v>71</v>
      </c>
      <c s="6" r="C36" t="n">
        <v>162</v>
      </c>
      <c s="6" r="D36" t="n">
        <v>406</v>
      </c>
      <c s="6" r="E36" t="n">
        <v>510</v>
      </c>
    </row>
    <row spans="1:5" r="37">
      <c s="4" r="A37" t="s">
        <v>84</v>
      </c>
      <c s="6" r="B37" t="n">
        <v>1930</v>
      </c>
      <c s="6" r="C37" t="n">
        <v>1709</v>
      </c>
      <c s="6" r="D37" t="n">
        <v>5339</v>
      </c>
      <c s="6" r="E37" t="n">
        <v>5081</v>
      </c>
    </row>
    <row spans="1:5" r="38">
      <c s="4" r="A38" t="s">
        <v>109</v>
      </c>
      <c s="6" r="B38" t="n">
        <v>9598</v>
      </c>
      <c s="6" r="C38" t="n">
        <v>8669</v>
      </c>
      <c s="6" r="D38" t="n">
        <v>28198</v>
      </c>
      <c s="6" r="E38" t="n">
        <v>25754</v>
      </c>
    </row>
    <row spans="1:5" r="39">
      <c s="4" r="A39" t="s">
        <v>110</v>
      </c>
      <c s="6" r="B39" t="n">
        <v>3330</v>
      </c>
      <c s="6" r="C39" t="n">
        <v>3435</v>
      </c>
      <c s="6" r="D39" t="n">
        <v>10472</v>
      </c>
      <c s="6" r="E39" t="n">
        <v>9932</v>
      </c>
    </row>
    <row spans="1:5" r="40">
      <c s="4" r="A40" t="s">
        <v>111</v>
      </c>
      <c s="6" r="B40" t="n">
        <v>872</v>
      </c>
      <c s="6" r="C40" t="n">
        <v>942</v>
      </c>
      <c s="6" r="D40" t="n">
        <v>2597</v>
      </c>
      <c s="6" r="E40" t="n">
        <v>2487</v>
      </c>
    </row>
    <row spans="1:5" r="41">
      <c s="4" r="A41" t="s">
        <v>112</v>
      </c>
      <c s="7" r="B41" t="n">
        <v>2458</v>
      </c>
      <c s="7" r="C41" t="n">
        <v>2493</v>
      </c>
      <c s="7" r="D41" t="n">
        <v>7875</v>
      </c>
      <c s="7" r="E41" t="n">
        <v>7445</v>
      </c>
    </row>
    <row spans="1:5" r="42">
      <c s="4" r="A42" t="s">
        <v>113</v>
      </c>
      <c s="8" r="B42" t="n">
        <v>0.45</v>
      </c>
      <c s="8" r="C42" t="n">
        <v>0.45</v>
      </c>
      <c s="8" r="D42" t="n">
        <v>1.43</v>
      </c>
      <c s="8" r="E42" t="n">
        <v>1.34</v>
      </c>
    </row>
    <row spans="1:5" r="43">
      <c s="4" r="A43" t="s">
        <v>114</v>
      </c>
      <c s="9" r="B43" t="n">
        <v>0.44</v>
      </c>
      <c s="9" r="C43" t="n">
        <v>0.45</v>
      </c>
      <c s="9" r="D43" t="n">
        <v>1.42</v>
      </c>
      <c s="9" r="E43" t="n">
        <v>1.32</v>
      </c>
    </row>
    <row spans="1:5" r="44">
      <c s="4" r="A44" t="s">
        <v>115</v>
      </c>
      <c s="8" r="B44" t="n">
        <v>0.1</v>
      </c>
      <c s="8" r="C44" t="n">
        <v>0.08</v>
      </c>
      <c s="8" r="D44" t="n">
        <v>0.28</v>
      </c>
      <c s="8" r="E44" t="n">
        <v>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6</v>
      </c>
      <c s="2" r="B1" t="s">
        <v>76</v>
      </c>
      <c s="2" r="D1" t="s">
        <v>1</v>
      </c>
    </row>
    <row spans="1:5" r="2">
      <c s="2" r="B2" t="s">
        <v>2</v>
      </c>
      <c s="2" r="C2" t="s">
        <v>77</v>
      </c>
      <c s="2" r="D2" t="s">
        <v>2</v>
      </c>
      <c s="2" r="E2" t="s">
        <v>77</v>
      </c>
    </row>
    <row spans="1:5" r="3">
      <c s="3" r="A3" t="s">
        <v>117</v>
      </c>
    </row>
    <row spans="1:5" r="4">
      <c s="4" r="A4" t="s">
        <v>112</v>
      </c>
      <c s="7" r="B4" t="n">
        <v>2458</v>
      </c>
      <c s="7" r="C4" t="n">
        <v>2493</v>
      </c>
      <c s="7" r="D4" t="n">
        <v>7875</v>
      </c>
      <c s="7" r="E4" t="n">
        <v>7445</v>
      </c>
    </row>
    <row spans="1:5" r="5">
      <c s="3" r="A5" t="s">
        <v>118</v>
      </c>
    </row>
    <row spans="1:5" r="6">
      <c s="4" r="A6" t="s">
        <v>119</v>
      </c>
      <c s="6" r="B6" t="n">
        <v>-1676</v>
      </c>
      <c s="6" r="C6" t="n">
        <v>1167</v>
      </c>
      <c s="6" r="D6" t="n">
        <v>2597</v>
      </c>
      <c s="6" r="E6" t="n">
        <v>-819</v>
      </c>
    </row>
    <row spans="1:5" r="7">
      <c s="4" r="A7" t="s">
        <v>120</v>
      </c>
      <c s="6" r="B7" t="n">
        <v>0</v>
      </c>
      <c s="6" r="C7" t="n">
        <v>0</v>
      </c>
      <c s="6" r="D7" t="n">
        <v>-324</v>
      </c>
      <c s="6" r="E7" t="n">
        <v>0</v>
      </c>
    </row>
    <row spans="1:5" r="8">
      <c s="4" r="A8" t="s">
        <v>121</v>
      </c>
      <c s="6" r="B8" t="n">
        <v>-1676</v>
      </c>
      <c s="6" r="C8" t="n">
        <v>1167</v>
      </c>
      <c s="6" r="D8" t="n">
        <v>2273</v>
      </c>
      <c s="6" r="E8" t="n">
        <v>-819</v>
      </c>
    </row>
    <row spans="1:5" r="9">
      <c s="3" r="A9" t="s">
        <v>122</v>
      </c>
    </row>
    <row spans="1:5" r="10">
      <c s="4" r="A10" t="s">
        <v>119</v>
      </c>
      <c s="6" r="B10" t="n">
        <v>-614</v>
      </c>
      <c s="6" r="C10" t="n">
        <v>455</v>
      </c>
      <c s="6" r="D10" t="n">
        <v>951</v>
      </c>
      <c s="6" r="E10" t="n">
        <v>-319</v>
      </c>
    </row>
    <row spans="1:5" r="11">
      <c s="4" r="A11" t="s">
        <v>120</v>
      </c>
      <c s="6" r="B11" t="n">
        <v>0</v>
      </c>
      <c s="6" r="C11" t="n">
        <v>0</v>
      </c>
      <c s="6" r="D11" t="n">
        <v>-126</v>
      </c>
      <c s="6" r="E11" t="n">
        <v>0</v>
      </c>
    </row>
    <row spans="1:5" r="12">
      <c s="4" r="A12" t="s">
        <v>123</v>
      </c>
      <c s="6" r="B12" t="n">
        <v>-614</v>
      </c>
      <c s="6" r="C12" t="n">
        <v>455</v>
      </c>
      <c s="6" r="D12" t="n">
        <v>825</v>
      </c>
      <c s="6" r="E12" t="n">
        <v>-319</v>
      </c>
    </row>
    <row spans="1:5" r="13">
      <c s="4" r="A13" t="s">
        <v>124</v>
      </c>
      <c s="6" r="B13" t="n">
        <v>-1062</v>
      </c>
      <c s="6" r="C13" t="n">
        <v>712</v>
      </c>
      <c s="6" r="D13" t="n">
        <v>1448</v>
      </c>
      <c s="6" r="E13" t="n">
        <v>-500</v>
      </c>
    </row>
    <row spans="1:5" r="14">
      <c s="4" r="A14" t="s">
        <v>125</v>
      </c>
      <c s="7" r="B14" t="n">
        <v>1396</v>
      </c>
      <c s="7" r="C14" t="n">
        <v>3205</v>
      </c>
      <c s="7" r="D14" t="n">
        <v>9323</v>
      </c>
      <c s="7" r="E14" t="n">
        <v>694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3"/>
    <col customWidth="1" max="3" min="3" width="18"/>
    <col customWidth="1" max="4" min="4" width="39"/>
    <col customWidth="1" max="5" min="5" width="11"/>
  </cols>
  <sheetData>
    <row spans="1:5" r="1">
      <c s="1" r="A1" t="s">
        <v>126</v>
      </c>
      <c s="2" r="B1" t="s">
        <v>127</v>
      </c>
      <c s="2" r="C1" t="s">
        <v>128</v>
      </c>
      <c s="2" r="D1" t="s">
        <v>129</v>
      </c>
      <c s="2" r="E1" t="s">
        <v>130</v>
      </c>
    </row>
    <row spans="1:5" r="2">
      <c s="4" r="A2" t="s">
        <v>131</v>
      </c>
      <c s="6" r="B2" t="n">
        <v>5612588</v>
      </c>
    </row>
    <row spans="1:5" r="3">
      <c s="4" r="A3" t="s">
        <v>132</v>
      </c>
      <c s="7" r="B3" t="n">
        <v>48088</v>
      </c>
      <c s="7" r="C3" t="n">
        <v>45124</v>
      </c>
      <c s="7" r="D3" t="n">
        <v>5453</v>
      </c>
      <c s="7" r="E3" t="n">
        <v>98665</v>
      </c>
    </row>
    <row spans="1:5" r="4">
      <c s="4" r="A4" t="s">
        <v>133</v>
      </c>
      <c s="6" r="B4" t="n">
        <v>-84050</v>
      </c>
    </row>
    <row spans="1:5" r="5">
      <c s="4" r="A5" t="s">
        <v>134</v>
      </c>
      <c s="7" r="B5" t="n">
        <v>-1576</v>
      </c>
      <c s="6" r="E5" t="n">
        <v>-1576</v>
      </c>
    </row>
    <row spans="1:5" r="6">
      <c s="4" r="A6" t="s">
        <v>135</v>
      </c>
      <c s="6" r="C6" t="n">
        <v>-1127</v>
      </c>
      <c s="6" r="E6" t="n">
        <v>-1127</v>
      </c>
    </row>
    <row spans="1:5" r="7">
      <c s="4" r="A7" t="s">
        <v>112</v>
      </c>
      <c s="6" r="C7" t="n">
        <v>7445</v>
      </c>
      <c s="6" r="E7" t="n">
        <v>7445</v>
      </c>
    </row>
    <row spans="1:5" r="8">
      <c s="4" r="A8" t="s">
        <v>136</v>
      </c>
      <c s="6" r="D8" t="n">
        <v>-500</v>
      </c>
      <c s="6" r="E8" t="n">
        <v>-500</v>
      </c>
    </row>
    <row spans="1:5" r="9">
      <c s="4" r="A9" t="s">
        <v>137</v>
      </c>
      <c s="6" r="B9" t="n">
        <v>5528538</v>
      </c>
    </row>
    <row spans="1:5" r="10">
      <c s="4" r="A10" t="s">
        <v>138</v>
      </c>
      <c s="7" r="B10" t="n">
        <v>46512</v>
      </c>
      <c s="6" r="C10" t="n">
        <v>51442</v>
      </c>
      <c s="6" r="D10" t="n">
        <v>4953</v>
      </c>
      <c s="6" r="E10" t="n">
        <v>102907</v>
      </c>
    </row>
    <row spans="1:5" r="11">
      <c s="4" r="A11" t="s">
        <v>139</v>
      </c>
      <c s="6" r="B11" t="n">
        <v>5510538</v>
      </c>
    </row>
    <row spans="1:5" r="12">
      <c s="4" r="A12" t="s">
        <v>140</v>
      </c>
      <c s="7" r="B12" t="n">
        <v>46171</v>
      </c>
      <c s="6" r="C12" t="n">
        <v>53183</v>
      </c>
      <c s="6" r="D12" t="n">
        <v>5510</v>
      </c>
      <c s="6" r="E12" t="n">
        <v>104864</v>
      </c>
    </row>
    <row spans="1:5" r="13">
      <c s="4" r="A13" t="s">
        <v>133</v>
      </c>
      <c s="6" r="B13" t="n">
        <v>-92738</v>
      </c>
    </row>
    <row spans="1:5" r="14">
      <c s="4" r="A14" t="s">
        <v>134</v>
      </c>
      <c s="7" r="B14" t="n">
        <v>-1983</v>
      </c>
      <c s="6" r="E14" t="n">
        <v>-1983</v>
      </c>
    </row>
    <row spans="1:5" r="15">
      <c s="4" r="A15" t="s">
        <v>135</v>
      </c>
      <c s="6" r="C15" t="n">
        <v>-1556</v>
      </c>
      <c s="6" r="E15" t="n">
        <v>-1556</v>
      </c>
    </row>
    <row spans="1:5" r="16">
      <c s="4" r="A16" t="s">
        <v>112</v>
      </c>
      <c s="6" r="C16" t="n">
        <v>7875</v>
      </c>
      <c s="6" r="E16" t="n">
        <v>7875</v>
      </c>
    </row>
    <row spans="1:5" r="17">
      <c s="4" r="A17" t="s">
        <v>136</v>
      </c>
      <c s="6" r="D17" t="n">
        <v>1448</v>
      </c>
      <c s="6" r="E17" t="n">
        <v>1448</v>
      </c>
    </row>
    <row spans="1:5" r="18">
      <c s="4" r="A18" t="s">
        <v>141</v>
      </c>
      <c s="6" r="B18" t="n">
        <v>5417800</v>
      </c>
    </row>
    <row spans="1:5" r="19">
      <c s="4" r="A19" t="s">
        <v>142</v>
      </c>
      <c s="7" r="B19" t="n">
        <v>44188</v>
      </c>
      <c s="7" r="C19" t="n">
        <v>59502</v>
      </c>
      <c s="7" r="D19" t="n">
        <v>6958</v>
      </c>
      <c s="7" r="E19" t="n">
        <v>11064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3</v>
      </c>
      <c s="2" r="B1" t="s">
        <v>1</v>
      </c>
    </row>
    <row spans="1:3" r="2">
      <c s="2" r="B2" t="s">
        <v>2</v>
      </c>
      <c s="2" r="C2" t="s">
        <v>77</v>
      </c>
    </row>
    <row spans="1:3" r="3">
      <c s="3" r="A3" t="s">
        <v>144</v>
      </c>
    </row>
    <row spans="1:3" r="4">
      <c s="4" r="A4" t="s">
        <v>112</v>
      </c>
      <c s="7" r="B4" t="n">
        <v>7875</v>
      </c>
      <c s="7" r="C4" t="n">
        <v>7445</v>
      </c>
    </row>
    <row spans="1:3" r="5">
      <c s="3" r="A5" t="s">
        <v>145</v>
      </c>
    </row>
    <row spans="1:3" r="6">
      <c s="4" r="A6" t="s">
        <v>146</v>
      </c>
      <c s="6" r="B6" t="n">
        <v>4181</v>
      </c>
      <c s="6" r="C6" t="n">
        <v>4523</v>
      </c>
    </row>
    <row spans="1:3" r="7">
      <c s="4" r="A7" t="s">
        <v>147</v>
      </c>
      <c s="6" r="B7" t="n">
        <v>-1108</v>
      </c>
      <c s="6" r="C7" t="n">
        <v>193</v>
      </c>
    </row>
    <row spans="1:3" r="8">
      <c s="4" r="A8" t="s">
        <v>148</v>
      </c>
      <c s="6" r="B8" t="n">
        <v>-607</v>
      </c>
      <c s="6" r="C8" t="n">
        <v>100</v>
      </c>
    </row>
    <row spans="1:3" r="9">
      <c s="4" r="A9" t="s">
        <v>149</v>
      </c>
      <c s="6" r="B9" t="n">
        <v>-324</v>
      </c>
      <c s="6" r="C9" t="n">
        <v>0</v>
      </c>
    </row>
    <row spans="1:3" r="10">
      <c s="4" r="A10" t="s">
        <v>150</v>
      </c>
      <c s="6" r="B10" t="n">
        <v>-81</v>
      </c>
      <c s="6" r="C10" t="n">
        <v>-275</v>
      </c>
    </row>
    <row spans="1:3" r="11">
      <c s="4" r="A11" t="s">
        <v>151</v>
      </c>
      <c s="6" r="B11" t="n">
        <v>17</v>
      </c>
      <c s="6" r="C11" t="n">
        <v>29</v>
      </c>
    </row>
    <row spans="1:3" r="12">
      <c s="4" r="A12" t="s">
        <v>152</v>
      </c>
      <c s="6" r="B12" t="n">
        <v>476</v>
      </c>
      <c s="6" r="C12" t="n">
        <v>282</v>
      </c>
    </row>
    <row spans="1:3" r="13">
      <c s="4" r="A13" t="s">
        <v>153</v>
      </c>
      <c s="6" r="B13" t="n">
        <v>-50813</v>
      </c>
      <c s="6" r="C13" t="n">
        <v>-38139</v>
      </c>
    </row>
    <row spans="1:3" r="14">
      <c s="4" r="A14" t="s">
        <v>154</v>
      </c>
      <c s="6" r="B14" t="n">
        <v>52186</v>
      </c>
      <c s="6" r="C14" t="n">
        <v>37835</v>
      </c>
    </row>
    <row spans="1:3" r="15">
      <c s="3" r="A15" t="s">
        <v>155</v>
      </c>
    </row>
    <row spans="1:3" r="16">
      <c s="4" r="A16" t="s">
        <v>41</v>
      </c>
      <c s="6" r="B16" t="n">
        <v>-307</v>
      </c>
      <c s="6" r="C16" t="n">
        <v>-315</v>
      </c>
    </row>
    <row spans="1:3" r="17">
      <c s="4" r="A17" t="s">
        <v>156</v>
      </c>
      <c s="6" r="B17" t="n">
        <v>897</v>
      </c>
      <c s="6" r="C17" t="n">
        <v>792</v>
      </c>
    </row>
    <row spans="1:3" r="18">
      <c s="4" r="A18" t="s">
        <v>157</v>
      </c>
      <c s="6" r="B18" t="n">
        <v>49</v>
      </c>
      <c s="6" r="C18" t="n">
        <v>1788</v>
      </c>
    </row>
    <row spans="1:3" r="19">
      <c s="4" r="A19" t="s">
        <v>158</v>
      </c>
      <c s="6" r="B19" t="n">
        <v>12441</v>
      </c>
      <c s="6" r="C19" t="n">
        <v>14258</v>
      </c>
    </row>
    <row spans="1:3" r="20">
      <c s="3" r="A20" t="s">
        <v>159</v>
      </c>
    </row>
    <row spans="1:3" r="21">
      <c s="4" r="A21" t="s">
        <v>160</v>
      </c>
      <c s="6" r="B21" t="n">
        <v>-12642</v>
      </c>
      <c s="6" r="C21" t="n">
        <v>-13579</v>
      </c>
    </row>
    <row spans="1:3" r="22">
      <c s="4" r="A22" t="s">
        <v>161</v>
      </c>
      <c s="6" r="B22" t="n">
        <v>2899</v>
      </c>
      <c s="6" r="C22" t="n">
        <v>17984</v>
      </c>
    </row>
    <row spans="1:3" r="23">
      <c s="4" r="A23" t="s">
        <v>162</v>
      </c>
      <c s="6" r="B23" t="n">
        <v>15946</v>
      </c>
      <c s="6" r="C23" t="n">
        <v>4250</v>
      </c>
    </row>
    <row spans="1:3" r="24">
      <c s="4" r="A24" t="s">
        <v>163</v>
      </c>
      <c s="6" r="B24" t="n">
        <v>0</v>
      </c>
      <c s="6" r="C24" t="n">
        <v>-5</v>
      </c>
    </row>
    <row spans="1:3" r="25">
      <c s="4" r="A25" t="s">
        <v>164</v>
      </c>
      <c s="6" r="B25" t="n">
        <v>2</v>
      </c>
      <c s="6" r="C25" t="n">
        <v>125</v>
      </c>
    </row>
    <row spans="1:3" r="26">
      <c s="4" r="A26" t="s">
        <v>165</v>
      </c>
      <c s="6" r="B26" t="n">
        <v>-24639</v>
      </c>
      <c s="6" r="C26" t="n">
        <v>-38098</v>
      </c>
    </row>
    <row spans="1:3" r="27">
      <c s="4" r="A27" t="s">
        <v>166</v>
      </c>
      <c s="6" r="B27" t="n">
        <v>-1257</v>
      </c>
      <c s="6" r="C27" t="n">
        <v>-1549</v>
      </c>
    </row>
    <row spans="1:3" r="28">
      <c s="4" r="A28" t="s">
        <v>167</v>
      </c>
      <c s="6" r="B28" t="n">
        <v>1052</v>
      </c>
      <c s="6" r="C28" t="n">
        <v>4173</v>
      </c>
    </row>
    <row spans="1:3" r="29">
      <c s="4" r="A29" t="s">
        <v>168</v>
      </c>
      <c s="6" r="B29" t="n">
        <v>-18639</v>
      </c>
      <c s="6" r="C29" t="n">
        <v>-26699</v>
      </c>
    </row>
    <row spans="1:3" r="30">
      <c s="3" r="A30" t="s">
        <v>169</v>
      </c>
    </row>
    <row spans="1:3" r="31">
      <c s="4" r="A31" t="s">
        <v>170</v>
      </c>
      <c s="6" r="B31" t="n">
        <v>29772</v>
      </c>
      <c s="6" r="C31" t="n">
        <v>-8139</v>
      </c>
    </row>
    <row spans="1:3" r="32">
      <c s="4" r="A32" t="s">
        <v>171</v>
      </c>
      <c s="6" r="B32" t="n">
        <v>23046</v>
      </c>
      <c s="6" r="C32" t="n">
        <v>-1190</v>
      </c>
    </row>
    <row spans="1:3" r="33">
      <c s="4" r="A33" t="s">
        <v>172</v>
      </c>
      <c s="6" r="B33" t="n">
        <v>0</v>
      </c>
      <c s="6" r="C33" t="n">
        <v>20000</v>
      </c>
    </row>
    <row spans="1:3" r="34">
      <c s="4" r="A34" t="s">
        <v>173</v>
      </c>
      <c s="6" r="B34" t="n">
        <v>0</v>
      </c>
      <c s="6" r="C34" t="n">
        <v>-20000</v>
      </c>
    </row>
    <row spans="1:3" r="35">
      <c s="4" r="A35" t="s">
        <v>174</v>
      </c>
      <c s="6" r="B35" t="n">
        <v>-1983</v>
      </c>
      <c s="6" r="C35" t="n">
        <v>-1576</v>
      </c>
    </row>
    <row spans="1:3" r="36">
      <c s="4" r="A36" t="s">
        <v>175</v>
      </c>
      <c s="6" r="B36" t="n">
        <v>-1556</v>
      </c>
      <c s="6" r="C36" t="n">
        <v>-1127</v>
      </c>
    </row>
    <row spans="1:3" r="37">
      <c s="4" r="A37" t="s">
        <v>176</v>
      </c>
      <c s="6" r="B37" t="n">
        <v>49279</v>
      </c>
      <c s="6" r="C37" t="n">
        <v>-12032</v>
      </c>
    </row>
    <row spans="1:3" r="38">
      <c s="4" r="A38" t="s">
        <v>177</v>
      </c>
      <c s="6" r="B38" t="n">
        <v>43081</v>
      </c>
      <c s="6" r="C38" t="n">
        <v>-24473</v>
      </c>
    </row>
    <row spans="1:3" r="39">
      <c s="4" r="A39" t="s">
        <v>178</v>
      </c>
      <c s="6" r="B39" t="n">
        <v>39763</v>
      </c>
      <c s="6" r="C39" t="n">
        <v>69098</v>
      </c>
    </row>
    <row spans="1:3" r="40">
      <c s="4" r="A40" t="s">
        <v>179</v>
      </c>
      <c s="6" r="B40" t="n">
        <v>82844</v>
      </c>
      <c s="6" r="C40" t="n">
        <v>44625</v>
      </c>
    </row>
    <row spans="1:3" r="41">
      <c s="3" r="A41" t="s">
        <v>180</v>
      </c>
    </row>
    <row spans="1:3" r="42">
      <c s="4" r="A42" t="s">
        <v>181</v>
      </c>
      <c s="6" r="B42" t="n">
        <v>2425</v>
      </c>
      <c s="6" r="C42" t="n">
        <v>2624</v>
      </c>
    </row>
    <row spans="1:3" r="43">
      <c s="4" r="A43" t="s">
        <v>182</v>
      </c>
      <c s="6" r="B43" t="n">
        <v>3180</v>
      </c>
      <c s="6" r="C43" t="n">
        <v>1514</v>
      </c>
    </row>
    <row spans="1:3" r="44">
      <c s="3" r="A44" t="s">
        <v>183</v>
      </c>
    </row>
    <row spans="1:3" r="45">
      <c s="4" r="A45" t="s">
        <v>184</v>
      </c>
      <c s="6" r="B45" t="n">
        <v>1448</v>
      </c>
      <c s="6" r="C45" t="n">
        <v>-500</v>
      </c>
    </row>
    <row spans="1:3" r="46">
      <c s="4" r="A46" t="s">
        <v>185</v>
      </c>
      <c s="6" r="B46" t="n">
        <v>275</v>
      </c>
      <c s="6" r="C46" t="n">
        <v>4274</v>
      </c>
    </row>
    <row spans="1:3" r="47">
      <c s="4" r="A47" t="s">
        <v>186</v>
      </c>
      <c s="7" r="B47" t="n">
        <v>0</v>
      </c>
      <c s="7" r="C47" t="n">
        <v>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U3</vt:lpstr>
      <vt:lpstr>Consolidated Statements of Earn</vt:lpstr>
      <vt:lpstr>Consolidated Statements of Comp</vt:lpstr>
      <vt:lpstr>Consolidated Statements of Chan</vt:lpstr>
      <vt:lpstr>Consolidated Statements of Cash</vt:lpstr>
      <vt:lpstr>1. Summary of Significant Accou</vt:lpstr>
      <vt:lpstr>2. Investment Securities</vt:lpstr>
      <vt:lpstr>3. Loans</vt:lpstr>
      <vt:lpstr>4. Net Earnings Per Share</vt:lpstr>
      <vt:lpstr>5. Stock-Based Compensation</vt:lpstr>
      <vt:lpstr>6. Fair Value</vt:lpstr>
      <vt:lpstr>7. Regulatory Matters</vt:lpstr>
      <vt:lpstr>8. Subsequent Events</vt:lpstr>
      <vt:lpstr>1. Summary of Significant Acc16</vt:lpstr>
      <vt:lpstr>2. Investment Securities (Table</vt:lpstr>
      <vt:lpstr>3. Loans (Tables)</vt:lpstr>
      <vt:lpstr>4. Net Earnings Per Share (Tabl</vt:lpstr>
      <vt:lpstr>6. Fair Value (Tables)</vt:lpstr>
      <vt:lpstr>2. Investment Securities (Detai</vt:lpstr>
      <vt:lpstr>2. Investment securities, Conti</vt:lpstr>
      <vt:lpstr>2. Investment securities, Contr</vt:lpstr>
      <vt:lpstr>2. Investment Securities (Det24</vt:lpstr>
      <vt:lpstr>3. Loans (Details)</vt:lpstr>
      <vt:lpstr>3. Loans, Past Due (Details)</vt:lpstr>
      <vt:lpstr>3. Loans, Nonaccrual (Details)</vt:lpstr>
      <vt:lpstr>3. Loans, Impaired (Details)</vt:lpstr>
      <vt:lpstr>3. Loans, Allowance for Loan Lo</vt:lpstr>
      <vt:lpstr>3. Loans, Credit Risk (Details)</vt:lpstr>
      <vt:lpstr>3. Loans, TDR Loan Modification</vt:lpstr>
      <vt:lpstr>3. Loans (Details Narrative)</vt:lpstr>
      <vt:lpstr>4. Net Earnings Per Share (Deta</vt:lpstr>
      <vt:lpstr>5. Stock-Based Compensation (De</vt:lpstr>
      <vt:lpstr>6. Fair Value, Level of Hierarc</vt:lpstr>
      <vt:lpstr>6. Fair Value, Level 3 Valuatio</vt:lpstr>
      <vt:lpstr>6. Fair Value, Loans Impaired (</vt:lpstr>
      <vt:lpstr>6. Fair Value, Financial Instr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6:09:19Z</dcterms:created>
  <dcterms:modified xmlns:dcterms="http://purl.org/dc/terms/" xmlns:xsi="http://www.w3.org/2001/XMLSchema-instance" xsi:type="dcterms:W3CDTF">2016-11-04T16:09:19Z</dcterms:modified>
  <dc:title xmlns:dc="http://purl.org/dc/elements/1.1/">Untitled</dc:title>
  <dc:description xmlns:dc="http://purl.org/dc/elements/1.1/"/>
  <dc:subject xmlns:dc="http://purl.org/dc/elements/1.1/"/>
  <cp:keywords/>
  <cp:category/>
</cp:coreProperties>
</file>